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Finance Assets" sheetId="14" state="visible" r:id="rId14"/>
    <sheet xmlns:r="http://schemas.openxmlformats.org/officeDocument/2006/relationships" name="Acquisitions, Intangible Assets" sheetId="15" state="visible" r:id="rId15"/>
    <sheet xmlns:r="http://schemas.openxmlformats.org/officeDocument/2006/relationships" name="Fair Value Measurements and Der" sheetId="16" state="visible" r:id="rId16"/>
    <sheet xmlns:r="http://schemas.openxmlformats.org/officeDocument/2006/relationships" name="Restructuring Charges and Asset"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Accumulated Other Comprehensive" sheetId="23" state="visible" r:id="rId23"/>
    <sheet xmlns:r="http://schemas.openxmlformats.org/officeDocument/2006/relationships" name="Description of Business and B_2" sheetId="24" state="visible" r:id="rId24"/>
    <sheet xmlns:r="http://schemas.openxmlformats.org/officeDocument/2006/relationships" name="Revenue from Contracts with C_2" sheetId="25" state="visible" r:id="rId25"/>
    <sheet xmlns:r="http://schemas.openxmlformats.org/officeDocument/2006/relationships" name="Segment Information (Tables)" sheetId="26" state="visible" r:id="rId26"/>
    <sheet xmlns:r="http://schemas.openxmlformats.org/officeDocument/2006/relationships" name="Discontinued Operations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Finance Assets (Tables)" sheetId="30" state="visible" r:id="rId30"/>
    <sheet xmlns:r="http://schemas.openxmlformats.org/officeDocument/2006/relationships" name="Acquisitions, Intangible Asse_2" sheetId="31" state="visible" r:id="rId31"/>
    <sheet xmlns:r="http://schemas.openxmlformats.org/officeDocument/2006/relationships" name="Fair Value Measurements and D_2" sheetId="32" state="visible" r:id="rId32"/>
    <sheet xmlns:r="http://schemas.openxmlformats.org/officeDocument/2006/relationships" name="Restructuring Charges and Ass_2" sheetId="33" state="visible" r:id="rId33"/>
    <sheet xmlns:r="http://schemas.openxmlformats.org/officeDocument/2006/relationships" name="Debt (Tables)" sheetId="34" state="visible" r:id="rId34"/>
    <sheet xmlns:r="http://schemas.openxmlformats.org/officeDocument/2006/relationships" name="Pensions and Other Benefit Pr_2" sheetId="35" state="visible" r:id="rId35"/>
    <sheet xmlns:r="http://schemas.openxmlformats.org/officeDocument/2006/relationships" name="Stockholders_ Equity (Tables)" sheetId="36" state="visible" r:id="rId36"/>
    <sheet xmlns:r="http://schemas.openxmlformats.org/officeDocument/2006/relationships" name="Accumulated Other Comprehensi_2" sheetId="37" state="visible" r:id="rId37"/>
    <sheet xmlns:r="http://schemas.openxmlformats.org/officeDocument/2006/relationships" name="Description of Business and B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Segment Information (Details)" sheetId="45" state="visible" r:id="rId45"/>
    <sheet xmlns:r="http://schemas.openxmlformats.org/officeDocument/2006/relationships" name="Discontinued Operations (Narrat" sheetId="46" state="visible" r:id="rId46"/>
    <sheet xmlns:r="http://schemas.openxmlformats.org/officeDocument/2006/relationships" name="Discontinued Operations (Financ" sheetId="47" state="visible" r:id="rId47"/>
    <sheet xmlns:r="http://schemas.openxmlformats.org/officeDocument/2006/relationships" name="Discontinued Operations (Assets" sheetId="48" state="visible" r:id="rId48"/>
    <sheet xmlns:r="http://schemas.openxmlformats.org/officeDocument/2006/relationships" name="Earnings per Share (Details)" sheetId="49" state="visible" r:id="rId49"/>
    <sheet xmlns:r="http://schemas.openxmlformats.org/officeDocument/2006/relationships" name="Inventories (Details)" sheetId="50" state="visible" r:id="rId50"/>
    <sheet xmlns:r="http://schemas.openxmlformats.org/officeDocument/2006/relationships" name="Finance Assets (Finance Receiva" sheetId="51" state="visible" r:id="rId51"/>
    <sheet xmlns:r="http://schemas.openxmlformats.org/officeDocument/2006/relationships" name="Finance Assets (Allowance for C" sheetId="52" state="visible" r:id="rId52"/>
    <sheet xmlns:r="http://schemas.openxmlformats.org/officeDocument/2006/relationships" name="Finance Assets (Aging of Receiv" sheetId="53" state="visible" r:id="rId53"/>
    <sheet xmlns:r="http://schemas.openxmlformats.org/officeDocument/2006/relationships" name="Finance Assets (Credit Quality)" sheetId="54" state="visible" r:id="rId54"/>
    <sheet xmlns:r="http://schemas.openxmlformats.org/officeDocument/2006/relationships" name="Acquisitions, Intangible Asse_3" sheetId="55" state="visible" r:id="rId55"/>
    <sheet xmlns:r="http://schemas.openxmlformats.org/officeDocument/2006/relationships" name="Acquisitions, Intangible Asse_4" sheetId="56" state="visible" r:id="rId56"/>
    <sheet xmlns:r="http://schemas.openxmlformats.org/officeDocument/2006/relationships" name="Acquisitions, Intangible Asse_5" sheetId="57" state="visible" r:id="rId57"/>
    <sheet xmlns:r="http://schemas.openxmlformats.org/officeDocument/2006/relationships" name="Acquisitions, Intangible Asse_6"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Fair Value Measurements and D_9" sheetId="65" state="visible" r:id="rId65"/>
    <sheet xmlns:r="http://schemas.openxmlformats.org/officeDocument/2006/relationships" name="Fair Value Measurements and _10" sheetId="66" state="visible" r:id="rId66"/>
    <sheet xmlns:r="http://schemas.openxmlformats.org/officeDocument/2006/relationships" name="Restructuring Charges and Ass_3" sheetId="67" state="visible" r:id="rId67"/>
    <sheet xmlns:r="http://schemas.openxmlformats.org/officeDocument/2006/relationships" name="Restructuring Charges and Ass_4" sheetId="68" state="visible" r:id="rId68"/>
    <sheet xmlns:r="http://schemas.openxmlformats.org/officeDocument/2006/relationships" name="Debt (Schedule of Debt) (Detail" sheetId="69" state="visible" r:id="rId69"/>
    <sheet xmlns:r="http://schemas.openxmlformats.org/officeDocument/2006/relationships" name="Debt (Narrative) (Details)" sheetId="70" state="visible" r:id="rId70"/>
    <sheet xmlns:r="http://schemas.openxmlformats.org/officeDocument/2006/relationships" name="Pensions and Other Benefit Pr_3" sheetId="71" state="visible" r:id="rId71"/>
    <sheet xmlns:r="http://schemas.openxmlformats.org/officeDocument/2006/relationships" name="Income Taxes (Details)" sheetId="72" state="visible" r:id="rId72"/>
    <sheet xmlns:r="http://schemas.openxmlformats.org/officeDocument/2006/relationships" name="Stockholders_ Equity (Details)"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s>
  <definedNames/>
  <calcPr calcId="124519" fullCalcOnLoad="1"/>
</workbook>
</file>

<file path=xl/sharedStrings.xml><?xml version="1.0" encoding="utf-8"?>
<sst xmlns="http://schemas.openxmlformats.org/spreadsheetml/2006/main" uniqueCount="763">
  <si>
    <t>Document and Entity Information - shares</t>
  </si>
  <si>
    <t>9 Months Ended</t>
  </si>
  <si>
    <t>Sep. 30, 2018</t>
  </si>
  <si>
    <t>Oct. 30, 2018</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densed Consolidated Statements of Income - USD ($) $ in Thousands</t>
  </si>
  <si>
    <t>3 Months Ended</t>
  </si>
  <si>
    <t>Sep. 30, 2017</t>
  </si>
  <si>
    <t>Revenue</t>
  </si>
  <si>
    <t>Total from contracts with customers</t>
  </si>
  <si>
    <t>Costs and expenses:</t>
  </si>
  <si>
    <t>Financing interest expense</t>
  </si>
  <si>
    <t>Selling, general and administrative</t>
  </si>
  <si>
    <t>Research and development</t>
  </si>
  <si>
    <t>Restructuring charges and asset impairments, net</t>
  </si>
  <si>
    <t>Other components of net pension and postretirement cost</t>
  </si>
  <si>
    <t>Interest expense, net</t>
  </si>
  <si>
    <t>Other expense</t>
  </si>
  <si>
    <t>Total costs and expenses</t>
  </si>
  <si>
    <t>Income from continuing operations before taxes</t>
  </si>
  <si>
    <t>(Benefit) provision for income taxes</t>
  </si>
  <si>
    <t>Income from continuing operations</t>
  </si>
  <si>
    <t>Income from discontinued operations, net of tax</t>
  </si>
  <si>
    <t>Net income</t>
  </si>
  <si>
    <t>Basic earnings per share(1):</t>
  </si>
  <si>
    <t>Continuing operations (in dollars per share)</t>
  </si>
  <si>
    <t>Discontinued operations (in dollars per share)</t>
  </si>
  <si>
    <t>Net Income (in dollars per share)</t>
  </si>
  <si>
    <t>Diluted earnings per share(1):</t>
  </si>
  <si>
    <t>Dividends declared per share of common stock (in dollars per share)</t>
  </si>
  <si>
    <t>Equipment sales</t>
  </si>
  <si>
    <t>Cost of products and sales</t>
  </si>
  <si>
    <t>Supplies</t>
  </si>
  <si>
    <t>Software</t>
  </si>
  <si>
    <t>Rentals</t>
  </si>
  <si>
    <t>Financing</t>
  </si>
  <si>
    <t>Support services</t>
  </si>
  <si>
    <t>Business services</t>
  </si>
  <si>
    <t>Condensed Consolidated Statements of Comprehensive Income - USD ($) $ in Thousands</t>
  </si>
  <si>
    <t>Statement of Comprehensive Income [Abstract]</t>
  </si>
  <si>
    <t>Other comprehensive income, net of tax:</t>
  </si>
  <si>
    <t>Foreign currency translation</t>
  </si>
  <si>
    <t>Net unrealized gain on cash flow hedges, net of tax of $174, $122, $474 and $361, respectively</t>
  </si>
  <si>
    <t>Net unrealized (loss) gain on investment securities, net of tax of $(417), $220, $(2,230) and $1,322, respectively</t>
  </si>
  <si>
    <t>Adjustments to pension and postretirement plans, net of tax of $(304)</t>
  </si>
  <si>
    <t>Amortization of pension and postretirement costs, net of tax benefits of $2,399, $3,484, $7,766 and $10,440, respectively</t>
  </si>
  <si>
    <t>Other comprehensive income (loss), net of tax</t>
  </si>
  <si>
    <t>Comprehensive income</t>
  </si>
  <si>
    <t>Condensed Consolidated Statements of Comprehensive Income (Parenthetical) - USD ($) $ in Thousands</t>
  </si>
  <si>
    <t>Net unrealized gain (loss) on cash flow hedges, tax</t>
  </si>
  <si>
    <t>Net unrealized gain on investment securities, tax</t>
  </si>
  <si>
    <t>Adjustments to pension and postretirement plans, tax</t>
  </si>
  <si>
    <t>Amortization of pension and postretirement costs, tax</t>
  </si>
  <si>
    <t>Condensed Consolidated Balance Sheets - USD ($) $ in Thousands</t>
  </si>
  <si>
    <t>Dec. 31, 2017</t>
  </si>
  <si>
    <t>Current assets:</t>
  </si>
  <si>
    <t>Cash and cash equivalents</t>
  </si>
  <si>
    <t>Short-term investments</t>
  </si>
  <si>
    <t>Accounts receivable (net of allowance of $17,108 and $14,786, respectively)</t>
  </si>
  <si>
    <t>Short-term finance receivables (net of allowance of $12,570 and $12,187, respectively)</t>
  </si>
  <si>
    <t>Inventories</t>
  </si>
  <si>
    <t>Current income taxes</t>
  </si>
  <si>
    <t>Other current assets and prepayments</t>
  </si>
  <si>
    <t>Assets of discontinued operations</t>
  </si>
  <si>
    <t>Total current assets</t>
  </si>
  <si>
    <t>Property, plant and equipment, net</t>
  </si>
  <si>
    <t>Rental property and equipment, net</t>
  </si>
  <si>
    <t>Long-term finance receivables (net of allowance of $8,070 and $6,446 respectively)</t>
  </si>
  <si>
    <t>Goodwill</t>
  </si>
  <si>
    <t>Intangible assets, net</t>
  </si>
  <si>
    <t>Noncurrent income taxes</t>
  </si>
  <si>
    <t>Other assets</t>
  </si>
  <si>
    <t>Total assets</t>
  </si>
  <si>
    <t>Current liabilities:</t>
  </si>
  <si>
    <t>Accounts payable and accrued liabilities</t>
  </si>
  <si>
    <t>Current portion of long-term debt</t>
  </si>
  <si>
    <t>Advance billings</t>
  </si>
  <si>
    <t>Liabilities of discontinued operations</t>
  </si>
  <si>
    <t>Total current liabilities</t>
  </si>
  <si>
    <t>Deferred taxes on income</t>
  </si>
  <si>
    <t>Tax uncertainties and other income tax liabilities</t>
  </si>
  <si>
    <t>Long-term debt</t>
  </si>
  <si>
    <t>Other noncurrent liabilities</t>
  </si>
  <si>
    <t>Total liabilities</t>
  </si>
  <si>
    <t>Commitments and contingencies (See Note 14)</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5,722,534 and 136,734,174 shares, respectively)</t>
  </si>
  <si>
    <t>Total stockholders’ equity</t>
  </si>
  <si>
    <t>Total liabilities and stockholders’ equity</t>
  </si>
  <si>
    <t>Condensed Consolidated Balance Sheets (Parenthetical) - USD ($) $ in Thousands</t>
  </si>
  <si>
    <t>12 Months Ended</t>
  </si>
  <si>
    <t>Statement of Financial Position [Abstract]</t>
  </si>
  <si>
    <t>Allowance for doubtful accounts</t>
  </si>
  <si>
    <t>Short-term finance receivables allowance</t>
  </si>
  <si>
    <t>Long-term finance receivables allowance</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Restructuring payments</t>
  </si>
  <si>
    <t>Adjustments to reconcile net income to net cash provided by operating activities:</t>
  </si>
  <si>
    <t>Depreciation and amortization</t>
  </si>
  <si>
    <t>Loss on extinguishment of debt</t>
  </si>
  <si>
    <t>Stock-based compensation</t>
  </si>
  <si>
    <t>Gain on sale of technology</t>
  </si>
  <si>
    <t>Changes in operating assets and liabilities, net of acquisitions/divestitures:</t>
  </si>
  <si>
    <t>Decrease in accounts receivable</t>
  </si>
  <si>
    <t>Decrease in finance receivables</t>
  </si>
  <si>
    <t>Increase in inventories</t>
  </si>
  <si>
    <t>Increase in other current assets and prepayments</t>
  </si>
  <si>
    <t>Decrease in accounts payable and accrued liabilities</t>
  </si>
  <si>
    <t>Increase (decrease) in current and non-current income taxes</t>
  </si>
  <si>
    <t>Decrease in advance billings</t>
  </si>
  <si>
    <t>Other, net</t>
  </si>
  <si>
    <t>Net cash provided by operating activities - continuing operations</t>
  </si>
  <si>
    <t>Net cash provided by operating activities - discontinued operations</t>
  </si>
  <si>
    <t>Net cash provided by operating activities</t>
  </si>
  <si>
    <t>Cash flows from investing activities:</t>
  </si>
  <si>
    <t>Purchases of available-for-sale securities</t>
  </si>
  <si>
    <t>Proceeds from sales/maturities of available-for-sale securities</t>
  </si>
  <si>
    <t>Net activity from short-term and other investments</t>
  </si>
  <si>
    <t>Capital expenditures</t>
  </si>
  <si>
    <t>Proceeds from sale of assets</t>
  </si>
  <si>
    <t>Acquisition of businesses, net of cash acquired</t>
  </si>
  <si>
    <t>Change in reserve account deposits</t>
  </si>
  <si>
    <t>Other investing activities</t>
  </si>
  <si>
    <t>Net cash used in investing activities - continuing operations</t>
  </si>
  <si>
    <t>Net cash provided by (used in) investing activities - discontinued operations</t>
  </si>
  <si>
    <t>Cash flows from financing activities:</t>
  </si>
  <si>
    <t>Proceeds from the issuance of long-term debt</t>
  </si>
  <si>
    <t>Principal payments of long-term debt</t>
  </si>
  <si>
    <t>Dividends paid to stockholders</t>
  </si>
  <si>
    <t>Other financing activitie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Less: Cash and cash equivalents of discontinued operations</t>
  </si>
  <si>
    <t>Cash interest paid</t>
  </si>
  <si>
    <t>Cash income tax payments, net of refunds</t>
  </si>
  <si>
    <t>Description of Business and Basis of Presentation</t>
  </si>
  <si>
    <t>Organization, Consolidation and Presentation of Financial Statements [Abstract]</t>
  </si>
  <si>
    <t>Description of Business and Basis of Presentation Pitney Bowes Inc. (we, us, our, or the company), was incorporated in the state of Delaware in 1920. We are a global technology company offering innovative products and solutions that help our clients navigate the complex world of commerce. We provide innovative products and solutions for mailing, shipping and cross border ecommerce that enable the sending of packages globally and products and solutions for customer information management, location intelligence and customer engagement to help our clients market to their customers. Clients around the world rely on our products, solutions and services. For more information about us, our products, services and solutions, visit www.pb.com .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7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8 . These statements should be read in conjunction with the financial statements and notes thereto included in our Annual Report to Stockholders on Form 10-K for the year ended December 31, 2017 (2017 Annual Report). During the third quarter of 2018, we completed the sale of our Document Messaging Technologies production mail business and supporting software (collectively, the Production Mail Business). Accordingly, the Production Mail Business is now reported as a discontinued operation in our condensed consolidated financial statements. Prior periods have been recast to conform to the current period presentation. See Note 4 for further details. Accounting Pronouncements Adopted on January 1, 2018 We adopted Accounting Standard Update (ASU) 2014-09, Revenue from Contracts with Customers (ASC 606), which requires companies to recognize revenue when or as control of a promised good or service is transferred to a client in amounts that reflect consideration the company expects to receive in exchange for those goods and services. See Note 2 for more information on the adoption of ASC 606. We adopt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ior guidance, the tax effects of transfers were deferred until the transferred asset was sold or otherwise recovered through use. We recognized the cumulative effect of initially applying this standard as a net reduction of $3 million to opening retained earnings. We adopted ASU 2017-07, Compensation - Retirement Benefits (Topic 715): Improving the Presentation of Net Periodic Pension Cost and Net Periodic Benefit Cost. The ASU requires that the service cost component of net periodic benefit cost be presented in the same income statement line item as other employee compensation costs, while other components of net periodic benefit cost be presented in a separate line item in the Consolidated Statements of Income. Prior period information has been recast to conform to the current period presentation. We adopt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re was no impact on our consolidated financial statements. We early adopted ASU 2017-12, Derivatives and Hedging (Topic 815): Targeted Improvements to Accounting for Hedging Activities. The ASU changes the recognition and presentation requirements as well as the cost and complexity of applying hedge accounting by easing the requirements for effectiveness testing and hedge documentation. There was no impact on our consolidated financial statements. We adopted ASU 2017-09, Scope of Modification Accounting . The ASU provides guidance about which changes to terms and conditions of a share-based payment award require an entity to apply modification accounting. There was no impact on our consolidated financial statements. We adopted ASU 2017-01, Clarifying the Definition of a Business, which clarifies the definition of a business with the objective of adding guidance to assist entities in evaluating whether transactions should be accounted for as an acquisition or disposal of assets or a business. There was no impact on our consolidated financial statements. New Accounting Pronouncements - Not Yet Adopted In August 2018, the FASB issued ASU 2018-15, Intangibles - Goodwill and Other-Internal-Use Software . The ASU aligns the requirements for capitalizing implementation costs incurred in a hosting arrangement that is a service contract with the requirements for capitalizing implementation costs incurred to develop or obtain internal-use software. The standard is effective beginning January 1, 2020, with early adoption permitted. We are currently assessing the impact this standard will have on our consolidated financial statements. In August 2018, the FASB issued ASU 2018-14, Compensation-Retirement Benefits-Defined Benefit Plans-General (Subtopic 715-20): Disclosure Framework-Changes to the Disclosure Requirements for Defined Benefit Plans. The ASU impacts disclosure requirements only. The standard is effective beginning January 1, 2021, with early adoption permitted. We are currently assessing the impact this standard will have on our consolidated financial statements. In August 2018, the FASB issued ASU 2018-13, Fair Value Measurement (Topic 820) . The ASU modifies certain disclosure requirements of fair value measurements. The standard is effective beginning January 1, 2020, with early adoption permitted. We are currently assessing the impact this standard will have on our consolidated financial statements. In February 2018, the FASB issued ASU 2018-02, Reclassification of Certain Tax Effects from Accumulated Other Comprehensive Income (AOCI) . The ASU permits a reclassification of the disproportionate income tax effects of the 2017 Tax Cuts and Jobs Act (the Act) on items within AOCI to retained earnings and requires certain new disclosures. The standard is effective beginning January 1, 2019, with early adoption permitted. We anticipate that the reclassification of the disproportionate income tax effects of the Act from AOCI to retained earnings could be material; however there will be no impact to total Stockholder's equity. In March 2017, the FASB issued ASU 2017-08, Receivables - Nonrefundable Fees and Other Costs (Subtopic 310-20): Premium Amortization on Purchased Callable Debt Securities . The ASU requires that the premium of certain callable debt securities be amortized to the earliest call date rather than the scheduled maturity date. The standard is effective beginning January 1, 2019 and will be applied on a modified retrospective basis with a cumulative effect adjustment as of the beginning of the period of adoption. Early adoption is permitted. We currently do not believe the adoption of this standard will have a material impact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 This standard, among other things, requires lessees to recognize almost all leases on their balance sheet as a right-of-use asset and a lease liability. Additionally, the standard requires enhanced qualitative and quantitative disclosures to help readers assess the amount, timing and uncertainty of cash flows arising from leases. From a lessor perspective, the standard simplifies the accounting for lease modifications and aligns accounting of lease contracts with the new revenue recognition guidance. This standard is effective beginning January 1, 2019. We will adopt the standard using a modified retrospective approach and recognize and measure leases in the period of adoption. We plan to utilize a package of optional practical expedients that allows companies to maintain prior accounting conclusions regarding whether a contract contains a lease, lease classification and initial direct costs for any expired or existing leases. Prior periods will not be restated. With regard to our lessor portfolio, we expect changes in the timing and classification of revenue and associated costs related to contract modifications, as well as conclusions on lease and non-lease components. We are still determining the impact of these changes on our consolidated financial statements; however, the changes could materially impact the timing of revenue and expense recognition over the lease term. We do not expect the economics and overall profitability of our lease offerings to be materially impacted. From the lessee perspective, we are reviewing our lease portfolio to evaluate the impact on our consolidated financial statements, accounting policies and internal controls; however, we expect that recognizing a right-of-use asset and liability will materially impact our balance sheet. We are implementing a new lease accounting software solution that will determine the right-of-use asset and lease liability related to our operating lease portfolio as well as meet the disclosure requirements.</t>
  </si>
  <si>
    <t>Revenue from Contracts with Customers</t>
  </si>
  <si>
    <t>Revenue from Contract with Customer [Abstract]</t>
  </si>
  <si>
    <t>Revenue from Contracts with Customers Adoption of ASC 606 We adopted ASU 2014-09, Revenue from Contracts with Customers (ASC 606) using the modified retrospective approach. Prior period information was not restated and continues to be reported under the accounting standards in effect for those periods. We recognized a cumulative effect adjustment from the adoption of this standard that reduced opening retained earnings by $9 million . Significant components of the cumulative effect adjustment include: • The write-off of previously capitalized deferred marketing costs that did not meet the criteria for capitalization under ASC 606. • The capitalization of certain costs to obtain a contract, primarily sales commissions, that are permitted to be capitalized under ASC 606. • The establishment of deferred revenue related to the early renewal of software and data license contracts with terms beginning in 2018, as ASC 606 requires revenue recognition at the commencement of the license term. • The write-off of deferred revenues and related costs for certain software licenses bundled with a lease that are recognized at time of delivery under ASC 606. • The write-off of advance billings related to certain software data products that are recognized upon delivery under ASC 606. The impact on our consolidated financial statements as if they were presented under the prior guidance is as follows: Three Months Ended September 30, 2018 Nine Months Ended September 30, 2018 As reported Prior guidance Increase (decrease) As reported Prior guidance Increase (decrease) Income Statement Total revenue $ 832,856 $ 828,999 $ 3,857 $ 2,575,240 $ 2,553,059 $ 22,181 Equipment sales $ 100,937 $ 101,632 $ (695 ) $ 317,058 $ 319,165 $ (2,107 ) Software $ 76,026 $ 71,081 $ 4,945 $ 244,022 $ 218,410 $ 25,612 Business services $ 363,528 $ 363,921 $ (393 ) $ 1,117,942 $ 1,119,266 $ (1,324 ) Total costs and expenses $ 787,727 $ 790,565 $ (2,838 ) $ 2,415,358 $ 2,420,406 $ (5,048 ) Cost of equipment sales $ 39,353 $ 39,409 $ (56 ) $ 132,513 $ 132,628 $ (115 ) Cost of software $ 24,743 $ 23,957 $ 786 $ 75,257 $ 72,499 $ 2,758 Selling, general and administrative $ 269,387 $ 272,955 $ (3,568 ) $ 847,281 $ 854,972 $ (7,691 ) Income from continuing operations before taxes $ 45,129 $ 38,434 $ 6,695 $ 159,882 $ 132,653 $ 27,229 (Benefit) provision for income taxes $ (1,976 ) $ (3,768 ) $ 1,792 $ 20,745 $ 13,666 $ 7,079 Net income from continuing operations $ 47,105 $ 42,202 $ 4,903 $ 139,137 $ 118,987 $ 20,150 Basic earnings - continuing operations $ 0.25 $ 0.22 $ 0.03 $ 0.74 $ 0.63 $ 0.11 Diluted earnings per share - continuing operations $ 0.25 $ 0.22 $ 0.03 $ 0.74 $ 0.63 $ 0.11 The most significant change to the Consolidated Statements of Income under ASC 606 for the three and nine months ended September 30, 2018 , was higher software revenue of $5 million and $26 million , respectively, and higher net income from continuing operations before taxes of $4 million and $23 million for the three and nine months ended September 30, 2018 , respectively. September 30, 2018 As reported Prior guidance Increase (decrease) Balance Sheet Total Assets $ 5,913,935 $ 5,911,188 $ 2,747 Accounts receivable $ 378,036 $ 377,484 $ 552 Current income taxes $ 11,395 $ 11,593 $ (198 ) Other current assets and prepayments $ 92,916 $ 92,174 $ 742 Noncurrent income taxes $ 54,114 $ 54,117 $ (3 ) Other assets $ 526,937 $ 525,283 $ 1,654 Total Liabilities $ 5,662,269 $ 5,671,251 $ (8,982 ) Accounts payable and accrued liabilities $ 1,342,097 $ 1,339,257 $ 2,840 Current income taxes $ 40,018 $ 32,960 $ 7,058 Advance billings $ 224,141 $ 237,546 $ (13,405 ) Liabilities of discontinued operations $ 10,446 $ 10,359 $ 87 Deferred taxes on income $ 230,663 $ 234,365 $ (3,702 ) Other noncurrent liabilities $ 443,925 $ 445,785 $ (1,860 ) Total Stockholders' equity $ 251,666 $ 239,256 $ 12,410 Retained earnings $ 5,290,761 $ 5,278,691 $ 12,070 Accumulated other comprehensive loss $ (804,609 ) $ (804,949 ) $ 340 The most significant change to the Consolidated Balance Sheet at September 30, 2018 was lower advance billings due to the write-off of deferred revenue from software licenses bundled with leases and data products, which are now recognized at time of delivery rather than ratably under previous guidance. Cash Flow Statement The adoption of ASC 606 had no impact on our Consolidated Statements of Cash Flows. Significant Accounting Policies The most significant impact of ASC 606 on our consolidated financial statements will be in the timing of recognizing certain revenues and costs to obtain a contract related to software and software related products. We will continue to recognize revenue from equipment sales under sales-type leases and related financing income and rental of postage meters and mailing equipment in accordance with ASC 840, Leases. We applied the following practical expedients and policy elections when adopting ASC 606: • Costs incurred to obtain a contract with a customer are expensed if the amortization period is one year or less. • With the exception of certain services contracts, all taxes assessed by government authorities, such as sales and use taxes, value added taxes and excise taxes, are excluded from the transaction price. • The transaction price is not adjusted for a significant financing component when a performance obligation is satisfied within one year. • Revenue is recognized based on the amount billable to the customer when that amount corresponds to the value transferred to the customer. • Shipping and handling activities are accounted for as a fulfillment activity rather than a separate performance obligation. • We reflected the aggregate effect of all modifications when identifying performance obligations and allocating transaction price. Significant changes to accounting policies disclosed in our 2017 Annual Report due to the adoption of ASC 606 are discussed below. Software Sales and Integration Services A majority of our software and data license products are considered "right to use" and are generally distinct from other promised goods and services within a contract. Revenue for right to use software and data licenses is recognized at a point in time when control has transferred to the customer, which is generally upon delivery or acceptance for those licenses requiring significant integration or customization. Revenue from renewals are recognized at the beginning of the license term. We generally invoice customers upon delivery of our software and data licenses. Data contracts that include both data and data updates are invoiced in one or more equal installments. A contract asset is recognized on data licenses for which consideration will be received in future periods. We allocate the transaction price based on relative standalone selling prices, which are generally based on observable selling prices in standalone transactions for our data products, maintenance and professional services. We estimate the standalone selling prices for our software licenses using the residual approach, as the selling prices are highly variable and when observable standalone selling prices exist for the other goods and services in the contract. We often bundle software licenses with lease contracts. Revenue is recognized upon delivery of those software licenses considered distinct and functional in nature. Costs to Obtain a Contract and Marketing Costs Certain incremental costs to obtain a contract are capitalized if we expect the benefit of those costs to be realized over a period greater than one year. These costs primarily relate to sales commission on multi-year equipment and software support service contracts. These costs are amortized in a manner consistent with the timing of the related revenue over the contract performance period or longer, if renewals are expected and the renewal commission is not commensurate with the initial commission. Amortization expense for the three and nine months ended September 30, 2018 was $4 million and $ 11 million , respectively, and is included in selling, general and administrative expenses. Unamortized contract costs at September 30, 2018 were $ 28 million and are included in other assets. Certain marketing costs associated with the acquisition of new customers are expensed as incurred since these costs do not meet the criteria of a cost to obtain a contract. Revenue from Contracts with Customers The following tables disaggregate our revenue by major source: Three Months Ended September 30, 2018 Global Ecommerce Presort Services North America Mailing International Mailing Software Solutions Total Revenue from sales and services (ASC 606) Revenue from leasing transactions and financing Total Consolidated Revenue Equipment sales $ — $ — $ 13,615 $ 11,974 $ — $ 25,589 $ 75,348 $ 100,937 Supplies — — 33,854 16,549 — 50,403 — 50,403 Software — — — 284 75,742 76,026 — 76,026 Rentals — — 4,357 1,971 — 6,328 84,787 91,115 Financing — — 15,478 2,636 — 18,114 58,616 76,730 Support services — — 53,987 20,130 — 74,117 74,117 Business services 232,845 125,334 4,022 1,327 — 363,528 363,528 $ 232,845 $ 125,334 $ 125,313 $ 54,871 $ 75,742 $ 614,105 $ 218,751 $ 832,856 Revenue from sales and services (ASC 606) $ 232,845 $ 125,334 $ 125,313 $ 54,871 $ 75,742 $ 614,105 $ — $ 614,105 Revenue from leasing transactions and financing — — 188,652 30,099 — — 218,751 218,751 Total revenue $ 232,845 $ 125,334 $ 313,965 $ 84,970 $ 75,742 $ 614,105 $ 218,751 $ 832,856 Timing of revenue recognition (ASC 606) Products/services transferred at a point in time $ — $ — $ 47,467 $ 28,809 $ 24,262 $ 100,538 Products/services transferred over time 232,845 125,334 77,846 26,062 51,480 513,567 Total revenue $ 232,845 $ 125,334 $ 125,313 $ 54,871 $ 75,742 $ 614,105 Nine Months Ended September 30, 2018 Global Ecommerce Presort Services North America Mailing International Mailing Software Solutions Total Revenue from sales and services (ASC 606) Revenue from leasing transactions and financing Total Consolidated Revenue Equipment sales $ — $ — $ 46,061 $ 36,992 $ — $ 83,053 $ 234,005 $ 317,058 Supplies — — 109,077 56,776 — 165,853 — 165,853 Software — — — 284 243,738 244,022 — 244,022 Rentals — — 15,189 6,276 — 21,465 256,085 277,550 Financing — — 47,768 8,478 — 56,246 177,258 233,504 Support services — — 155,635 63,676 — 219,311 219,311 Business services 718,535 382,522 12,278 4,607 — 1,117,942 1,117,942 $ 718,535 $ 382,522 $ 386,008 $ 177,089 $ 243,738 $ 1,907,892 $ 667,348 $ 2,575,240 Revenue from sales and services (ASC 606) $ 718,535 $ 382,522 $ 386,008 $ 177,089 $ 243,738 $ 1,907,892 $ — $ 1,907,892 Revenue from leasing transactions and financing — — 568,072 99,276 — — 667,348 667,348 Total revenue $ 718,535 $ 382,522 $ 954,080 $ 276,365 $ 243,738 $ 1,907,892 $ 667,348 $ 2,575,240 Timing of revenue recognition (ASC 606) Products/services transferred at a point in time $ — $ — $ 155,138 $ 94,052 $ 89,282 $ 338,472 Products/services transferred over time 718,535 382,522 230,870 83,037 154,456 1,569,420 Total revenue $ 718,535 $ 382,522 $ 386,008 $ 177,089 $ 243,738 $ 1,907,892 Our performance obligations are as follows: Equipment Sales and Supplies: We sell mailing equipment and supplies. We recognize revenue upon delivery for self-install equipment and supplies and upon acceptance or installation for other equipment. We provide a warranty that our equipment is free of defects and meets stated specifications. The warranty is not considered a separate performance obligation. Software: We sell software licenses, maintenance, data products and professional services. Revenue for licenses is generally recognized upon delivery or over time for those licenses that require critical updates over the term of the contract. Rentals: We charge our customers fees associated with postage refills for meters. Financing: We provide services under our equipment replacement program. The fees received for this program are recognized ratably over the contract term . Support Services: We provide maintenance and professional services for our North America and International mailing equipment. Contract terms range from one year to five years, depending on the term of the lease contract for the related equipment. Maintenance revenue is recognized ratably over the contract period and revenue for professional services is recognized when services are provided. Business Services: We provide mail processing services and ecommerce solutions. Revenue is recognized over time as the services are provided. The contract terms for these services vary, with the initial contracts ranging from one to five years followed by annual renewal periods. Revenue from leasing transactions and financing include revenue from sales-type leases, operating leases, finance income and late fees that are not accounted for under ASC 606. Contract Assets and Advance Billings from Contracts with Customers September 30, 2018 January 1, 2018 (1) Increase (decrease) Contracts assets, current $ 8,472 $ 5,075 $ 3,397 Contracts assets, noncurrent $ 7,520 $ 648 $ 6,872 Advance billings, current $ 171,682 $ 209,098 $ (37,416 ) Advance billings, noncurrent $ 14,891 $ 17,765 $ (2,874 ) (1) Balances adjusted for the cumulative effect of accounting change Contract assets are recorded in other current assets and prepayments and other assets, respectively. Advance billings are recorded in advance billings and other noncurrent liabilities. Contract Assets We record contract assets when performance obligations are satisfied in advance of invoicing the customer when the right to consideration is conditional on the satisfaction of another performance obligation within a contract. The net increase is driven by revenue recognized on data contracts during the third quarter, for which consideration will be invoiced in future periods. Advance Billings from Contracts with Customers Advance billings are recorded when cash payments are due in advance of our performance. Items in advance billings primarily relate to support services on equipment and software licenses, subscription services and certain software data products. Revenue is recognized ratably over the contract term. The net decrease in advance billings at September 30, 2018 is primarily driven by revenues recognized during the period, which includes $162 million of advance billings at the beginning of the period, partially offset by advance billings in the quarter. Future Performance Obligations The transaction prices allocated to future performance obligations will be recognized as follows: Remainder of 2018 2019 2020-2025 Total North America Mailing (1) $ 39,160 $ 136,602 $ 209,758 $ 385,520 International Mailing (1) 12,174 35,227 48,822 96,223 Software Solutions (2) 22,780 39,503 32,645 94,928 Total $ 74,114 $ 211,332 $ 291,225 $ 576,671 (1) Revenue streams bundled with our leasing contracts, primarily maintenance and other services (2) Multiple-year software maintenance contracts, certain software and data licenses and data updates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In January 2018, we revised our business reporting groups to reflect how we manage these groups and clients served in each market. The Commerce Services group was formed and includes our Global Ecommerce and Presort Services segments. Additionally, the operating results of the Production Mail Business have been classified as discontinued operations and segment operating results for the prior year have been recast to conform to the current year presentation. The principal products and services of each of our reportable segments are as follows: Commerce Services: Global Ecommerce: Includes the worldwide revenue and related expenses from cross-border ecommerce transactions and domestic retail and ecommerce shipping solutions, including fulfillment and returns. Presort Services : Includes revenue and related expenses from sortation services that allow clients to qualify large volumes of First Class Mail, Marketing Mail and Bound and Packet Mail (Standard Flats and Bound Printed Matter) for postal worksharing discounts. Small &amp; Medium Business Solutions: North America Mailing : Includes the revenue and related expenses from mailing and shipping solutions, financing services and supplies for small and medium businesses to efficiently create physical and digital mail, evidence postage and simplify and save on the sending, tracking and receiving of letters, parcels and flats in the U.S. and Canada. International Mailing : Includes the revenue and related expenses from mailing and shipping solutions, financing services and supplies for small and medium businesses to efficiently create physical and digital mail, evidence postage and simplify and save on the sending, tracking and receiving of letters, parcels and flats in areas outside the U.S. and Canada. Software Solutions: Includes the worldwide revenue and related expenses from the licensing of customer engagement, customer information, and location intelligence software, data solutions and related support services. Management uses segment earnings before interest and taxes (EBIT) to measure profitability and performance at the segment level and believes that it provides a useful measure of operating performance and underlying trends of the business. We determine segment EBIT by deducting from segment revenue the related costs and expenses attributable to the segment. Segment EBIT excludes interest, taxes, general corporate expenses, restructuring charges and other items not allocated to a particular business segment.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Revenue and EBIT by business segment is presented below: Revenue Three Months Ended September 30, Nine Months Ended September 30, 2018 2017 2018 2017 Global Ecommerce $ 232,845 $ 106,181 $ 718,535 $ 288,839 Presort Services 125,334 119,074 382,522 370,203 Commerce Services 358,179 225,255 1,101,057 659,042 North America Mailing 313,965 320,091 954,080 1,016,993 International Mailing 84,970 93,858 276,365 282,482 Small &amp; Medium Business Solutions 398,935 413,949 1,230,445 1,299,475 Software Solutions 75,742 94,069 243,738 248,349 Total revenue $ 832,856 $ 733,273 $ 2,575,240 $ 2,206,866 EBIT Three Months Ended September 30, Nine Months Ended September 30, 2018 2017 2018 2017 Global Ecommerce $ (14,330 ) $ (9,594 ) $ (28,034 ) $ (17,894 ) Presort Services 17,435 19,474 57,026 69,461 Commerce Services 3,105 9,880 28,992 51,567 North America Mailing 118,070 107,963 352,833 370,004 International Mailing 12,794 8,809 42,040 36,239 Small &amp; Medium Business Solutions 130,864 116,772 394,873 406,243 Software Solutions 3,525 18,531 24,450 24,928 Total segment EBIT 137,494 145,183 448,315 482,738 Reconciling items: Unallocated corporate expenses (39,696 ) (41,322 ) (137,257 ) (151,473 ) Interest, net (37,437 ) (41,230 ) (122,484 ) (120,323 ) Restructuring charges and asset impairments, net (7,232 ) (1,470 ) (19,639 ) (29,109 ) Gain from the sale of technology — — — 6,085 Transaction costs (36 ) (4,896 ) (1,089 ) (4,896 ) Other expense (7,964 ) — (7,964 ) — Income from continuing operations before income taxes 45,129 56,265 159,882 183,022 (Benefit) provision for income taxes (1,976 ) 10,828 20,745 38,700 Income from discontinued operations, net of tax 29,848 11,921 39,543 27,070 Net income $ 76,953 $ 57,358 $ 178,680 $ 171,392</t>
  </si>
  <si>
    <t>Discontinued Operations</t>
  </si>
  <si>
    <t>Discontinued Operations and Disposal Groups [Abstract]</t>
  </si>
  <si>
    <t>Discontinued Operations On July 2, 2018, we completed the sale of the Production Mail Business, other than in certain non-U.S. jurisdictions, to an affiliate of Platinum Equity, LLC, a leading global private equity firm. Subsequently during the third quarter, we closed on the sale of additional non-U.S. jurisdictions, and expect to close on the sale of the majority of the remaining non-U.S. jurisdictions in the fourth quarter, subject to local regulatory requirements. Cash proceeds received in the third quarter were $340 million . Net proceeds from the sale after the payment of closing costs, transaction fees and taxes are estimated to be approximately $270 million . In connection with the sale of the Production Mail Business, we entered into Transition Services Agreements (TSAs) with the purchaser whereby we will perform certain support functions for periods of a year or less. None of these TSAs will have a material effect on our financial performance. Selected financial information of the Production Mail Business included in discontinued operations is as follows: Three Months Ended September 30, Nine Months Ended September 30, 2018 2017 2018 2017 Revenue $ 19,557 $ 109,547 $ 211,000 $ 293,965 (Loss) earnings from discontinued operations $ (1,316 ) $ 18,700 $ 20,304 $ 42,345 Gain on sale, including transaction costs 86,640 — 77,863 — Income from discontinued operations before taxes 85,324 18,700 98,167 42,345 Tax provision 55,476 6,779 58,624 15,275 Income from discontinued operations, net of tax $ 29,848 $ 11,921 $ 39,543 $ 27,070 The major categories of assets and liabilities of the Production Mail Business included in assets of discontinued operations and liabilities of discontinued operations are as follows: September 30, 2018 December 31, 2017 Cash and cash equivalents $ 1,026 $ — Accounts receivable, net 2,900 97,402 Inventories 4,360 48,910 Other current assets and prepayments 188 3,365 Property, plant and equipment, net 578 5,541 Rental property and equipment, net 386 1,786 Goodwill 8,787 177,799 Other assets 48 45 Assets of discontinued operations $ 18,273 $ 334,848 Accounts payable and accrued liabilities $ 2,261 $ 36,592 Advance billings 2,534 30,607 Other noncurrent liabilities 5,651 5,609 Liabilities of discontinued operations $ 10,446 $ 72,808</t>
  </si>
  <si>
    <t>Earnings per Share</t>
  </si>
  <si>
    <t>Earnings Per Share [Abstract]</t>
  </si>
  <si>
    <t>Earnings per Share Three Months Ended September 30, Nine Months Ended September 30, 2018 2017 2018 2017 Numerator: Net income from continuing operations $ 47,105 $ 45,437 $ 139,137 $ 144,322 Income from discontinued operations, net of tax 29,848 11,921 39,543 27,070 Net income (numerator for diluted EPS) 76,953 57,358 178,680 171,392 Less: Preference stock dividend 8 9 24 28 Income attributable to common stockholders (numerator for basic EPS) $ 76,945 $ 57,349 $ 178,656 $ 171,364 Denominator: Weighted-average shares used in basic EPS 187,470 186,497 187,167 186,257 Effect of dilutive shares 945 1,260 1,023 943 Weighted-average shares used in diluted EPS 188,415 187,757 188,190 187,200 Basic earnings per share (1) : Continuing operations $ 0.25 $ 0.24 $ 0.74 $ 0.77 Discontinued operations 0.16 0.06 0.21 0.15 Net income $ 0.41 $ 0.31 $ 0.95 $ 0.92 Diluted earnings per share (1) : Continuing operations $ 0.25 $ 0.24 $ 0.74 $ 0.77 Discontinued operations 0.16 0.06 0.21 0.14 Net income $ 0.41 $ 0.31 $ 0.95 $ 0.92 Anti-dilutive shares not used in calculating diluted weighted-average shares 12,195 9,927 12,097 10,211 (1) The sum of earnings per share amounts may not equal the totals due to rounding.</t>
  </si>
  <si>
    <t>Inventory Disclosure [Abstract]</t>
  </si>
  <si>
    <t>Inventories Inventories are stated at the lower of cost or net realizable value. Cost is determined on the last-in, first-out (LIFO) basis for most U.S. inventories and the first-in, first-out (FIFO) basis for most non-U.S. inventories. Inventories at September 30, 2018 and December 31, 2017 consisted of the following: September 30, December 31, Raw materials $ 11,998 $ 11,767 Supplies and service parts 22,213 21,475 Finished products 16,993 13,261 Inventory at FIFO cost 51,204 46,503 Excess of FIFO cost over LIFO cost (3,005 ) (5,734 ) Total inventory, net $ 48,199 $ 40,769</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lients may rollover outstanding balances. Interest is recognized on loan receivables using the effective interest method and related annual fees are initially deferred and recognized ratably over the annual period covered. Client acquisition costs are expensed as incurred. Finance receivables at September 30, 2018 and December 31, 2017 consisted of the following: September 30, 2018 December 31, 2017 North America International Total North America International Total Sales-type lease receivables Gross finance receivables $ 1,000,825 $ 268,733 $ 1,269,558 $ 1,023,549 $ 292,059 $ 1,315,608 Unguaranteed residual values 58,565 13,163 71,728 74,093 14,202 88,295 Unearned income (210,001 ) (56,613 ) (266,614 ) (216,720 ) (62,325 ) (279,045 ) Allowance for credit losses (10,779 ) (2,264 ) (13,043 ) (7,721 ) (2,794 ) (10,515 ) Net investment in sales-type lease receivables 838,610 223,019 1,061,629 873,201 241,142 1,114,343 Loan receivables Loan receivables 301,575 31,643 333,218 339,373 34,492 373,865 Allowance for credit losses (6,712 ) (885 ) (7,597 ) (7,098 ) (1,020 ) (8,118 ) Net investment in loan receivables 294,863 30,758 325,621 332,275 33,472 365,747 Net investment in finance receivables $ 1,133,473 $ 253,777 $ 1,387,250 $ 1,205,476 $ 274,614 $ 1,480,090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nine months ended September 30, 2018 and 2017 was as follows: Sales-type Lease Receivables Loan Receivables North America International North America International Total Balance at January 1, 2018 $ 7,721 $ 2,794 $ 7,098 $ 1,020 $ 18,633 Amounts charged to expense 7,037 829 4,896 331 13,093 Write-offs and other (3,979 ) (1,359 ) (5,282 ) (466 ) (11,086 ) Balance at September 30, 2018 $ 10,779 $ 2,264 $ 6,712 $ 885 $ 20,640 Sales-type Lease Receivables Loan Receivables North America International North America International Total Balance at January 1, 2017 $ 8,247 $ 2,647 $ 8,517 $ 1,089 $ 20,500 Amounts charged to expense 7,807 895 3,892 438 13,032 Write-offs and other (8,951 ) (774 ) (5,449 ) (438 ) (15,612 ) Balance at September 30, 2017 $ 7,103 $ 2,768 $ 6,960 $ 1,089 $ 17,920 Aging of Receivables The aging of gross finance receivables at September 30, 2018 and December 31, 2017 was as follows: September 30, 2018 Sales-type Lease Receivables Loan Receivables North America International North America International Total 1 - 90 days $ 959,594 $ 262,464 $ 294,349 $ 31,430 $ 1,547,837 &gt; 90 days 41,231 6,269 7,226 213 54,939 Total $ 1,000,825 $ 268,733 $ 301,575 $ 31,643 $ 1,602,776 Past due amounts &gt; 90 days Still accruing interest $ 6,350 $ 1,718 $ — $ — $ 8,068 Not accruing interest 34,881 4,551 7,226 213 46,871 Total $ 41,231 $ 6,269 $ 7,226 $ 213 $ 54,939 December 31, 2017 Sales-type Lease Receivables Loan Receivables North America International North America International Total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September 30, 2018 and December 31, 2017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may become delinquent in the next 12 months.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September 30, December 31, Sales-type lease receivables Low $ 817,006 $ 819,776 Medium 130,269 148,000 High 20,793 21,728 Not Scored 32,757 34,045 Total $ 1,000,825 $ 1,023,549 Loan receivables Low $ 234,085 $ 262,646 Medium 48,947 56,744 High 5,847 6,791 Not Scored 12,696 13,192 Total $ 301,575 $ 339,373</t>
  </si>
  <si>
    <t>Acquisitions, Intangible Assets and Goodwill</t>
  </si>
  <si>
    <t>Goodwill and Intangible Assets Disclosure [Abstract]</t>
  </si>
  <si>
    <t>Acquisitions, Intangible Assets and Goodwill Acquisitions In October 2017, we acquired Newgistics for $471 million , net of cash acquired. The results of Newgistics are included in our consolidated operating results from the date of acquisition. Our consolidated revenue for the three and nine months ended September 30, 2018 includes $126 million and $384 million , respectively, from Newgistics. On a supplemental pro forma basis, had we acquired Newgistics on January 1, 2017, our revenues would have been $106 million and $340 million higher for the three and nine months ended September 30, 2017, respectively. The impact on our earnings would not have been material. Intangible Assets Intangible assets at September 30, 2018 and December 31, 2017 consisted of the following: September 30, 2018 December 31, 2017 Gross Carrying Amount Accumulated Amortization Net Carrying Amount Gross Carrying Amount Accumulated Amortization Net Carrying Amount Customer relationships $ 481,422 $ (273,388 ) $ 208,034 $ 504,716 $ (271,066 ) $ 233,650 Software &amp; technology 165,692 (142,747 ) 22,945 167,122 (138,724 ) 28,398 Trademarks &amp; other 40,312 (33,124 ) 7,188 40,649 (30,511 ) 10,138 Total intangible assets $ 687,426 $ (449,259 ) $ 238,167 $ 712,487 $ (440,301 ) $ 272,186 Amortization expense was $11 million and $8 million for the three months ended September 30, 2018 and 2017 , respectively and $33 million and $24 million for the nine months ended September 30, 2018 and 2017 , respectively. Future amortization expense as of September 30, 2018 was as follows: Remaining for year ending December 31, 2018 $ 15,092 Year ending December 31, 2019 38,021 Year ending December 31, 2020 33,721 Year ending December 31, 2021 29,989 Year ending December 31, 2022 29,012 Thereafter 92,332 Total $ 238,167 Actual amortization expense may differ from the amounts above due to, among other things, fluctuations in foreign currency exchange rates, impairments, acquisitions and accelerated amortization. Goodwill Changes in the carrying value of goodwill, by reporting segment, for the nine months ended September 30, 2018 are shown in the table below. December 31, 2017 Acquisitions Other (1) September 30, Global Ecommerce $ 602,461 $ — $ (653 ) $ 601,808 Presort Services 204,781 2,684 — 207,465 Commerce Services 807,242 2,684 (653 ) 809,273 North America Mailing 368,905 — (219 ) 368,686 International Mailing 158,203 — (7,456 ) 150,747 Small &amp; Medium Business Solutions 527,108 — (7,675 ) 519,433 Software Solutions 440,295 — (3,918 ) 436,377 Total goodwill $ 1,774,645 $ 2,684 $ (12,246 ) $ 1,765,083 (1) Primarily represents foreign currency translation adjustment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September 30, 2018 and December 31, 2017 . September 30, 2018 Level 1 Level 2 Level 3 Total Assets: Investment securities Money market funds / commercial paper $ 102,777 $ 432,125 $ — $ 534,902 Equity securities — 25,621 — 25,621 Commingled fixed income securities 1,546 20,726 — 22,272 Government and related securities 118,914 17,405 — 136,319 Corporate debt securities — 69,924 — 69,924 Mortgage-backed / asset-backed securities — 158,540 — 158,540 Derivatives Foreign exchange contracts — 2,507 — 2,507 Total assets $ 223,237 $ 726,848 $ — $ 950,085 Liabilities: Derivatives Foreign exchange contracts $ — $ (3,888 ) $ — $ (3,888 ) Total liabilities $ — $ (3,888 ) $ — $ (3,888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Comprised of mutual funds investing in U.S. and foreign stocks. These mutual funds are classified as Level 2. • Commingled Fixed Income Securities: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2.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Available-For-Sale Securities Certain investment securities are classified as available-for-sale and recorded at fair value. Unrealized holding gains and losses, net of tax are recorded in AOCI. Available-for-sale investment securities are predominantly held at the Pitney Bowes Bank, whose primary business is to provide financing solutions to clients that rent postage meters and purchase supplies. Available-for-sale securities at September 30, 2018 and December 31, 2017 consisted of the following: September 30, 2018 Amortized cost Gross unrealized gains Gross unrealized losses Estimated fair value Government and related securities $ 136,967 $ 980 $ (2,879 ) $ 135,068 Corporate debt securities 71,261 218 (1,555 ) 69,924 Commingled fixed income securities 1,628 — (82 ) 1,546 Mortgage-backed / asset-backed securities 161,972 569 (4,001 ) 158,540 Total $ 371,828 $ 1,767 $ (8,517 ) $ 365,078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 The aggregate unrealized holding losses of investment securities in a loss position at September 30, 2018 and December 31, 2017 were as follows: September 30, 2018 December 31, 2017 Fair Value Gross unrealized losses Fair Value Gross unrealized losses Greater than 12 continuous months $ 171,927 $ 3,193 $ 90,838 $ 709 Less than 12 continuous months 150,120 5,324 115,815 2,290 Total $ 322,047 $ 8,517 $ 206,653 $ 2,999 We have not recognized an other-than-temporary impairment on any of the investment securities in an unrealized loss position because we have the ability and intent to hold these securities until recovery of the unrealized losses and expect to receive the stated principal and interest at maturity. Scheduled maturities of available-for-sale securities at September 30, 2018 were as follows: Amortized cost Estimated fair value Within 1 year $ 54,573 $ 54,230 After 1 year through 5 years 111,948 110,591 After 5 years through 10 years 59,377 57,862 After 10 years 145,930 142,395 Total $ 371,828 $ 365,078 The scheduled maturities of mortgage-backed and asset-backed securities may not coincide with the actual payment as borrowers have the right to prepay obligation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mitigate these exposures by following established risk management policies and procedures, including the use of derivatives. We use derivative instruments to limit the effects of exchange rate fluctuations on financial results and manage the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both September 30, 2018 and December 31, 2017 , we had outstanding contracts associated with these anticipated transactions with notional amounts of $10 million .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Interest Rate Swap We had an interest rate swap with a notional amount of $300 million to mitigate the interest rate risk associated with $300 million of variable-rate term loans. This swap matured in September 2018. While outstanding, the swap was designated as a cash flow hedge and the effective portion of the gain or loss on the cash flow hedge was included in AOCI in the period that the change in fair value occurred and reclassified to earnings in the period that the hedged item was recorded in earnings. The fair value of derivative instruments at September 30, 2018 and December 31, 2017 was as follows: Designation of Derivatives Balance Sheet Location September 30, December 31, Derivatives designated as hedging instruments Foreign exchange contracts Other current assets and prepayments $ 80 $ 57 Accounts payable and accrued liabilities (60 ) (144 ) Interest rate swap Other assets — 1,776 Derivatives not designated as hedging instruments Foreign exchange contracts Other current assets and prepayments 2,427 65 Accounts payable and accrued liabilities (3,828 ) (191 ) Total derivative assets $ 2,507 $ 1,898 Total derivative liabilities (3,888 ) (335 ) Total net derivative (liability) asset $ (1,381 ) $ 1,563 The majority of the amounts included in AOCI at September 30, 2018 will be recognized in earnings within the next 12 months. No amount of ineffectiveness was recorded in earnings for these designated cash flow hedges. The following represents the results of cash flow hedging relationships for the three and nine months ended September 30, 2018 and 2017 : Three Months Ended September 30, Derivative Gain (Loss) Recognized in AOCI (Effective Portion) Location of Gain (Loss) (Effective Portion) Gain (Loss) Reclassified from AOCI to Earnings (Effective Portion) Derivative Instrument 2018 2017 2018 2017 Foreign exchange contracts $ (42 ) $ (152 ) Revenue $ (38 ) $ (139 ) Cost of sales 52 (59 ) Interest rate swap (824 ) (229 ) Interest Expense — — $ (866 ) $ (381 ) $ 14 $ (198 ) Nine Months Ended September 30, Derivative Gain (Loss) Recognized in AOCL (Effective Portion) Location of Gain (Loss) (Effective Portion) Gain (Loss) Reclassified from AOCL to Earnings (Effective Portion) Derivative Instrument 2018 2017 2018 2017 Foreign exchange contracts $ 111 $ (701 ) Revenue $ 38 $ (133 ) Cost of sales (33 ) 89 Interest rate swap (1,776 ) 92 Interest Expense — — $ (1,665 ) $ (609 ) $ 5 $ (44 ) We enter into foreign exchange contracts to minimize the impact of exchange rate fluctuations on short-term intercompany loans and related interest that are denominated in a foreign currency. The revaluation of intercompany loans and interest and the corresponding mark-to-market adjustment on derivatives are recorded in earnings. The table below represents the mark-to-market adjustments of non-designated derivative instruments for the three and nine months ended September 30, 2018 and 2017 . All outstanding contracts at September 30, 2018 mature within 12 months. Three Months Ended September 30, Derivative Gain (Loss) Recognized in Earnings Derivatives Instrument Location of Derivative Gain (Loss) 2018 2017 Foreign exchange contracts Selling, general and administrative expense $ (1,948 ) $ (655 ) Nine Months Ended September 30, Derivative Gain (Loss) Recognized in Earnings Derivatives Instrument Location of Derivative Gain (Loss) 2018 2017 Foreign exchange contracts Selling, general and administrative expense $ (20,344 ) $ (1,716 ) Credit-Risk-Related Contingent Features Certain derivative instruments contain credit-risk-related contingent features that require us to post collateral based on a combination of our long-term senior unsecured debt ratings and the net fair value of our derivatives. At September 30, 2018 , we had no cash collateral posted with certain counterparties.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carrying value and estimated fair value of our debt at September 30, 2018 and December 31, 2017 were as follows: September 30, 2018 December 31, 2017 Carrying value $ 3,269,617 $ 3,830,335 Fair value $ 3,092,977 $ 3,718,986</t>
  </si>
  <si>
    <t>Restructuring Charges and Asset Impairment</t>
  </si>
  <si>
    <t>Restructuring and Related Activities [Abstract]</t>
  </si>
  <si>
    <t>Restructuring Charges and Asset Impairment Restructuring Charges Activity in our restructuring reserves for the nine months ended September 30, 2018 and 2017 was as follows: Severance and benefits costs Other exit costs Total Balance at January 1, 2018 $ 42,151 $ 1,569 $ 43,720 Expenses, net 13,655 6,274 19,929 Cash payments (37,511 ) (1,589 ) (39,100 ) Balance at September 30, 2018 $ 18,295 $ 6,254 $ 24,549 Balance at January 1, 2017 $ 28,234 $ 281 $ 28,515 Expenses, net 23,832 1,712 25,544 Cash payments (27,724 ) (718 ) (28,442 ) Balance at September 30, 2017 $ 24,342 $ 1,275 $ 25,617 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 Asset Impairment During the nine months ended September 30, 2017 , we recorded asset impairment charges of $4 million .</t>
  </si>
  <si>
    <t>Debt</t>
  </si>
  <si>
    <t>Debt Disclosure [Abstract]</t>
  </si>
  <si>
    <t>Debt Total debt at September 30, 2018 and December 31, 2017 consisted of the following: Interest rate September 30, 2018 December 31, 2017 Notes due March 2018 5.60% $ — $ 250,000 Notes due March 2019 6.25% — 300,000 Notes due September 2020 3.875% 300,000 300,000 Notes due October 2021 3.625% 600,000 600,000 Notes due May 2022 4.375% 400,000 400,000 Notes due April 2023 4.7% 400,000 400,000 Notes due March 2024 4.625% 500,000 500,000 Notes due January 2037 5.25% 35,841 35,841 Notes due March 2043 6.7% 425,000 425,000 Term loans Variable 635,000 650,000 Other debt 5,336 5,476 Principal amount 3,301,177 3,866,317 Less: unamortized costs, net 31,560 35,982 Total debt 3,269,617 3,830,335 Less: current portion long-term debt 192,649 271,057 Long-term debt $ 3,076,968 $ 3,559,278 The interest rate on certain notes and term loans are subject to adjustment based on changes in our credit ratings. In the second quarter, Standard &amp; Poor's lowered our corporate credit rating from BBB- to BB+. As a result, the interest rate on the May 2022 notes, September 2020 notes and term loans increased 0.25% and the interest rate on the October 2021 notes and the April 2023 notes will increase 0.25% effective after the next interest payment date. On August 2, 2018, we redeemed the $300 million 6.25% notes due March 2019 and recorded an $8 million loss on the extinguishment of debt. We also repaid the $250 million of 5.6% notes that matured in March 2018 and $15 million of principal on our term loans. Pursuant to an extension option, the maturity of our $150 million term loan was extended to August 2019.</t>
  </si>
  <si>
    <t>Pensions and Other Benefit Programs</t>
  </si>
  <si>
    <t>Retirement Benefits [Abstract]</t>
  </si>
  <si>
    <t>Pensions and Other Benefit Programs The components of net periodic benefit cost (income) were as follows: Defined Benefit Pension Plans Nonpension Postretirement Benefit Plans United States Foreign Three Months Ended Three Months Ended Three Months Ended September 30, September 30, September 30, 2018 2017 2018 2017 2018 2017 Service cost $ 23 $ 34 $ 567 $ 587 $ 298 $ 438 Interest cost 15,363 17,122 4,434 4,809 1,676 1,780 Expected return on plan assets (25,281 ) (24,369 ) (8,730 ) (8,214 ) — — Amortization of transition credit — — (2 ) (2 ) — — Amortization of prior service (credit) cost (15 ) (15 ) (18 ) (18 ) 112 74 Amortization of net actuarial loss 7,851 7,229 1,807 2,055 338 905 Settlement/Curtailment 796 — — — 339 — Net periodic benefit (income) cost $ (1,263 ) $ 1 $ (1,942 ) $ (783 ) $ 2,763 $ 3,197 Contributions to benefit plans $ 2,479 $ 1,792 $ 661 $ 1,000 $ 4,442 $ 4,009 Defined Benefit Pension Plans Nonpension Postretirement Benefit Plans United States Foreign Nine Months Ended Nine Months Ended Nine Months Ended September 30, September 30, September 30, 2018 2017 2018 2017 2018 2017 Service cost $ 69 $ 98 $ 1,731 $ 1,688 $ 1,109 $ 1,290 Interest cost 46,087 51,488 13,721 13,993 4,888 5,321 Expected return on plan assets (75,815 ) (73,287 ) (27,045 ) (23,956 ) — — Amortization of transition credit — — (5 ) (6 ) — — Amortization of prior service (credit) cost (45 ) (45 ) (54 ) (53 ) 287 223 Amortization of net actuarial loss 23,555 21,725 5,590 5,981 2,153 2,693 Settlement/Curtailment 796 — — — 339 — Net periodic benefit (income) cost $ (5,353 ) $ (21 ) $ (6,062 ) $ (2,353 ) $ 8,776 $ 9,527 Contributions to benefit plans $ 5,674 $ 4,691 $ 10,640 $ 11,391 $ 13,552 $ 13,027</t>
  </si>
  <si>
    <t>Income Taxes</t>
  </si>
  <si>
    <t>Income Tax Disclosure [Abstract]</t>
  </si>
  <si>
    <t>Income Taxes The effective tax rate for the three months ended September 30, 2018 and 2017 was (4.4)% and 19.2% , respectively, and the effective tax rate for the nine months ended September 30, 2018 and 2017 was 13.0% and 21.1% , respectively. The effective tax rate for the three and nine months ended September 30, 2018 includes a $7 million and $13 million benefit, respectively, from the resolution of certain tax examinations. The effective tax rate for the three and nine months ended September 30, 2017 includes a $6 million and $20 million benefit, respectively, from the resolution of certain tax examinations. The effective tax rate for the nine months ended September 30, 2018 and 2017 includes a $2 million and $4 million charge, respectively, from the write-off of deferred tax assets associated with the expiration of out-of-the-money vested stock options and the vesting of restricted stock. The provisional amounts recorded to reflect the impact of tax legislation in 2017 have been adjusted for both the three and nine month periods ended September 30, 2018 and include a benefit of $8 million and $17 million , respectively, related to the re-measurement of deferred tax assets and liabilities and revisions of the U.S. tax on unremitted earnings of our foreign subsidiaries. The amounts recorded as of December 31, 2017 and adjusted September 30, 2018 remain provisional and further adjustments are expected to be made during the measurement period.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20% of our unrecognized tax benefits. The IRS examinations of our consolidated U.S. income tax returns for tax years prior to 2015 are closed to audit; however, various post-2011 U.S. state and local tax returns are still subject to examination. In Canada, the examination of our tax filings prior to 2014 are closed to audit, except for the pending application of legal principles to specific issues arising in earlier years. Other significant jurisdictions include France, which is closed to audit through the end of 2014, Germany, which is closed to audit through the end of 2012 and the UK, which, except for an item under appeal, is closed to audit through the end of 2015. We also have other less significant tax filings currently subject to examination.</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In August 2018, the Company, certain of its directors, officers and several banks who served as underwriters, were named as defendants in City of Livonia Retiree Health and Disability Benefits Plan v. Pitney Bowes Inc. et al. , a putative class action lawsuit filed in Connecticut state court. The complaint asserts claims under the Securities Act of 1933, as amended, on behalf of those who purchased notes issued by the Company in connection with a September 13, 2017 offering, alleging, among other things, that the Company failed to make certain disclosures relating to components of its third quarter 2017 performance at the time of the notes offering. The complaint seeks compensatory damages and other relief. Although litigation outcomes are inherently unpredictable, we believe this case is without merit and intend to defend it vigorously.</t>
  </si>
  <si>
    <t>Stockholders’ Equity</t>
  </si>
  <si>
    <t>Stockholders' Equity Note [Abstract]</t>
  </si>
  <si>
    <t>Stockholders’ Equity Changes in stockholders’ equity for the nine months ended September 30, 2018 and 2017 were as follows: Preferred stock Preference stock Common stock Additional paid-in capital Retained earnings Accumulated other comprehensive loss Treasury stock Total equity Balance at December 31, 2017 $ 1 $ 441 $ 323,338 $ 138,367 $ 5,229,584 $ (792,173 ) $ (4,710,997 ) $ 188,561 Cumulative effect of accounting changes — — — — (12,207 ) — — (12,207 ) Net income — — — — 178,680 — — 178,680 Other comprehensive loss — — — — — (12,436 ) — (12,436 ) Dividends paid — — — — (105,296 ) — — (105,296 ) Issuance of common stock — — — (35,457 ) — — 34,050 (1,407 ) Conversion to common stock — (38 ) — (763 ) — — 801 — Stock-based compensation expense — — — 15,771 — — — 15,771 Balance at September 30, 2018 $ 1 $ 403 $ 323,338 $ 117,918 $ 5,290,761 $ (804,609 ) $ (4,676,146 ) $ 251,666 Preferred stock Preference stock Common stock Additional paid-in capital Retained earnings Accumulated other comprehensive loss Treasury stock Total (deficit) equity Balance at December 31, 2016 $ 1 $ 483 $ 323,338 $ 148,125 $ 5,107,734 $ (940,133 ) $ (4,743,208 ) $ (103,660 ) Net income — — — — 171,392 — — 171,392 Other comprehensive income — — — — — 121,649 — 121,649 Dividends paid — — — — (104,524 ) — — (104,524 ) Issuance of common stock — — — (32,538 ) — — 30,202 (2,336 ) Conversion to common stock — (26 ) — (505 ) — — 531 — Stock-based compensation expense — — — 18,312 — — — 18,312 Balance at September 30, 2017 $ 1 $ 457 $ 323,338 $ 133,394 $ 5,174,602 $ (818,484 ) $ (4,712,475 ) $ 100,833</t>
  </si>
  <si>
    <t>Accumulated Other Comprehensive Income</t>
  </si>
  <si>
    <t>Equity [Abstract]</t>
  </si>
  <si>
    <t>Accumulated Other Comprehensive Income Reclassifications out of AOCI for the three and nine months ended September 30, 2018 and 2017 were as follows: Amount Reclassified from AOCI (a) Three Months Ended September 30, Nine Months Ended September 30, 2018 2017 2018 2017 Gains (losses) on cash flow hedges Revenue $ (38 ) $ (139 ) $ 38 $ (133 ) Cost of sales 52 (59 ) (33 ) 89 Interest expense, net (825 ) (507 ) (1,839 ) (1,521 ) Total before tax (811 ) (705 ) (1,834 ) (1,565 ) Benefit from income taxes 206 274 468 610 Net of tax $ (605 ) $ (431 ) $ (1,366 ) $ (955 ) Gains (losses) on available for sale securities Interest expense, net $ (40 ) $ (298 ) $ 150 $ (524 ) Benefit (provision) from income taxes 10 110 (38 ) 194 Net of tax $ (30 ) $ (188 ) $ 112 $ (330 ) Pension and Postretirement Benefit Plans Transition credit (b) $ 2 $ 2 $ 5 $ 6 Prior service costs (b) (79 ) (41 ) (188 ) (125 ) Actuarial losses (b) (9,996 ) (10,189 ) (31,298 ) (30,399 ) Settlements (b) (1,135 ) — (1,135 ) — Total before tax (11,208 ) (10,228 ) (32,616 ) (30,518 ) Benefit from income taxes 2,399 3,484 7,766 10,440 Net of tax $ (8,809 ) $ (6,744 ) $ (24,850 ) $ (20,078 ) (a) Amounts in parentheses indicate reductions to income and increases to other comprehensive income. (b) Reclassified from accumulated other comprehensive loss into other components of net pension and postretirement cost (see Note 12 for additional details). Changes in AOCI for the nine months ended September 30, 2018 and 2017 were as follows: Cash flow hedges Available for sale securities Pension and postretirement benefit plans Foreign currency adjustments Total Balance at January 1, 2018 $ (406 ) $ 1,597 $ (748,800 ) $ (44,564 ) $ (792,173 ) Other comprehensive loss before reclassifications (a) (593 ) (6,402 ) — (31,545 ) (38,540 ) Reclassifications into earnings (a), (b) 1,366 (112 ) 24,850 — 26,104 Net other comprehensive income (loss) 773 (6,514 ) 24,850 (31,545 ) (12,436 ) Balance at September 30, 2018 $ 367 $ (4,917 ) $ (723,950 ) $ (76,109 ) $ (804,609 ) Cash flow hedges Available for sale securities Pension and postretirement benefit plans Foreign currency adjustments Total Balance at January 1, 2017 $ (1,485 ) $ 120 $ (787,813 ) $ (150,955 ) $ (940,133 ) Other comprehensive (loss) income before reclassifications (a) (376 ) 1,921 (1,482 ) 100,223 100,286 Reclassifications into earnings (a), (b) 955 330 20,078 — 21,363 Net other comprehensive income 579 2,251 18,596 100,223 121,649 Balance at September 30, 2017 $ (906 ) $ 2,371 $ (769,217 ) $ (50,732 ) $ (818,484 ) (a) Amounts are net of tax. Amounts in parentheses indicate debits to AOCI. (b) See table above for additional details of these reclassifications.</t>
  </si>
  <si>
    <t>Description of Business and Basis of Presentation (Policies)</t>
  </si>
  <si>
    <t>New Accounting Pronouncements</t>
  </si>
  <si>
    <t>Accounting Pronouncements Adopted on January 1, 2018 We adopted Accounting Standard Update (ASU) 2014-09, Revenue from Contracts with Customers (ASC 606), which requires companies to recognize revenue when or as control of a promised good or service is transferred to a client in amounts that reflect consideration the company expects to receive in exchange for those goods and services. See Note 2 for more information on the adoption of ASC 606. We adopt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ior guidance, the tax effects of transfers were deferred until the transferred asset was sold or otherwise recovered through use. We recognized the cumulative effect of initially applying this standard as a net reduction of $3 million to opening retained earnings. We adopted ASU 2017-07, Compensation - Retirement Benefits (Topic 715): Improving the Presentation of Net Periodic Pension Cost and Net Periodic Benefit Cost. The ASU requires that the service cost component of net periodic benefit cost be presented in the same income statement line item as other employee compensation costs, while other components of net periodic benefit cost be presented in a separate line item in the Consolidated Statements of Income. Prior period information has been recast to conform to the current period presentation. We adopt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re was no impact on our consolidated financial statements. We early adopted ASU 2017-12, Derivatives and Hedging (Topic 815): Targeted Improvements to Accounting for Hedging Activities. The ASU changes the recognition and presentation requirements as well as the cost and complexity of applying hedge accounting by easing the requirements for effectiveness testing and hedge documentation. There was no impact on our consolidated financial statements. We adopted ASU 2017-09, Scope of Modification Accounting . The ASU provides guidance about which changes to terms and conditions of a share-based payment award require an entity to apply modification accounting. There was no impact on our consolidated financial statements. We adopted ASU 2017-01, Clarifying the Definition of a Business, which clarifies the definition of a business with the objective of adding guidance to assist entities in evaluating whether transactions should be accounted for as an acquisition or disposal of assets or a business. There was no impact on our consolidated financial statements. New Accounting Pronouncements - Not Yet Adopted In August 2018, the FASB issued ASU 2018-15, Intangibles - Goodwill and Other-Internal-Use Software . The ASU aligns the requirements for capitalizing implementation costs incurred in a hosting arrangement that is a service contract with the requirements for capitalizing implementation costs incurred to develop or obtain internal-use software. The standard is effective beginning January 1, 2020, with early adoption permitted. We are currently assessing the impact this standard will have on our consolidated financial statements. In August 2018, the FASB issued ASU 2018-14, Compensation-Retirement Benefits-Defined Benefit Plans-General (Subtopic 715-20): Disclosure Framework-Changes to the Disclosure Requirements for Defined Benefit Plans. The ASU impacts disclosure requirements only. The standard is effective beginning January 1, 2021, with early adoption permitted. We are currently assessing the impact this standard will have on our consolidated financial statements. In August 2018, the FASB issued ASU 2018-13, Fair Value Measurement (Topic 820) . The ASU modifies certain disclosure requirements of fair value measurements. The standard is effective beginning January 1, 2020, with early adoption permitted. We are currently assessing the impact this standard will have on our consolidated financial statements. In February 2018, the FASB issued ASU 2018-02, Reclassification of Certain Tax Effects from Accumulated Other Comprehensive Income (AOCI) . The ASU permits a reclassification of the disproportionate income tax effects of the 2017 Tax Cuts and Jobs Act (the Act) on items within AOCI to retained earnings and requires certain new disclosures. The standard is effective beginning January 1, 2019, with early adoption permitted. We anticipate that the reclassification of the disproportionate income tax effects of the Act from AOCI to retained earnings could be material; however there will be no impact to total Stockholder's equity. In March 2017, the FASB issued ASU 2017-08, Receivables - Nonrefundable Fees and Other Costs (Subtopic 310-20): Premium Amortization on Purchased Callable Debt Securities . The ASU requires that the premium of certain callable debt securities be amortized to the earliest call date rather than the scheduled maturity date. The standard is effective beginning January 1, 2019 and will be applied on a modified retrospective basis with a cumulative effect adjustment as of the beginning of the period of adoption. Early adoption is permitted. We currently do not believe the adoption of this standard will have a material impact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 This standard, among other things, requires lessees to recognize almost all leases on their balance sheet as a right-of-use asset and a lease liability. Additionally, the standard requires enhanced qualitative and quantitative disclosures to help readers assess the amount, timing and uncertainty of cash flows arising from leases. From a lessor perspective, the standard simplifies the accounting for lease modifications and aligns accounting of lease contracts with the new revenue recognition guidance. This standard is effective beginning January 1, 2019. We will adopt the standard using a modified retrospective approach and recognize and measure leases in the period of adoption. We plan to utilize a package of optional practical expedients that allows companies to maintain prior accounting conclusions regarding whether a contract contains a lease, lease classification and initial direct costs for any expired or existing leases. Prior periods will not be restated. With regard to our lessor portfolio, we expect changes in the timing and classification of revenue and associated costs related to contract modifications, as well as conclusions on lease and non-lease components. We are still determining the impact of these changes on our consolidated financial statements; however, the changes could materially impact the timing of revenue and expense recognition over the lease term. We do not expect the economics and overall profitability of our lease offerings to be materially impacted. From the lessee perspective, we are reviewing our lease portfolio to evaluate the impact on our consolidated financial statements, accounting policies and internal controls; however, we expect that recognizing a right-of-use asset and liability will materially impact our balance sheet. We are implementing a new lease accounting software solution that will determine the right-of-use asset and lease liability related to our operating lease portfolio as well as meet the disclosure requirements.</t>
  </si>
  <si>
    <t>Revenue from Contracts with Customers (Tables)</t>
  </si>
  <si>
    <t>Pro Forma Impact on Financial Statements</t>
  </si>
  <si>
    <t>The impact on our consolidated financial statements as if they were presented under the prior guidance is as follows: Three Months Ended September 30, 2018 Nine Months Ended September 30, 2018 As reported Prior guidance Increase (decrease) As reported Prior guidance Increase (decrease) Income Statement Total revenue $ 832,856 $ 828,999 $ 3,857 $ 2,575,240 $ 2,553,059 $ 22,181 Equipment sales $ 100,937 $ 101,632 $ (695 ) $ 317,058 $ 319,165 $ (2,107 ) Software $ 76,026 $ 71,081 $ 4,945 $ 244,022 $ 218,410 $ 25,612 Business services $ 363,528 $ 363,921 $ (393 ) $ 1,117,942 $ 1,119,266 $ (1,324 ) Total costs and expenses $ 787,727 $ 790,565 $ (2,838 ) $ 2,415,358 $ 2,420,406 $ (5,048 ) Cost of equipment sales $ 39,353 $ 39,409 $ (56 ) $ 132,513 $ 132,628 $ (115 ) Cost of software $ 24,743 $ 23,957 $ 786 $ 75,257 $ 72,499 $ 2,758 Selling, general and administrative $ 269,387 $ 272,955 $ (3,568 ) $ 847,281 $ 854,972 $ (7,691 ) Income from continuing operations before taxes $ 45,129 $ 38,434 $ 6,695 $ 159,882 $ 132,653 $ 27,229 (Benefit) provision for income taxes $ (1,976 ) $ (3,768 ) $ 1,792 $ 20,745 $ 13,666 $ 7,079 Net income from continuing operations $ 47,105 $ 42,202 $ 4,903 $ 139,137 $ 118,987 $ 20,150 Basic earnings - continuing operations $ 0.25 $ 0.22 $ 0.03 $ 0.74 $ 0.63 $ 0.11 Diluted earnings per share - continuing operations $ 0.25 $ 0.22 $ 0.03 $ 0.74 $ 0.63 $ 0.11 September 30, 2018 As reported Prior guidance Increase (decrease) Balance Sheet Total Assets $ 5,913,935 $ 5,911,188 $ 2,747 Accounts receivable $ 378,036 $ 377,484 $ 552 Current income taxes $ 11,395 $ 11,593 $ (198 ) Other current assets and prepayments $ 92,916 $ 92,174 $ 742 Noncurrent income taxes $ 54,114 $ 54,117 $ (3 ) Other assets $ 526,937 $ 525,283 $ 1,654 Total Liabilities $ 5,662,269 $ 5,671,251 $ (8,982 ) Accounts payable and accrued liabilities $ 1,342,097 $ 1,339,257 $ 2,840 Current income taxes $ 40,018 $ 32,960 $ 7,058 Advance billings $ 224,141 $ 237,546 $ (13,405 ) Liabilities of discontinued operations $ 10,446 $ 10,359 $ 87 Deferred taxes on income $ 230,663 $ 234,365 $ (3,702 ) Other noncurrent liabilities $ 443,925 $ 445,785 $ (1,860 ) Total Stockholders' equity $ 251,666 $ 239,256 $ 12,410 Retained earnings $ 5,290,761 $ 5,278,691 $ 12,070 Accumulated other comprehensive loss $ (804,609 ) $ (804,949 ) $ 340</t>
  </si>
  <si>
    <t>Disaggregation of Revenue</t>
  </si>
  <si>
    <t xml:space="preserve">The following tables disaggregate our revenue by major source: Three Months Ended September 30, 2018 Global Ecommerce Presort Services North America Mailing International Mailing Software Solutions Total Revenue from sales and services (ASC 606) Revenue from leasing transactions and financing Total Consolidated Revenue Equipment sales $ — $ — $ 13,615 $ 11,974 $ — $ 25,589 $ 75,348 $ 100,937 Supplies — — 33,854 16,549 — 50,403 — 50,403 Software — — — 284 75,742 76,026 — 76,026 Rentals — — 4,357 1,971 — 6,328 84,787 91,115 Financing — — 15,478 2,636 — 18,114 58,616 76,730 Support services — — 53,987 20,130 — 74,117 74,117 Business services 232,845 125,334 4,022 1,327 — 363,528 363,528 $ 232,845 $ 125,334 $ 125,313 $ 54,871 $ 75,742 $ 614,105 $ 218,751 $ 832,856 Revenue from sales and services (ASC 606) $ 232,845 $ 125,334 $ 125,313 $ 54,871 $ 75,742 $ 614,105 $ — $ 614,105 Revenue from leasing transactions and financing — — 188,652 30,099 — — 218,751 218,751 Total revenue $ 232,845 $ 125,334 $ 313,965 $ 84,970 $ 75,742 $ 614,105 $ 218,751 $ 832,856 Timing of revenue recognition (ASC 606) Products/services transferred at a point in time $ — $ — $ 47,467 $ 28,809 $ 24,262 $ 100,538 Products/services transferred over time 232,845 125,334 77,846 26,062 51,480 513,567 Total revenue $ 232,845 $ 125,334 $ 125,313 $ 54,871 $ 75,742 $ 614,105 Nine Months Ended September 30, 2018 Global Ecommerce Presort Services North America Mailing International Mailing Software Solutions Total Revenue from sales and services (ASC 606) Revenue from leasing transactions and financing Total Consolidated Revenue Equipment sales $ — $ — $ 46,061 $ 36,992 $ — $ 83,053 $ 234,005 $ 317,058 Supplies — — 109,077 56,776 — 165,853 — 165,853 Software — — — 284 243,738 244,022 — 244,022 Rentals — — 15,189 6,276 — 21,465 256,085 277,550 Financing — — 47,768 8,478 — 56,246 177,258 233,504 Support services — — 155,635 63,676 — 219,311 219,311 Business services 718,535 382,522 12,278 4,607 — 1,117,942 1,117,942 $ 718,535 $ 382,522 $ 386,008 $ 177,089 $ 243,738 $ 1,907,892 $ 667,348 $ 2,575,240 Revenue from sales and services (ASC 606) $ 718,535 $ 382,522 $ 386,008 $ 177,089 $ 243,738 $ 1,907,892 $ — $ 1,907,892 Revenue from leasing transactions and financing — — 568,072 99,276 — — 667,348 667,348 Total revenue $ 718,535 $ 382,522 $ 954,080 $ 276,365 $ 243,738 $ 1,907,892 $ 667,348 $ 2,575,240 Timing of revenue recognition (ASC 606) Products/services transferred at a point in time $ — $ — $ 155,138 $ 94,052 $ 89,282 $ 338,472 Products/services transferred over time 718,535 382,522 230,870 83,037 154,456 1,569,420 Total revenue $ 718,535 $ 382,522 $ 386,008 $ 177,089 $ 243,738 $ 1,907,892 </t>
  </si>
  <si>
    <t>Contract Assets and Advance Billings</t>
  </si>
  <si>
    <t>Contract Assets and Advance Billings from Contracts with Customers September 30, 2018 January 1, 2018 (1) Increase (decrease) Contracts assets, current $ 8,472 $ 5,075 $ 3,397 Contracts assets, noncurrent $ 7,520 $ 648 $ 6,872 Advance billings, current $ 171,682 $ 209,098 $ (37,416 ) Advance billings, noncurrent $ 14,891 $ 17,765 $ (2,874 ) (1) Balances adjusted for the cumulative effect of accounting change</t>
  </si>
  <si>
    <t>Future Performance Obligations</t>
  </si>
  <si>
    <t xml:space="preserve">The transaction prices allocated to future performance obligations will be recognized as follows: Remainder of 2018 2019 2020-2025 Total North America Mailing (1) $ 39,160 $ 136,602 $ 209,758 $ 385,520 International Mailing (1) 12,174 35,227 48,822 96,223 Software Solutions (2) 22,780 39,503 32,645 94,928 Total $ 74,114 $ 211,332 $ 291,225 $ 576,671 (1) Revenue streams bundled with our leasing contracts, primarily maintenance and other services (2) Multiple-year software maintenance contracts, certain software and data licenses and data updates </t>
  </si>
  <si>
    <t>Segment Information (Tables)</t>
  </si>
  <si>
    <t>Reconciliation of Revenue from Segments to Consolidated Statements</t>
  </si>
  <si>
    <t>Revenue and EBIT by business segment is presented below: Revenue Three Months Ended September 30, Nine Months Ended September 30, 2018 2017 2018 2017 Global Ecommerce $ 232,845 $ 106,181 $ 718,535 $ 288,839 Presort Services 125,334 119,074 382,522 370,203 Commerce Services 358,179 225,255 1,101,057 659,042 North America Mailing 313,965 320,091 954,080 1,016,993 International Mailing 84,970 93,858 276,365 282,482 Small &amp; Medium Business Solutions 398,935 413,949 1,230,445 1,299,475 Software Solutions 75,742 94,069 243,738 248,349 Total revenue $ 832,856 $ 733,273 $ 2,575,240 $ 2,206,866 EBIT Three Months Ended September 30, Nine Months Ended September 30, 2018 2017 2018 2017 Global Ecommerce $ (14,330 ) $ (9,594 ) $ (28,034 ) $ (17,894 ) Presort Services 17,435 19,474 57,026 69,461 Commerce Services 3,105 9,880 28,992 51,567 North America Mailing 118,070 107,963 352,833 370,004 International Mailing 12,794 8,809 42,040 36,239 Small &amp; Medium Business Solutions 130,864 116,772 394,873 406,243 Software Solutions 3,525 18,531 24,450 24,928 Total segment EBIT 137,494 145,183 448,315 482,738 Reconciling items: Unallocated corporate expenses (39,696 ) (41,322 ) (137,257 ) (151,473 ) Interest, net (37,437 ) (41,230 ) (122,484 ) (120,323 ) Restructuring charges and asset impairments, net (7,232 ) (1,470 ) (19,639 ) (29,109 ) Gain from the sale of technology — — — 6,085 Transaction costs (36 ) (4,896 ) (1,089 ) (4,896 ) Other expense (7,964 ) — (7,964 ) — Income from continuing operations before income taxes 45,129 56,265 159,882 183,022 (Benefit) provision for income taxes (1,976 ) 10,828 20,745 38,700 Income from discontinued operations, net of tax 29,848 11,921 39,543 27,070 Net income $ 76,953 $ 57,358 $ 178,680 $ 171,392</t>
  </si>
  <si>
    <t>Reconciliation of EBIT from Segments to Consolidated</t>
  </si>
  <si>
    <t xml:space="preserve"> EBIT Three Months Ended September 30, Nine Months Ended September 30, 2018 2017 2018 2017 Global Ecommerce $ (14,330 ) $ (9,594 ) $ (28,034 ) $ (17,894 ) Presort Services 17,435 19,474 57,026 69,461 Commerce Services 3,105 9,880 28,992 51,567 North America Mailing 118,070 107,963 352,833 370,004 International Mailing 12,794 8,809 42,040 36,239 Small &amp; Medium Business Solutions 130,864 116,772 394,873 406,243 Software Solutions 3,525 18,531 24,450 24,928 Total segment EBIT 137,494 145,183 448,315 482,738 Reconciling items: Unallocated corporate expenses (39,696 ) (41,322 ) (137,257 ) (151,473 ) Interest, net (37,437 ) (41,230 ) (122,484 ) (120,323 ) Restructuring charges and asset impairments, net (7,232 ) (1,470 ) (19,639 ) (29,109 ) Gain from the sale of technology — — — 6,085 Transaction costs (36 ) (4,896 ) (1,089 ) (4,896 ) Other expense (7,964 ) — (7,964 ) — Income from continuing operations before income taxes 45,129 56,265 159,882 183,022 (Benefit) provision for income taxes (1,976 ) 10,828 20,745 38,700 Income from discontinued operations, net of tax 29,848 11,921 39,543 27,070 Net income $ 76,953 $ 57,358 $ 178,680 $ 171,392</t>
  </si>
  <si>
    <t>Discontinued Operations (Tables)</t>
  </si>
  <si>
    <t>Schedule of Financial information and Assets and Liabilities</t>
  </si>
  <si>
    <t>inancial information of the Production Mail Business included in discontinued operations is as follows: Three Months Ended September 30, Nine Months Ended September 30, 2018 2017 2018 2017 Revenue $ 19,557 $ 109,547 $ 211,000 $ 293,965 (Loss) earnings from discontinued operations $ (1,316 ) $ 18,700 $ 20,304 $ 42,345 Gain on sale, including transaction costs 86,640 — 77,863 — Income from discontinued operations before taxes 85,324 18,700 98,167 42,345 Tax provision 55,476 6,779 58,624 15,275 Income from discontinued operations, net of tax $ 29,848 $ 11,921 $ 39,543 $ 27,070 The major categories of assets and liabilities of the Production Mail Business included in assets of discontinued operations and liabilities of discontinued operations are as follows: September 30, 2018 December 31, 2017 Cash and cash equivalents $ 1,026 $ — Accounts receivable, net 2,900 97,402 Inventories 4,360 48,910 Other current assets and prepayments 188 3,365 Property, plant and equipment, net 578 5,541 Rental property and equipment, net 386 1,786 Goodwill 8,787 177,799 Other assets 48 45 Assets of discontinued operations $ 18,273 $ 334,848 Accounts payable and accrued liabilities $ 2,261 $ 36,592 Advance billings 2,534 30,607 Other noncurrent liabilities 5,651 5,609 Liabilities of discontinued operations $ 10,446 $ 72,808</t>
  </si>
  <si>
    <t>Earnings per Share (Tables)</t>
  </si>
  <si>
    <t>Schedule of Calculation of Numerator and Denominator in Earnings Per Share</t>
  </si>
  <si>
    <t xml:space="preserve"> Three Months Ended September 30, Nine Months Ended September 30, 2018 2017 2018 2017 Numerator: Net income from continuing operations $ 47,105 $ 45,437 $ 139,137 $ 144,322 Income from discontinued operations, net of tax 29,848 11,921 39,543 27,070 Net income (numerator for diluted EPS) 76,953 57,358 178,680 171,392 Less: Preference stock dividend 8 9 24 28 Income attributable to common stockholders (numerator for basic EPS) $ 76,945 $ 57,349 $ 178,656 $ 171,364 Denominator: Weighted-average shares used in basic EPS 187,470 186,497 187,167 186,257 Effect of dilutive shares 945 1,260 1,023 943 Weighted-average shares used in diluted EPS 188,415 187,757 188,190 187,200 Basic earnings per share (1) : Continuing operations $ 0.25 $ 0.24 $ 0.74 $ 0.77 Discontinued operations 0.16 0.06 0.21 0.15 Net income $ 0.41 $ 0.31 $ 0.95 $ 0.92 Diluted earnings per share (1) : Continuing operations $ 0.25 $ 0.24 $ 0.74 $ 0.77 Discontinued operations 0.16 0.06 0.21 0.14 Net income $ 0.41 $ 0.31 $ 0.95 $ 0.92 Anti-dilutive shares not used in calculating diluted weighted-average shares 12,195 9,927 12,097 10,211 (1) The sum of earnings per share amounts may not equal the totals due to rounding.</t>
  </si>
  <si>
    <t>Inventories (Tables)</t>
  </si>
  <si>
    <t>Inventory Components</t>
  </si>
  <si>
    <t>Inventories at September 30, 2018 and December 31, 2017 consisted of the following: September 30, December 31, Raw materials $ 11,998 $ 11,767 Supplies and service parts 22,213 21,475 Finished products 16,993 13,261 Inventory at FIFO cost 51,204 46,503 Excess of FIFO cost over LIFO cost (3,005 ) (5,734 ) Total inventory, net $ 48,199 $ 40,769</t>
  </si>
  <si>
    <t>Finance Assets (Tables)</t>
  </si>
  <si>
    <t>Financing Receivables</t>
  </si>
  <si>
    <t>Finance receivables at September 30, 2018 and December 31, 2017 consisted of the following: September 30, 2018 December 31, 2017 North America International Total North America International Total Sales-type lease receivables Gross finance receivables $ 1,000,825 $ 268,733 $ 1,269,558 $ 1,023,549 $ 292,059 $ 1,315,608 Unguaranteed residual values 58,565 13,163 71,728 74,093 14,202 88,295 Unearned income (210,001 ) (56,613 ) (266,614 ) (216,720 ) (62,325 ) (279,045 ) Allowance for credit losses (10,779 ) (2,264 ) (13,043 ) (7,721 ) (2,794 ) (10,515 ) Net investment in sales-type lease receivables 838,610 223,019 1,061,629 873,201 241,142 1,114,343 Loan receivables Loan receivables 301,575 31,643 333,218 339,373 34,492 373,865 Allowance for credit losses (6,712 ) (885 ) (7,597 ) (7,098 ) (1,020 ) (8,118 ) Net investment in loan receivables 294,863 30,758 325,621 332,275 33,472 365,747 Net investment in finance receivables $ 1,133,473 $ 253,777 $ 1,387,250 $ 1,205,476 $ 274,614 $ 1,480,090</t>
  </si>
  <si>
    <t>Allowance for Credit Losses on Financing Receivables</t>
  </si>
  <si>
    <t>Activity in the allowance for credit losses for the nine months ended September 30, 2018 and 2017 was as follows: Sales-type Lease Receivables Loan Receivables North America International North America International Total Balance at January 1, 2018 $ 7,721 $ 2,794 $ 7,098 $ 1,020 $ 18,633 Amounts charged to expense 7,037 829 4,896 331 13,093 Write-offs and other (3,979 ) (1,359 ) (5,282 ) (466 ) (11,086 ) Balance at September 30, 2018 $ 10,779 $ 2,264 $ 6,712 $ 885 $ 20,640 Sales-type Lease Receivables Loan Receivables North America International North America International Total Balance at January 1, 2017 $ 8,247 $ 2,647 $ 8,517 $ 1,089 $ 20,500 Amounts charged to expense 7,807 895 3,892 438 13,032 Write-offs and other (8,951 ) (774 ) (5,449 ) (438 ) (15,612 ) Balance at September 30, 2017 $ 7,103 $ 2,768 $ 6,960 $ 1,089 $ 17,920</t>
  </si>
  <si>
    <t>Past Due Financing Receivables</t>
  </si>
  <si>
    <t>The aging of gross finance receivables at September 30, 2018 and December 31, 2017 was as follows: September 30, 2018 Sales-type Lease Receivables Loan Receivables North America International North America International Total 1 - 90 days $ 959,594 $ 262,464 $ 294,349 $ 31,430 $ 1,547,837 &gt; 90 days 41,231 6,269 7,226 213 54,939 Total $ 1,000,825 $ 268,733 $ 301,575 $ 31,643 $ 1,602,776 Past due amounts &gt; 90 days Still accruing interest $ 6,350 $ 1,718 $ — $ — $ 8,068 Not accruing interest 34,881 4,551 7,226 213 46,871 Total $ 41,231 $ 6,269 $ 7,226 $ 213 $ 54,939 December 31, 2017 Sales-type Lease Receivables Loan Receivables North America International North America International Total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t>
  </si>
  <si>
    <t>Financing Receivable Credit Quality Indicators</t>
  </si>
  <si>
    <t xml:space="preserve"> September 30, December 31, Sales-type lease receivables Low $ 817,006 $ 819,776 Medium 130,269 148,000 High 20,793 21,728 Not Scored 32,757 34,045 Total $ 1,000,825 $ 1,023,549 Loan receivables Low $ 234,085 $ 262,646 Medium 48,947 56,744 High 5,847 6,791 Not Scored 12,696 13,192 Total $ 301,575 $ 339,373</t>
  </si>
  <si>
    <t>Acquisitions, Intangible Assets and Goodwill (Tables)</t>
  </si>
  <si>
    <t>Intangible Assets</t>
  </si>
  <si>
    <t>Intangible assets at September 30, 2018 and December 31, 2017 consisted of the following: September 30, 2018 December 31, 2017 Gross Carrying Amount Accumulated Amortization Net Carrying Amount Gross Carrying Amount Accumulated Amortization Net Carrying Amount Customer relationships $ 481,422 $ (273,388 ) $ 208,034 $ 504,716 $ (271,066 ) $ 233,650 Software &amp; technology 165,692 (142,747 ) 22,945 167,122 (138,724 ) 28,398 Trademarks &amp; other 40,312 (33,124 ) 7,188 40,649 (30,511 ) 10,138 Total intangible assets $ 687,426 $ (449,259 ) $ 238,167 $ 712,487 $ (440,301 ) $ 272,186</t>
  </si>
  <si>
    <t>Amortization Expense In Future Periods</t>
  </si>
  <si>
    <t>Future amortization expense as of September 30, 2018 was as follows: Remaining for year ending December 31, 2018 $ 15,092 Year ending December 31, 2019 38,021 Year ending December 31, 2020 33,721 Year ending December 31, 2021 29,989 Year ending December 31, 2022 29,012 Thereafter 92,332 Total $ 238,167</t>
  </si>
  <si>
    <t>Schedule of Goodwill</t>
  </si>
  <si>
    <t>Changes in the carrying value of goodwill, by reporting segment, for the nine months ended September 30, 2018 are shown in the table below. December 31, 2017 Acquisitions Other (1) September 30, Global Ecommerce $ 602,461 $ — $ (653 ) $ 601,808 Presort Services 204,781 2,684 — 207,465 Commerce Services 807,242 2,684 (653 ) 809,273 North America Mailing 368,905 — (219 ) 368,686 International Mailing 158,203 — (7,456 ) 150,747 Small &amp; Medium Business Solutions 527,108 — (7,675 ) 519,433 Software Solutions 440,295 — (3,918 ) 436,377 Total goodwill $ 1,774,645 $ 2,684 $ (12,246 ) $ 1,765,083 (1) Primarily represents foreign currency translation adjustments.</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September 30, 2018 and December 31, 2017 . September 30, 2018 Level 1 Level 2 Level 3 Total Assets: Investment securities Money market funds / commercial paper $ 102,777 $ 432,125 $ — $ 534,902 Equity securities — 25,621 — 25,621 Commingled fixed income securities 1,546 20,726 — 22,272 Government and related securities 118,914 17,405 — 136,319 Corporate debt securities — 69,924 — 69,924 Mortgage-backed / asset-backed securities — 158,540 — 158,540 Derivatives Foreign exchange contracts — 2,507 — 2,507 Total assets $ 223,237 $ 726,848 $ — $ 950,085 Liabilities: Derivatives Foreign exchange contracts $ — $ (3,888 ) $ — $ (3,888 ) Total liabilities $ — $ (3,888 ) $ — $ (3,888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t>
  </si>
  <si>
    <t>Schedule of Available-for-sale Securities Reconciliation</t>
  </si>
  <si>
    <t>Available-for-sale securities at September 30, 2018 and December 31, 2017 consisted of the following: September 30, 2018 Amortized cost Gross unrealized gains Gross unrealized losses Estimated fair value Government and related securities $ 136,967 $ 980 $ (2,879 ) $ 135,068 Corporate debt securities 71,261 218 (1,555 ) 69,924 Commingled fixed income securities 1,628 — (82 ) 1,546 Mortgage-backed / asset-backed securities 161,972 569 (4,001 ) 158,540 Total $ 371,828 $ 1,767 $ (8,517 ) $ 365,078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t>
  </si>
  <si>
    <t>Schedule of Unrealized Holding Losses</t>
  </si>
  <si>
    <t>The aggregate unrealized holding losses of investment securities in a loss position at September 30, 2018 and December 31, 2017 were as follows: September 30, 2018 December 31, 2017 Fair Value Gross unrealized losses Fair Value Gross unrealized losses Greater than 12 continuous months $ 171,927 $ 3,193 $ 90,838 $ 709 Less than 12 continuous months 150,120 5,324 115,815 2,290 Total $ 322,047 $ 8,517 $ 206,653 $ 2,999</t>
  </si>
  <si>
    <t>Available-for-sale Securities</t>
  </si>
  <si>
    <t>Scheduled maturities of available-for-sale securities at September 30, 2018 were as follows: Amortized cost Estimated fair value Within 1 year $ 54,573 $ 54,230 After 1 year through 5 years 111,948 110,591 After 5 years through 10 years 59,377 57,862 After 10 years 145,930 142,395 Total $ 371,828 $ 365,078</t>
  </si>
  <si>
    <t>Schedule of Derivative Instruments in Statement of Financial Position, Fair Value</t>
  </si>
  <si>
    <t>The fair value of derivative instruments at September 30, 2018 and December 31, 2017 was as follows: Designation of Derivatives Balance Sheet Location September 30, December 31, Derivatives designated as hedging instruments Foreign exchange contracts Other current assets and prepayments $ 80 $ 57 Accounts payable and accrued liabilities (60 ) (144 ) Interest rate swap Other assets — 1,776 Derivatives not designated as hedging instruments Foreign exchange contracts Other current assets and prepayments 2,427 65 Accounts payable and accrued liabilities (3,828 ) (191 ) Total derivative assets $ 2,507 $ 1,898 Total derivative liabilities (3,888 ) (335 ) Total net derivative (liability) asset $ (1,381 ) $ 1,563</t>
  </si>
  <si>
    <t>Schedule of Cash Flow Hedging Instruments, Statements of Financial Performance and Financial Position, Location</t>
  </si>
  <si>
    <t>The following represents the results of cash flow hedging relationships for the three and nine months ended September 30, 2018 and 2017 : Three Months Ended September 30, Derivative Gain (Loss) Recognized in AOCI (Effective Portion) Location of Gain (Loss) (Effective Portion) Gain (Loss) Reclassified from AOCI to Earnings (Effective Portion) Derivative Instrument 2018 2017 2018 2017 Foreign exchange contracts $ (42 ) $ (152 ) Revenue $ (38 ) $ (139 ) Cost of sales 52 (59 ) Interest rate swap (824 ) (229 ) Interest Expense — — $ (866 ) $ (381 ) $ 14 $ (198 ) Nine Months Ended September 30, Derivative Gain (Loss) Recognized in AOCL (Effective Portion) Location of Gain (Loss) (Effective Portion) Gain (Loss) Reclassified from AOCL to Earnings (Effective Portion) Derivative Instrument 2018 2017 2018 2017 Foreign exchange contracts $ 111 $ (701 ) Revenue $ 38 $ (133 ) Cost of sales (33 ) 89 Interest rate swap (1,776 ) 92 Interest Expense — — $ (1,665 ) $ (609 ) $ 5 $ (44 )</t>
  </si>
  <si>
    <t>Schedule of Other Derivatives Not Designated as Hedging Instruments, Statements of Financial Performance and Financial Position, Location</t>
  </si>
  <si>
    <t>The table below represents the mark-to-market adjustments of non-designated derivative instruments for the three and nine months ended September 30, 2018 and 2017 . All outstanding contracts at September 30, 2018 mature within 12 months. Three Months Ended September 30, Derivative Gain (Loss) Recognized in Earnings Derivatives Instrument Location of Derivative Gain (Loss) 2018 2017 Foreign exchange contracts Selling, general and administrative expense $ (1,948 ) $ (655 ) Nine Months Ended September 30, Derivative Gain (Loss) Recognized in Earnings Derivatives Instrument Location of Derivative Gain (Loss) 2018 2017 Foreign exchange contracts Selling, general and administrative expense $ (20,344 ) $ (1,716 )</t>
  </si>
  <si>
    <t>Fair Value, by Balance Sheet Grouping</t>
  </si>
  <si>
    <t>The carrying value and estimated fair value of our debt at September 30, 2018 and December 31, 2017 were as follows: September 30, 2018 December 31, 2017 Carrying value $ 3,269,617 $ 3,830,335 Fair value $ 3,092,977 $ 3,718,986</t>
  </si>
  <si>
    <t>Restructuring Charges and Asset Impairment (Tables)</t>
  </si>
  <si>
    <t>Schedule of Restructuring Reserve by Type of Cost</t>
  </si>
  <si>
    <t>Activity in our restructuring reserves for the nine months ended September 30, 2018 and 2017 was as follows: Severance and benefits costs Other exit costs Total Balance at January 1, 2018 $ 42,151 $ 1,569 $ 43,720 Expenses, net 13,655 6,274 19,929 Cash payments (37,511 ) (1,589 ) (39,100 ) Balance at September 30, 2018 $ 18,295 $ 6,254 $ 24,549 Balance at January 1, 2017 $ 28,234 $ 281 $ 28,515 Expenses, net 23,832 1,712 25,544 Cash payments (27,724 ) (718 ) (28,442 ) Balance at September 30, 2017 $ 24,342 $ 1,275 $ 25,617</t>
  </si>
  <si>
    <t>Debt (Tables)</t>
  </si>
  <si>
    <t>Schedule of Debt</t>
  </si>
  <si>
    <t>Total debt at September 30, 2018 and December 31, 2017 consisted of the following: Interest rate September 30, 2018 December 31, 2017 Notes due March 2018 5.60% $ — $ 250,000 Notes due March 2019 6.25% — 300,000 Notes due September 2020 3.875% 300,000 300,000 Notes due October 2021 3.625% 600,000 600,000 Notes due May 2022 4.375% 400,000 400,000 Notes due April 2023 4.7% 400,000 400,000 Notes due March 2024 4.625% 500,000 500,000 Notes due January 2037 5.25% 35,841 35,841 Notes due March 2043 6.7% 425,000 425,000 Term loans Variable 635,000 650,000 Other debt 5,336 5,476 Principal amount 3,301,177 3,866,317 Less: unamortized costs, net 31,560 35,982 Total debt 3,269,617 3,830,335 Less: current portion long-term debt 192,649 271,057 Long-term debt $ 3,076,968 $ 3,559,278</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September 30, September 30, September 30, 2018 2017 2018 2017 2018 2017 Service cost $ 23 $ 34 $ 567 $ 587 $ 298 $ 438 Interest cost 15,363 17,122 4,434 4,809 1,676 1,780 Expected return on plan assets (25,281 ) (24,369 ) (8,730 ) (8,214 ) — — Amortization of transition credit — — (2 ) (2 ) — — Amortization of prior service (credit) cost (15 ) (15 ) (18 ) (18 ) 112 74 Amortization of net actuarial loss 7,851 7,229 1,807 2,055 338 905 Settlement/Curtailment 796 — — — 339 — Net periodic benefit (income) cost $ (1,263 ) $ 1 $ (1,942 ) $ (783 ) $ 2,763 $ 3,197 Contributions to benefit plans $ 2,479 $ 1,792 $ 661 $ 1,000 $ 4,442 $ 4,009 Defined Benefit Pension Plans Nonpension Postretirement Benefit Plans United States Foreign Nine Months Ended Nine Months Ended Nine Months Ended September 30, September 30, September 30, 2018 2017 2018 2017 2018 2017 Service cost $ 69 $ 98 $ 1,731 $ 1,688 $ 1,109 $ 1,290 Interest cost 46,087 51,488 13,721 13,993 4,888 5,321 Expected return on plan assets (75,815 ) (73,287 ) (27,045 ) (23,956 ) — — Amortization of transition credit — — (5 ) (6 ) — — Amortization of prior service (credit) cost (45 ) (45 ) (54 ) (53 ) 287 223 Amortization of net actuarial loss 23,555 21,725 5,590 5,981 2,153 2,693 Settlement/Curtailment 796 — — — 339 — Net periodic benefit (income) cost $ (5,353 ) $ (21 ) $ (6,062 ) $ (2,353 ) $ 8,776 $ 9,527 Contributions to benefit plans $ 5,674 $ 4,691 $ 10,640 $ 11,391 $ 13,552 $ 13,027</t>
  </si>
  <si>
    <t>Stockholders’ Equity (Tables)</t>
  </si>
  <si>
    <t>Schedule of Stockholders Equity</t>
  </si>
  <si>
    <t>Changes in stockholders’ equity for the nine months ended September 30, 2018 and 2017 were as follows: Preferred stock Preference stock Common stock Additional paid-in capital Retained earnings Accumulated other comprehensive loss Treasury stock Total equity Balance at December 31, 2017 $ 1 $ 441 $ 323,338 $ 138,367 $ 5,229,584 $ (792,173 ) $ (4,710,997 ) $ 188,561 Cumulative effect of accounting changes — — — — (12,207 ) — — (12,207 ) Net income — — — — 178,680 — — 178,680 Other comprehensive loss — — — — — (12,436 ) — (12,436 ) Dividends paid — — — — (105,296 ) — — (105,296 ) Issuance of common stock — — — (35,457 ) — — 34,050 (1,407 ) Conversion to common stock — (38 ) — (763 ) — — 801 — Stock-based compensation expense — — — 15,771 — — — 15,771 Balance at September 30, 2018 $ 1 $ 403 $ 323,338 $ 117,918 $ 5,290,761 $ (804,609 ) $ (4,676,146 ) $ 251,666 Preferred stock Preference stock Common stock Additional paid-in capital Retained earnings Accumulated other comprehensive loss Treasury stock Total (deficit) equity Balance at December 31, 2016 $ 1 $ 483 $ 323,338 $ 148,125 $ 5,107,734 $ (940,133 ) $ (4,743,208 ) $ (103,660 ) Net income — — — — 171,392 — — 171,392 Other comprehensive income — — — — — 121,649 — 121,649 Dividends paid — — — — (104,524 ) — — (104,524 ) Issuance of common stock — — — (32,538 ) — — 30,202 (2,336 ) Conversion to common stock — (26 ) — (505 ) — — 531 — Stock-based compensation expense — — — 18,312 — — — 18,312 Balance at September 30, 2017 $ 1 $ 457 $ 323,338 $ 133,394 $ 5,174,602 $ (818,484 ) $ (4,712,475 ) $ 100,833</t>
  </si>
  <si>
    <t>Accumulated Other Comprehensive Income (Tables)</t>
  </si>
  <si>
    <t>Reclassification out of Accumulated Other Comprehensive Income</t>
  </si>
  <si>
    <t>Reclassifications out of AOCI for the three and nine months ended September 30, 2018 and 2017 were as follows: Amount Reclassified from AOCI (a) Three Months Ended September 30, Nine Months Ended September 30, 2018 2017 2018 2017 Gains (losses) on cash flow hedges Revenue $ (38 ) $ (139 ) $ 38 $ (133 ) Cost of sales 52 (59 ) (33 ) 89 Interest expense, net (825 ) (507 ) (1,839 ) (1,521 ) Total before tax (811 ) (705 ) (1,834 ) (1,565 ) Benefit from income taxes 206 274 468 610 Net of tax $ (605 ) $ (431 ) $ (1,366 ) $ (955 ) Gains (losses) on available for sale securities Interest expense, net $ (40 ) $ (298 ) $ 150 $ (524 ) Benefit (provision) from income taxes 10 110 (38 ) 194 Net of tax $ (30 ) $ (188 ) $ 112 $ (330 ) Pension and Postretirement Benefit Plans Transition credit (b) $ 2 $ 2 $ 5 $ 6 Prior service costs (b) (79 ) (41 ) (188 ) (125 ) Actuarial losses (b) (9,996 ) (10,189 ) (31,298 ) (30,399 ) Settlements (b) (1,135 ) — (1,135 ) — Total before tax (11,208 ) (10,228 ) (32,616 ) (30,518 ) Benefit from income taxes 2,399 3,484 7,766 10,440 Net of tax $ (8,809 ) $ (6,744 ) $ (24,850 ) $ (20,078 ) (a) Amounts in parentheses indicate reductions to income and increases to other comprehensive income. (b) Reclassified from accumulated other comprehensive loss into other components of net pension and postretirement cost (see Note 12 for additional details).</t>
  </si>
  <si>
    <t>Schedule of Accumulated Other Comprehensive Income (Loss)</t>
  </si>
  <si>
    <t>Changes in AOCI for the nine months ended September 30, 2018 and 2017 were as follows: Cash flow hedges Available for sale securities Pension and postretirement benefit plans Foreign currency adjustments Total Balance at January 1, 2018 $ (406 ) $ 1,597 $ (748,800 ) $ (44,564 ) $ (792,173 ) Other comprehensive loss before reclassifications (a) (593 ) (6,402 ) — (31,545 ) (38,540 ) Reclassifications into earnings (a), (b) 1,366 (112 ) 24,850 — 26,104 Net other comprehensive income (loss) 773 (6,514 ) 24,850 (31,545 ) (12,436 ) Balance at September 30, 2018 $ 367 $ (4,917 ) $ (723,950 ) $ (76,109 ) $ (804,609 ) Cash flow hedges Available for sale securities Pension and postretirement benefit plans Foreign currency adjustments Total Balance at January 1, 2017 $ (1,485 ) $ 120 $ (787,813 ) $ (150,955 ) $ (940,133 ) Other comprehensive (loss) income before reclassifications (a) (376 ) 1,921 (1,482 ) 100,223 100,286 Reclassifications into earnings (a), (b) 955 330 20,078 — 21,363 Net other comprehensive income 579 2,251 18,596 100,223 121,649 Balance at September 30, 2017 $ (906 ) $ 2,371 $ (769,217 ) $ (50,732 ) $ (818,484 ) (a) Amounts are net of tax. Amounts in parentheses indicate debits to AOCI. (b) See table above for additional details of these reclassifications.</t>
  </si>
  <si>
    <t>Description of Business and Basis of Presentation (Details) - USD ($) $ in Thousands</t>
  </si>
  <si>
    <t>Jan. 01, 2018</t>
  </si>
  <si>
    <t>New Accounting Pronouncements or Change in Accounting Principle [Line Items]</t>
  </si>
  <si>
    <t>ASU No. 2016-16</t>
  </si>
  <si>
    <t>Revenue from Contracts with Customers (Narrative) (Details) - USD ($) $ in Thousands</t>
  </si>
  <si>
    <t>Revenue, Initial Application Period Cumulative Effect Transition [Line Items]</t>
  </si>
  <si>
    <t>Income before income taxes</t>
  </si>
  <si>
    <t>Advanced billings, revenue recognized</t>
  </si>
  <si>
    <t>Expected timing of satisfaction period</t>
  </si>
  <si>
    <t>12 months</t>
  </si>
  <si>
    <t>Selling, general and administrative expense</t>
  </si>
  <si>
    <t>Amortization expense</t>
  </si>
  <si>
    <t>Unamortized contract costs</t>
  </si>
  <si>
    <t>Support services | Minimum</t>
  </si>
  <si>
    <t>Period of recognition</t>
  </si>
  <si>
    <t>1 year</t>
  </si>
  <si>
    <t>Support services | Maximum</t>
  </si>
  <si>
    <t>5 years</t>
  </si>
  <si>
    <t>Business services | Minimum</t>
  </si>
  <si>
    <t>Business services | Maximum</t>
  </si>
  <si>
    <t>ASC 606 | Increase (decrease)</t>
  </si>
  <si>
    <t>ASC 606 | Software</t>
  </si>
  <si>
    <t>ASC 606 | Software | Increase (decrease)</t>
  </si>
  <si>
    <t>Revenue from Contracts with Customers (Income Statement) (Details) - USD ($) $ / shares in Units, $ in Thousands</t>
  </si>
  <si>
    <t>Net income from continuing operations</t>
  </si>
  <si>
    <t>Earnings per share:</t>
  </si>
  <si>
    <t>Basic earnings - continuing operations (in dollars per share)</t>
  </si>
  <si>
    <t>Diluted earnings per share - continuing operations (in dollars per share)</t>
  </si>
  <si>
    <t>Prior guidance | ASC 606</t>
  </si>
  <si>
    <t>Increase (decrease) | ASC 606</t>
  </si>
  <si>
    <t>Equipment sales | Prior guidance | ASC 606</t>
  </si>
  <si>
    <t>Equipment sales | Increase (decrease) | ASC 606</t>
  </si>
  <si>
    <t>Software | ASC 606</t>
  </si>
  <si>
    <t>Software | Prior guidance | ASC 606</t>
  </si>
  <si>
    <t>Software | Increase (decrease) | ASC 606</t>
  </si>
  <si>
    <t>Business services | Prior guidance | ASC 606</t>
  </si>
  <si>
    <t>Business services | Increase (decrease) | ASC 606</t>
  </si>
  <si>
    <t>Revenue from Contracts with Customers (Balance Sheet) (Details) - USD ($) $ in Thousands</t>
  </si>
  <si>
    <t>Dec. 31, 2016</t>
  </si>
  <si>
    <t>ASSETS</t>
  </si>
  <si>
    <t>Accounts receivable</t>
  </si>
  <si>
    <t>Total Liabilities</t>
  </si>
  <si>
    <t>Total increase (decrease) | ASC 606</t>
  </si>
  <si>
    <t>Revenue from Contracts with Customers (Disaggregates of Revenue) (Details) - USD ($) $ in Thousands</t>
  </si>
  <si>
    <t>Disaggregation of Revenue [Line Items]</t>
  </si>
  <si>
    <t>Total Revenue from sales and services (ASC 606)</t>
  </si>
  <si>
    <t>Revenue from leasing transactions and financing</t>
  </si>
  <si>
    <t>Total Consolidated Revenue</t>
  </si>
  <si>
    <t>Products/services transferred at a point in time | ASC 606</t>
  </si>
  <si>
    <t>Products/services transferred over time | ASC 606</t>
  </si>
  <si>
    <t>Sales And Services</t>
  </si>
  <si>
    <t>Software Solutions</t>
  </si>
  <si>
    <t>Software Solutions | ASC 606</t>
  </si>
  <si>
    <t>Software Solutions | Products/services transferred at a point in time | ASC 606</t>
  </si>
  <si>
    <t>Software Solutions | Products/services transferred over time | ASC 606</t>
  </si>
  <si>
    <t>Software Solutions | Sales And Services</t>
  </si>
  <si>
    <t>Software Solutions | Equipment sales</t>
  </si>
  <si>
    <t>Software Solutions | Supplies</t>
  </si>
  <si>
    <t>Software Solutions | Software</t>
  </si>
  <si>
    <t>Software Solutions | Rentals</t>
  </si>
  <si>
    <t>Software Solutions | Financing</t>
  </si>
  <si>
    <t>Software Solutions | Support services</t>
  </si>
  <si>
    <t>Software Solutions | Business services</t>
  </si>
  <si>
    <t>Global Ecommerce</t>
  </si>
  <si>
    <t>Global Ecommerce | ASC 606</t>
  </si>
  <si>
    <t>Global Ecommerce | Products/services transferred at a point in time | ASC 606</t>
  </si>
  <si>
    <t>Global Ecommerce | Products/services transferred over time | ASC 606</t>
  </si>
  <si>
    <t>Global Ecommerce | Sales And Services</t>
  </si>
  <si>
    <t>Global Ecommerce | Equipment sales</t>
  </si>
  <si>
    <t>Global Ecommerce | Supplies</t>
  </si>
  <si>
    <t>Global Ecommerce | Software</t>
  </si>
  <si>
    <t>Global Ecommerce | Rentals</t>
  </si>
  <si>
    <t>Global Ecommerce | Financing</t>
  </si>
  <si>
    <t>Global Ecommerce | Support services</t>
  </si>
  <si>
    <t>Global Ecommerce | Business services</t>
  </si>
  <si>
    <t>Presort Services</t>
  </si>
  <si>
    <t>Presort Services | ASC 606</t>
  </si>
  <si>
    <t>Presort Services | Products/services transferred at a point in time | ASC 606</t>
  </si>
  <si>
    <t>Presort Services | Products/services transferred over time | ASC 606</t>
  </si>
  <si>
    <t>Presort Services | Sales And Services</t>
  </si>
  <si>
    <t>Presort Services | Equipment sales</t>
  </si>
  <si>
    <t>Presort Services | Supplies</t>
  </si>
  <si>
    <t>Presort Services | Software</t>
  </si>
  <si>
    <t>Presort Services | Rentals</t>
  </si>
  <si>
    <t>Presort Services | Financing</t>
  </si>
  <si>
    <t>Presort Services | Support services</t>
  </si>
  <si>
    <t>Presort Services | Business services</t>
  </si>
  <si>
    <t>North America Mailing</t>
  </si>
  <si>
    <t>North America Mailing | ASC 606</t>
  </si>
  <si>
    <t>North America Mailing | Products/services transferred at a point in time | ASC 606</t>
  </si>
  <si>
    <t>North America Mailing | Products/services transferred over time | ASC 606</t>
  </si>
  <si>
    <t>North America Mailing | Sales And Services</t>
  </si>
  <si>
    <t>North America Mailing | Equipment sales</t>
  </si>
  <si>
    <t>North America Mailing | Supplies</t>
  </si>
  <si>
    <t>North America Mailing | Software</t>
  </si>
  <si>
    <t>North America Mailing | Rentals</t>
  </si>
  <si>
    <t>North America Mailing | Financing</t>
  </si>
  <si>
    <t>North America Mailing | Support services</t>
  </si>
  <si>
    <t>North America Mailing | Business services</t>
  </si>
  <si>
    <t>International Mailing</t>
  </si>
  <si>
    <t>International Mailing | ASC 606</t>
  </si>
  <si>
    <t>International Mailing | Products/services transferred at a point in time | ASC 606</t>
  </si>
  <si>
    <t>International Mailing | Products/services transferred over time | ASC 606</t>
  </si>
  <si>
    <t>International Mailing | Sales And Services</t>
  </si>
  <si>
    <t>International Mailing | Equipment sales</t>
  </si>
  <si>
    <t>International Mailing | Supplies</t>
  </si>
  <si>
    <t>International Mailing | Software</t>
  </si>
  <si>
    <t>International Mailing | Rentals</t>
  </si>
  <si>
    <t>International Mailing | Financing</t>
  </si>
  <si>
    <t>International Mailing | Support services</t>
  </si>
  <si>
    <t>International Mailing | Business services</t>
  </si>
  <si>
    <t>Revenue from Contracts with Customers (Contract Assets and Advance Billings) (Details) - USD ($) $ in Thousands</t>
  </si>
  <si>
    <t>Contracts assets, current</t>
  </si>
  <si>
    <t>Contracts assets, noncurrent</t>
  </si>
  <si>
    <t>Advance billings, current</t>
  </si>
  <si>
    <t>Advance billings, noncurrent</t>
  </si>
  <si>
    <t>Increase (decrease)</t>
  </si>
  <si>
    <t>Revenue from Contracts with Customers (Future Performance Obligations) (Details) $ in Thousands</t>
  </si>
  <si>
    <t>Sep. 30, 2018USD ($)</t>
  </si>
  <si>
    <t>Revenue, Remaining Performance Obligation, Expected Timing of Satisfaction [Line Items]</t>
  </si>
  <si>
    <t>Revenue, Remaining Performance Obligation, Expected Timing of Satisfaction, Start Date [Axis]: 2018-10-01</t>
  </si>
  <si>
    <t>Future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Software Solutions | Revenue, Remaining Performance Obligation, Expected Timing of Satisfaction, Start Date [Axis]: 2018-10-01</t>
  </si>
  <si>
    <t>3 months</t>
  </si>
  <si>
    <t>Software Solutions | Revenue, Remaining Performance Obligation, Expected Timing of Satisfaction, Start Date [Axis]: 2019-01-01</t>
  </si>
  <si>
    <t>Software Solutions | Revenue, Remaining Performance Obligation, Expected Timing of Satisfaction, Start Date [Axis]: 2020-01-01</t>
  </si>
  <si>
    <t>Software Solutions | Revenue, Remaining Performance Obligation, Expected Timing of Satisfaction, Start Date [Axis]: (nil)</t>
  </si>
  <si>
    <t>North America Mailing | Revenue, Remaining Performance Obligation, Expected Timing of Satisfaction, Start Date [Axis]: 2018-10-01</t>
  </si>
  <si>
    <t>North America Mailing | Revenue, Remaining Performance Obligation, Expected Timing of Satisfaction, Start Date [Axis]: 2019-01-01</t>
  </si>
  <si>
    <t>North America Mailing | Revenue, Remaining Performance Obligation, Expected Timing of Satisfaction, Start Date [Axis]: 2020-01-01</t>
  </si>
  <si>
    <t>North America Mailing | Revenue, Remaining Performance Obligation, Expected Timing of Satisfaction, Start Date [Axis]: (nil)</t>
  </si>
  <si>
    <t>International Mailing | Revenue, Remaining Performance Obligation, Expected Timing of Satisfaction, Start Date [Axis]: 2018-10-01</t>
  </si>
  <si>
    <t>International Mailing | Revenue, Remaining Performance Obligation, Expected Timing of Satisfaction, Start Date [Axis]: 2019-01-01</t>
  </si>
  <si>
    <t>International Mailing | Revenue, Remaining Performance Obligation, Expected Timing of Satisfaction, Start Date [Axis]: 2020-01-01</t>
  </si>
  <si>
    <t>International Mailing | Revenue, Remaining Performance Obligation, Expected Timing of Satisfaction, Start Date [Axis]: (nil)</t>
  </si>
  <si>
    <t>Segment Information (Details) - USD ($) $ in Thousands</t>
  </si>
  <si>
    <t>Segment reporting information profit (loss)</t>
  </si>
  <si>
    <t>Revenues</t>
  </si>
  <si>
    <t>Reconciling items:</t>
  </si>
  <si>
    <t>Interest, net</t>
  </si>
  <si>
    <t>Gain from the sale of technology</t>
  </si>
  <si>
    <t>Operating Segments</t>
  </si>
  <si>
    <t>EBIT</t>
  </si>
  <si>
    <t>Segment Reconciling Items</t>
  </si>
  <si>
    <t>Unallocated corporate expenses</t>
  </si>
  <si>
    <t>Transaction costs</t>
  </si>
  <si>
    <t>Commerce Services</t>
  </si>
  <si>
    <t>Commerce Services | Operating Segments</t>
  </si>
  <si>
    <t>Commerce Services | Global Ecommerce</t>
  </si>
  <si>
    <t>Commerce Services | Presort Services</t>
  </si>
  <si>
    <t>Small &amp; Medium Business Solutions</t>
  </si>
  <si>
    <t>Small &amp; Medium Business Solutions | Operating Segments</t>
  </si>
  <si>
    <t>Small &amp; Medium Business Solutions | North America Mailing</t>
  </si>
  <si>
    <t>Small &amp; Medium Business Solutions | International Mailing</t>
  </si>
  <si>
    <t>Software Solutions | Operating Segments</t>
  </si>
  <si>
    <t>Discontinued Operations (Narrative) (Details) - DMT - Disposed of by Sale - USD ($) $ in Millions</t>
  </si>
  <si>
    <t>6 Months Ended</t>
  </si>
  <si>
    <t>Dec. 31, 2018</t>
  </si>
  <si>
    <t>Income Statement, Balance Sheet and Additional Disclosures by Disposal Groups, Including Discontinued Operations [Line Items]</t>
  </si>
  <si>
    <t>Proceeds from sale</t>
  </si>
  <si>
    <t>Forecast</t>
  </si>
  <si>
    <t>Proceeds from sale, net</t>
  </si>
  <si>
    <t>Discontinued Operations (Financial Information) (Details) - USD ($) $ in Thousands</t>
  </si>
  <si>
    <t>DMT | Disposed of by Sale</t>
  </si>
  <si>
    <t>(Loss) earnings from discontinued operations</t>
  </si>
  <si>
    <t>Gain on sale, including transaction costs</t>
  </si>
  <si>
    <t>Income from discontinued operations before taxes</t>
  </si>
  <si>
    <t>Tax provision</t>
  </si>
  <si>
    <t>Discontinued Operations (Assets and Liabilities) (Details) - USD ($) $ in Thousands</t>
  </si>
  <si>
    <t>Accounts receivable, net</t>
  </si>
  <si>
    <t>Earnings per Share (Details) - USD ($) $ / shares in Units, shares in Thousands, $ in Thousands</t>
  </si>
  <si>
    <t>Numerator:</t>
  </si>
  <si>
    <t>Net income (numerator for diluted EPS)</t>
  </si>
  <si>
    <t>Less: Preference stock dividend</t>
  </si>
  <si>
    <t>Income attributable to common stockholders (numerator for basic EPS)</t>
  </si>
  <si>
    <t>Denominator:</t>
  </si>
  <si>
    <t>Weighted-average shares used in basic EPS (in shares)</t>
  </si>
  <si>
    <t>Effect of dilutive shares (in shares)</t>
  </si>
  <si>
    <t>Weighted-average shares used in diluted EPS (in shares)</t>
  </si>
  <si>
    <t>Anti-dilutive shares not used in calculating diluted weighted-average shares (in shares)</t>
  </si>
  <si>
    <t>Inventories (Details) - USD ($) $ in Thousands</t>
  </si>
  <si>
    <t>Raw materials</t>
  </si>
  <si>
    <t>Supplies and service parts</t>
  </si>
  <si>
    <t>Finished products</t>
  </si>
  <si>
    <t>Inventory at FIFO cost</t>
  </si>
  <si>
    <t>Excess of FIFO cost over LIFO cost</t>
  </si>
  <si>
    <t>Total inventory, net</t>
  </si>
  <si>
    <t>Finance Assets (Finance Receivables) (Details) - USD ($) $ in Thousands</t>
  </si>
  <si>
    <t>Accounts, Notes, Loans and Financing Receivable [Line Items]</t>
  </si>
  <si>
    <t>Net investment in finance receivables</t>
  </si>
  <si>
    <t>North America</t>
  </si>
  <si>
    <t>International</t>
  </si>
  <si>
    <t>Sales-type lease receivables</t>
  </si>
  <si>
    <t>Gross finance receivables</t>
  </si>
  <si>
    <t>Unguaranteed residual values</t>
  </si>
  <si>
    <t>Unearned income</t>
  </si>
  <si>
    <t>Allowance for credit losses</t>
  </si>
  <si>
    <t>Net investment in receivables</t>
  </si>
  <si>
    <t>Sales-type lease receivables | North America</t>
  </si>
  <si>
    <t>Sales-type lease receivables | International</t>
  </si>
  <si>
    <t>Loan receivables</t>
  </si>
  <si>
    <t>Loan receivables | North America</t>
  </si>
  <si>
    <t>Loan receivables | International</t>
  </si>
  <si>
    <t>Minimum</t>
  </si>
  <si>
    <t>Lease period</t>
  </si>
  <si>
    <t>3 years</t>
  </si>
  <si>
    <t>Maximum</t>
  </si>
  <si>
    <t>Finance Assets (Allowance for Credit Losses) (Details) - USD ($) $ in Thousands</t>
  </si>
  <si>
    <t>Financing Receivable, Allowance for Credit Losses [Line Items]</t>
  </si>
  <si>
    <t>Revenue recognition resume period (less than)</t>
  </si>
  <si>
    <t>60 days</t>
  </si>
  <si>
    <t>Allowance for Credit Losses</t>
  </si>
  <si>
    <t>Balance Beginning</t>
  </si>
  <si>
    <t>Amounts charged to expense</t>
  </si>
  <si>
    <t>Write-offs and other</t>
  </si>
  <si>
    <t>Balance Closing</t>
  </si>
  <si>
    <t>Revenue recognition discontinuation period (more than)</t>
  </si>
  <si>
    <t>120 days</t>
  </si>
  <si>
    <t>90 days</t>
  </si>
  <si>
    <t>Finance Assets (Aging of Receivables) (Details) - USD ($) $ in Thousands</t>
  </si>
  <si>
    <t>Financing Receivable, Recorded Investment, Past Due [Line Items]</t>
  </si>
  <si>
    <t>Total</t>
  </si>
  <si>
    <t>1 - 90 days</t>
  </si>
  <si>
    <t>Financing receivables</t>
  </si>
  <si>
    <t>Contract value</t>
  </si>
  <si>
    <t>Greater than 90 days</t>
  </si>
  <si>
    <t>Still accruing interest</t>
  </si>
  <si>
    <t>Not accruing interest</t>
  </si>
  <si>
    <t>Sales-type lease receivables | North America | 1 - 90 days</t>
  </si>
  <si>
    <t>Sales-type lease receivables | North America | Greater than 90 days</t>
  </si>
  <si>
    <t>Sales-type lease receivables | International | 1 - 90 days</t>
  </si>
  <si>
    <t>Sales-type lease receivables | International | Greater than 90 days</t>
  </si>
  <si>
    <t>Loan receivables | North America | 1 - 90 days</t>
  </si>
  <si>
    <t>Loan receivables | North America | Greater than 90 days</t>
  </si>
  <si>
    <t>Loan receivables | International | 1 - 90 days</t>
  </si>
  <si>
    <t>Loan receivables | International | Greater than 90 days</t>
  </si>
  <si>
    <t>Finance Assets (Credit Quality) (Details) - USD ($) $ in Thousands</t>
  </si>
  <si>
    <t>Low</t>
  </si>
  <si>
    <t>Financing Receivable, Recorded Investment [Line Items]</t>
  </si>
  <si>
    <t>Approximate percentage of portfolio</t>
  </si>
  <si>
    <t>30.00%</t>
  </si>
  <si>
    <t>Medium</t>
  </si>
  <si>
    <t>40.00%</t>
  </si>
  <si>
    <t>High</t>
  </si>
  <si>
    <t>Sales-type lease receivables | North America | Low</t>
  </si>
  <si>
    <t>Sales-type lease receivables | North America | Medium</t>
  </si>
  <si>
    <t>Sales-type lease receivables | North America | High</t>
  </si>
  <si>
    <t>Sales-type lease receivables | North America | Not Scored</t>
  </si>
  <si>
    <t>Loan receivables | North America | Low</t>
  </si>
  <si>
    <t>Loan receivables | North America | Medium</t>
  </si>
  <si>
    <t>Loan receivables | North America | High</t>
  </si>
  <si>
    <t>Loan receivables | North America | Not Scored</t>
  </si>
  <si>
    <t>Acquisitions, Intangible Assets and Goodwill (Acquisition) (Details) - Newgistics - USD ($) $ in Millions</t>
  </si>
  <si>
    <t>1 Months Ended</t>
  </si>
  <si>
    <t>Oct. 31, 2017</t>
  </si>
  <si>
    <t>Business Acquisition [Line Items]</t>
  </si>
  <si>
    <t>Acquisition of business</t>
  </si>
  <si>
    <t>Revenues from Newgistics</t>
  </si>
  <si>
    <t>Pro forma revenue</t>
  </si>
  <si>
    <t>Acquisitions, Intangible Assets and Goodwill (Intangible Assets) (Details) - USD ($) $ in Thousands</t>
  </si>
  <si>
    <t>Finite lived intangible assets</t>
  </si>
  <si>
    <t>Gross Carrying Amount</t>
  </si>
  <si>
    <t>Accumulated Amortization</t>
  </si>
  <si>
    <t>Net Carrying Amount</t>
  </si>
  <si>
    <t>Customer relationships</t>
  </si>
  <si>
    <t>Software &amp; technology</t>
  </si>
  <si>
    <t>Trademarks &amp; other</t>
  </si>
  <si>
    <t>Acquisitions, Intangible Assets and Goodwill (Future Amortization Expense) (Details) - USD ($) $ in Thousands</t>
  </si>
  <si>
    <t>Finite lived intangible assets future amortization expense</t>
  </si>
  <si>
    <t>Remaining for year ending December 31, 2018</t>
  </si>
  <si>
    <t>Year ending December 31, 2019</t>
  </si>
  <si>
    <t>Year ending December 31, 2020</t>
  </si>
  <si>
    <t>Year ending December 31, 2021</t>
  </si>
  <si>
    <t>Year ending December 31, 2022</t>
  </si>
  <si>
    <t>Thereafter</t>
  </si>
  <si>
    <t>Acquisitions, Intangible Assets and Goodwill (Goodwill) (Details) $ in Thousands</t>
  </si>
  <si>
    <t>Acquisitions</t>
  </si>
  <si>
    <t>Other</t>
  </si>
  <si>
    <t>Fair Value Measurements and Derivative Instruments (Assets and Liabilitie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Government and related securities</t>
  </si>
  <si>
    <t>Government and related securities | Level 1</t>
  </si>
  <si>
    <t>Government and related securities | Level 2</t>
  </si>
  <si>
    <t>Government and related securities | Level 3</t>
  </si>
  <si>
    <t>Corporate debt securities</t>
  </si>
  <si>
    <t>Corporate debt securities | Level 1</t>
  </si>
  <si>
    <t>Corporate debt securities | Level 2</t>
  </si>
  <si>
    <t>Corporate debt securities | Level 3</t>
  </si>
  <si>
    <t>Mortgage-backed / asset-backed securities</t>
  </si>
  <si>
    <t>Mortgage-backed / asset-backed securities | Level 1</t>
  </si>
  <si>
    <t>Mortgage-backed / asset-backed securities | Level 2</t>
  </si>
  <si>
    <t>Mortgage-backed / asset-backed securities | Level 3</t>
  </si>
  <si>
    <t>Interest rate swap</t>
  </si>
  <si>
    <t>Interest rate swap | Level 1</t>
  </si>
  <si>
    <t>Interest rate swap | Level 2</t>
  </si>
  <si>
    <t>Interest rate swap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Gross unrealized gains</t>
  </si>
  <si>
    <t>Gross unrealized losses</t>
  </si>
  <si>
    <t>Estimated fair value</t>
  </si>
  <si>
    <t>Fair Value Measurements and Derivative Instruments (Narrative) (Details) - USD ($)</t>
  </si>
  <si>
    <t>Derivative [Line Items]</t>
  </si>
  <si>
    <t>Amount of ineffectiveness</t>
  </si>
  <si>
    <t>Collateral outstanding</t>
  </si>
  <si>
    <t>Term Loan | Notes due December 2020</t>
  </si>
  <si>
    <t>Loan amount</t>
  </si>
  <si>
    <t>Derivative notional amount</t>
  </si>
  <si>
    <t>Interest rate swaps | Cash Flow Hedge</t>
  </si>
  <si>
    <t>Fair Value Measurements and Derivative Instruments (Unrealized Holding Losses) (Details) - USD ($) $ in Thousands</t>
  </si>
  <si>
    <t>Fair Value</t>
  </si>
  <si>
    <t>Greater than 12 continuous months</t>
  </si>
  <si>
    <t>Less than 12 continuous months</t>
  </si>
  <si>
    <t>Fair Value Measurements and Derivative Instruments (Available-for-sale Securities Maturities) (Details) - USD ($) $ in Thousands</t>
  </si>
  <si>
    <t>Amortized cost</t>
  </si>
  <si>
    <t>Within 1 year</t>
  </si>
  <si>
    <t>After 1 year through 5 years</t>
  </si>
  <si>
    <t>After 5 years through 10 years</t>
  </si>
  <si>
    <t>After 10 years</t>
  </si>
  <si>
    <t>Fair Value Measurements and Derivative Instruments (Derivative Instruments) (Details) - USD ($) $ in Thousands</t>
  </si>
  <si>
    <t>Total net derivative (liability) asset</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 | Derivatives designated as hedging instruments | Other current assets and prepayments</t>
  </si>
  <si>
    <t>Fair Value Measurements and Derivative Instruments (Foreign Exchange Contracts) (Details) - USD ($) $ in Thousands</t>
  </si>
  <si>
    <t>Derivative Gain (Loss) Recognized in AOCI (Effective Portion)</t>
  </si>
  <si>
    <t>Gain (Loss) Reclassified from AOCI to Earnings (Effective Portion)</t>
  </si>
  <si>
    <t>Cost of sales</t>
  </si>
  <si>
    <t>Interest Expense</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and Asset Impairment (Restructuring Charges) (Details) - USD ($) $ in Thousands</t>
  </si>
  <si>
    <t>Restructuring Costs</t>
  </si>
  <si>
    <t>Expenses, net</t>
  </si>
  <si>
    <t>Cash payments</t>
  </si>
  <si>
    <t>Balance Ending</t>
  </si>
  <si>
    <t>Restructuring reserve, expected international payment period, extend beyond</t>
  </si>
  <si>
    <t>24 months</t>
  </si>
  <si>
    <t>Restructuring reserve, expected payment period</t>
  </si>
  <si>
    <t>Severance and benefits costs</t>
  </si>
  <si>
    <t>Other exit costs</t>
  </si>
  <si>
    <t>Restructuring Charges and Asset Impairment (Asset Impairments) (Details) $ in Millions</t>
  </si>
  <si>
    <t>Dec. 31, 2017USD ($)</t>
  </si>
  <si>
    <t>Asset impairment charges</t>
  </si>
  <si>
    <t>Debt (Schedule of Debt) (Details) - USD ($) $ in Thousands</t>
  </si>
  <si>
    <t>Debt Instrument [Line Items]</t>
  </si>
  <si>
    <t>Principal amount</t>
  </si>
  <si>
    <t>Less: unamortized costs, net</t>
  </si>
  <si>
    <t>Total debt</t>
  </si>
  <si>
    <t>Less: current portion long-term debt</t>
  </si>
  <si>
    <t>Notes due | Notes due March 2018</t>
  </si>
  <si>
    <t>Interest rate</t>
  </si>
  <si>
    <t>5.60%</t>
  </si>
  <si>
    <t>Notes due | Notes due March 2019</t>
  </si>
  <si>
    <t>6.25%</t>
  </si>
  <si>
    <t>Notes due | Notes due September 2020</t>
  </si>
  <si>
    <t>3.875%</t>
  </si>
  <si>
    <t>Notes due | Notes due October 2021</t>
  </si>
  <si>
    <t>3.625%</t>
  </si>
  <si>
    <t>Notes due | Notes due May 2022</t>
  </si>
  <si>
    <t>4.375%</t>
  </si>
  <si>
    <t>Notes due | Notes due April 2023</t>
  </si>
  <si>
    <t>4.70%</t>
  </si>
  <si>
    <t>Notes due | Notes due March 2024</t>
  </si>
  <si>
    <t>4.625%</t>
  </si>
  <si>
    <t>Notes due | Notes due January 2037</t>
  </si>
  <si>
    <t>5.25%</t>
  </si>
  <si>
    <t>Notes due | Notes due March 2043</t>
  </si>
  <si>
    <t>6.70%</t>
  </si>
  <si>
    <t>Term loans</t>
  </si>
  <si>
    <t>Term loans | Notes due March 2019</t>
  </si>
  <si>
    <t>Other debt</t>
  </si>
  <si>
    <t>Debt (Narrative) (Details) - USD ($) $ in Thousands</t>
  </si>
  <si>
    <t>Jun. 30, 2018</t>
  </si>
  <si>
    <t>Aug. 02, 2018</t>
  </si>
  <si>
    <t>Increase in interest rate</t>
  </si>
  <si>
    <t>0.25%</t>
  </si>
  <si>
    <t>Notes due | Notes due 2019</t>
  </si>
  <si>
    <t>Debt redeemed</t>
  </si>
  <si>
    <t>Repayments of debt</t>
  </si>
  <si>
    <t>Term loans | Notes due 2019</t>
  </si>
  <si>
    <t>Pensions and Other Benefit Programs (Components of Net Periodic Benefit Cost (Income)) (Details) - USD ($) $ in Thousands</t>
  </si>
  <si>
    <t>Defined Benefit Pension Plans | 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Settlement/Curtailment</t>
  </si>
  <si>
    <t>Net periodic benefit cost (income)</t>
  </si>
  <si>
    <t>Contributions to benefit plans</t>
  </si>
  <si>
    <t>Defined Benefit Pension Plans | Foreign</t>
  </si>
  <si>
    <t>Nonpension Postretirement Benefit Plans</t>
  </si>
  <si>
    <t>Income Taxes (Details) - USD ($) $ in Millions</t>
  </si>
  <si>
    <t>Effective tax rate (percent)</t>
  </si>
  <si>
    <t>(4.40%)</t>
  </si>
  <si>
    <t>19.20%</t>
  </si>
  <si>
    <t>13.00%</t>
  </si>
  <si>
    <t>21.10%</t>
  </si>
  <si>
    <t>Tax benefit from resolution of settlement</t>
  </si>
  <si>
    <t>Charge from valuation allowance for tax carryovers</t>
  </si>
  <si>
    <t>Re-measurement of deferred tax assets</t>
  </si>
  <si>
    <t>Percent decrease in unrecognized benefits, reasonably possible (up to)</t>
  </si>
  <si>
    <t>20.00%</t>
  </si>
  <si>
    <t>Stockholders’ Equity (Details) - USD ($) $ in Thousands</t>
  </si>
  <si>
    <t>Increase (Decrease) in Stockholders' Equity</t>
  </si>
  <si>
    <t>Balances, beginning of period</t>
  </si>
  <si>
    <t>Cumulative effect of accounting changes</t>
  </si>
  <si>
    <t>Other comprehensive income (loss)</t>
  </si>
  <si>
    <t>Dividends paid</t>
  </si>
  <si>
    <t>Issuance of common stock</t>
  </si>
  <si>
    <t>Conversion to common stock</t>
  </si>
  <si>
    <t>Stock-based compensation expense</t>
  </si>
  <si>
    <t>Balances, end of period</t>
  </si>
  <si>
    <t>Preferred stock</t>
  </si>
  <si>
    <t>Preference stock</t>
  </si>
  <si>
    <t>Common stock</t>
  </si>
  <si>
    <t>Treasury stock</t>
  </si>
  <si>
    <t>Accumulated Other Comprehensive Income (Reclassifications) (Details) - USD ($) $ in Thousands</t>
  </si>
  <si>
    <t>Reclassification Adjustment out of Accumulated Other Comprehensive Income [Line Items]</t>
  </si>
  <si>
    <t>Pension and Postretirement Benefit Plans</t>
  </si>
  <si>
    <t>Benefit (provision) from income taxes</t>
  </si>
  <si>
    <t>Reclassification out of Accumulated Other Comprehensive Loss | Cash flow hedges</t>
  </si>
  <si>
    <t>Reclassification out of Accumulated Other Comprehensive Loss | Available for sale securities</t>
  </si>
  <si>
    <t>Reclassification out of Accumulated Other Comprehensive Loss | Pension and postretirement benefit plans</t>
  </si>
  <si>
    <t>Reclassification out of Accumulated Other Comprehensive Loss | Transition credit</t>
  </si>
  <si>
    <t>Reclassification out of Accumulated Other Comprehensive Loss | Prior service costs</t>
  </si>
  <si>
    <t>Reclassification out of Accumulated Other Comprehensive Loss | Actuarial losses</t>
  </si>
  <si>
    <t>Reclassification out of Accumulated Other Comprehensive Loss | Settlements</t>
  </si>
  <si>
    <t>Accumulated Other Comprehensive Income (Changes) (Details) - USD ($) $ in Thousands</t>
  </si>
  <si>
    <t>Accumulated Other Comprehensive Income (Loss), Net of Tax</t>
  </si>
  <si>
    <t>Other comprehensive income (loss) before reclassifications</t>
  </si>
  <si>
    <t>Reclassifications into earnings</t>
  </si>
  <si>
    <t>Cash flow hedges</t>
  </si>
  <si>
    <t>Available for sale securities</t>
  </si>
  <si>
    <t>Pension and postretirement benefit plans</t>
  </si>
  <si>
    <t>Foreign currency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ASC &quot;#,##0_);_(&quot;ASC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87621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189</v>
      </c>
    </row>
    <row r="4" spans="1:2">
      <c r="A4" s="4" t="s">
        <v>7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832856</v>
      </c>
      <c r="C3" s="7" t="n">
        <v>733273</v>
      </c>
      <c r="D3" s="7" t="n">
        <v>2575240</v>
      </c>
      <c r="E3" s="7" t="n">
        <v>2206866</v>
      </c>
    </row>
    <row r="4" spans="1:5">
      <c r="A4" s="4" t="s">
        <v>28</v>
      </c>
      <c r="B4" s="5" t="n">
        <v>614105</v>
      </c>
      <c r="D4" s="5" t="n">
        <v>1907892</v>
      </c>
    </row>
    <row r="5" spans="1:5">
      <c r="A5" s="3" t="s">
        <v>29</v>
      </c>
    </row>
    <row r="6" spans="1:5">
      <c r="A6" s="4" t="s">
        <v>30</v>
      </c>
      <c r="B6" s="5" t="n">
        <v>11954</v>
      </c>
      <c r="C6" s="5" t="n">
        <v>12629</v>
      </c>
      <c r="D6" s="5" t="n">
        <v>36525</v>
      </c>
      <c r="E6" s="5" t="n">
        <v>38446</v>
      </c>
    </row>
    <row r="7" spans="1:5">
      <c r="A7" s="4" t="s">
        <v>31</v>
      </c>
      <c r="B7" s="5" t="n">
        <v>269387</v>
      </c>
      <c r="C7" s="5" t="n">
        <v>288093</v>
      </c>
      <c r="D7" s="5" t="n">
        <v>847281</v>
      </c>
      <c r="E7" s="5" t="n">
        <v>861738</v>
      </c>
    </row>
    <row r="8" spans="1:5">
      <c r="A8" s="4" t="s">
        <v>32</v>
      </c>
      <c r="B8" s="5" t="n">
        <v>32760</v>
      </c>
      <c r="C8" s="5" t="n">
        <v>29316</v>
      </c>
      <c r="D8" s="5" t="n">
        <v>94155</v>
      </c>
      <c r="E8" s="5" t="n">
        <v>88598</v>
      </c>
    </row>
    <row r="9" spans="1:5">
      <c r="A9" s="4" t="s">
        <v>33</v>
      </c>
      <c r="B9" s="5" t="n">
        <v>7232</v>
      </c>
      <c r="C9" s="5" t="n">
        <v>1470</v>
      </c>
      <c r="D9" s="5" t="n">
        <v>19639</v>
      </c>
      <c r="E9" s="5" t="n">
        <v>29109</v>
      </c>
    </row>
    <row r="10" spans="1:5">
      <c r="A10" s="4" t="s">
        <v>34</v>
      </c>
      <c r="B10" s="5" t="n">
        <v>-1852</v>
      </c>
      <c r="C10" s="5" t="n">
        <v>1356</v>
      </c>
      <c r="D10" s="5" t="n">
        <v>-6070</v>
      </c>
      <c r="E10" s="5" t="n">
        <v>4079</v>
      </c>
    </row>
    <row r="11" spans="1:5">
      <c r="A11" s="4" t="s">
        <v>35</v>
      </c>
      <c r="B11" s="5" t="n">
        <v>25483</v>
      </c>
      <c r="C11" s="5" t="n">
        <v>28601</v>
      </c>
      <c r="D11" s="5" t="n">
        <v>85959</v>
      </c>
      <c r="E11" s="5" t="n">
        <v>81877</v>
      </c>
    </row>
    <row r="12" spans="1:5">
      <c r="A12" s="4" t="s">
        <v>36</v>
      </c>
      <c r="B12" s="5" t="n">
        <v>7964</v>
      </c>
      <c r="C12" s="5" t="n">
        <v>0</v>
      </c>
      <c r="D12" s="5" t="n">
        <v>7964</v>
      </c>
      <c r="E12" s="5" t="n">
        <v>0</v>
      </c>
    </row>
    <row r="13" spans="1:5">
      <c r="A13" s="4" t="s">
        <v>37</v>
      </c>
      <c r="B13" s="5" t="n">
        <v>787727</v>
      </c>
      <c r="C13" s="5" t="n">
        <v>677008</v>
      </c>
      <c r="D13" s="5" t="n">
        <v>2415358</v>
      </c>
      <c r="E13" s="5" t="n">
        <v>2023844</v>
      </c>
    </row>
    <row r="14" spans="1:5">
      <c r="A14" s="4" t="s">
        <v>38</v>
      </c>
      <c r="B14" s="5" t="n">
        <v>45129</v>
      </c>
      <c r="C14" s="5" t="n">
        <v>56265</v>
      </c>
      <c r="D14" s="5" t="n">
        <v>159882</v>
      </c>
      <c r="E14" s="5" t="n">
        <v>183022</v>
      </c>
    </row>
    <row r="15" spans="1:5">
      <c r="A15" s="4" t="s">
        <v>39</v>
      </c>
      <c r="B15" s="5" t="n">
        <v>-1976</v>
      </c>
      <c r="C15" s="5" t="n">
        <v>10828</v>
      </c>
      <c r="D15" s="5" t="n">
        <v>20745</v>
      </c>
      <c r="E15" s="5" t="n">
        <v>38700</v>
      </c>
    </row>
    <row r="16" spans="1:5">
      <c r="A16" s="4" t="s">
        <v>40</v>
      </c>
      <c r="B16" s="5" t="n">
        <v>47105</v>
      </c>
      <c r="C16" s="5" t="n">
        <v>45437</v>
      </c>
      <c r="D16" s="5" t="n">
        <v>139137</v>
      </c>
      <c r="E16" s="5" t="n">
        <v>144322</v>
      </c>
    </row>
    <row r="17" spans="1:5">
      <c r="A17" s="4" t="s">
        <v>41</v>
      </c>
      <c r="B17" s="5" t="n">
        <v>29848</v>
      </c>
      <c r="C17" s="5" t="n">
        <v>11921</v>
      </c>
      <c r="D17" s="5" t="n">
        <v>39543</v>
      </c>
      <c r="E17" s="5" t="n">
        <v>27070</v>
      </c>
    </row>
    <row r="18" spans="1:5">
      <c r="A18" s="4" t="s">
        <v>42</v>
      </c>
      <c r="B18" s="7" t="n">
        <v>76953</v>
      </c>
      <c r="C18" s="7" t="n">
        <v>57358</v>
      </c>
      <c r="D18" s="7" t="n">
        <v>178680</v>
      </c>
      <c r="E18" s="7" t="n">
        <v>171392</v>
      </c>
    </row>
    <row r="19" spans="1:5">
      <c r="A19" s="3" t="s">
        <v>43</v>
      </c>
    </row>
    <row r="20" spans="1:5">
      <c r="A20" s="4" t="s">
        <v>44</v>
      </c>
      <c r="B20" s="8" t="n">
        <v>0.25</v>
      </c>
      <c r="C20" s="8" t="n">
        <v>0.24</v>
      </c>
      <c r="D20" s="8" t="n">
        <v>0.74</v>
      </c>
      <c r="E20" s="8" t="n">
        <v>0.77</v>
      </c>
    </row>
    <row r="21" spans="1:5">
      <c r="A21" s="4" t="s">
        <v>45</v>
      </c>
      <c r="B21" s="9" t="n">
        <v>0.16</v>
      </c>
      <c r="C21" s="9" t="n">
        <v>0.06</v>
      </c>
      <c r="D21" s="9" t="n">
        <v>0.21</v>
      </c>
      <c r="E21" s="9" t="n">
        <v>0.15</v>
      </c>
    </row>
    <row r="22" spans="1:5">
      <c r="A22" s="4" t="s">
        <v>46</v>
      </c>
      <c r="B22" s="9" t="n">
        <v>0.41</v>
      </c>
      <c r="C22" s="9" t="n">
        <v>0.31</v>
      </c>
      <c r="D22" s="9" t="n">
        <v>0.95</v>
      </c>
      <c r="E22" s="9" t="n">
        <v>0.92</v>
      </c>
    </row>
    <row r="23" spans="1:5">
      <c r="A23" s="3" t="s">
        <v>47</v>
      </c>
    </row>
    <row r="24" spans="1:5">
      <c r="A24" s="4" t="s">
        <v>44</v>
      </c>
      <c r="B24" s="9" t="n">
        <v>0.25</v>
      </c>
      <c r="C24" s="9" t="n">
        <v>0.24</v>
      </c>
      <c r="D24" s="9" t="n">
        <v>0.74</v>
      </c>
      <c r="E24" s="9" t="n">
        <v>0.77</v>
      </c>
    </row>
    <row r="25" spans="1:5">
      <c r="A25" s="4" t="s">
        <v>45</v>
      </c>
      <c r="B25" s="9" t="n">
        <v>0.16</v>
      </c>
      <c r="C25" s="9" t="n">
        <v>0.06</v>
      </c>
      <c r="D25" s="9" t="n">
        <v>0.21</v>
      </c>
      <c r="E25" s="9" t="n">
        <v>0.14</v>
      </c>
    </row>
    <row r="26" spans="1:5">
      <c r="A26" s="4" t="s">
        <v>46</v>
      </c>
      <c r="B26" s="9" t="n">
        <v>0.41</v>
      </c>
      <c r="C26" s="9" t="n">
        <v>0.31</v>
      </c>
      <c r="D26" s="9" t="n">
        <v>0.95</v>
      </c>
      <c r="E26" s="9" t="n">
        <v>0.92</v>
      </c>
    </row>
    <row r="27" spans="1:5">
      <c r="A27" s="4" t="s">
        <v>48</v>
      </c>
      <c r="B27" s="10" t="n">
        <v>0.1875</v>
      </c>
      <c r="C27" s="10" t="n">
        <v>0.1875</v>
      </c>
      <c r="D27" s="10" t="n">
        <v>0.5625</v>
      </c>
      <c r="E27" s="10" t="n">
        <v>0.5625</v>
      </c>
    </row>
    <row r="28" spans="1:5">
      <c r="A28" s="4" t="s">
        <v>49</v>
      </c>
    </row>
    <row r="29" spans="1:5">
      <c r="A29" s="4" t="s">
        <v>27</v>
      </c>
      <c r="B29" s="7" t="n">
        <v>100937</v>
      </c>
      <c r="C29" s="7" t="n">
        <v>103514</v>
      </c>
      <c r="D29" s="7" t="n">
        <v>317058</v>
      </c>
      <c r="E29" s="7" t="n">
        <v>349401</v>
      </c>
    </row>
    <row r="30" spans="1:5">
      <c r="A30" s="4" t="s">
        <v>28</v>
      </c>
      <c r="B30" s="5" t="n">
        <v>25589</v>
      </c>
      <c r="D30" s="5" t="n">
        <v>83053</v>
      </c>
    </row>
    <row r="31" spans="1:5">
      <c r="A31" s="3" t="s">
        <v>29</v>
      </c>
    </row>
    <row r="32" spans="1:5">
      <c r="A32" s="4" t="s">
        <v>50</v>
      </c>
      <c r="B32" s="5" t="n">
        <v>39353</v>
      </c>
      <c r="C32" s="5" t="n">
        <v>49328</v>
      </c>
      <c r="D32" s="5" t="n">
        <v>132513</v>
      </c>
      <c r="E32" s="5" t="n">
        <v>145450</v>
      </c>
    </row>
    <row r="33" spans="1:5">
      <c r="A33" s="4" t="s">
        <v>51</v>
      </c>
    </row>
    <row r="34" spans="1:5">
      <c r="A34" s="4" t="s">
        <v>28</v>
      </c>
      <c r="B34" s="5" t="n">
        <v>50403</v>
      </c>
      <c r="C34" s="5" t="n">
        <v>53627</v>
      </c>
      <c r="D34" s="5" t="n">
        <v>165853</v>
      </c>
      <c r="E34" s="5" t="n">
        <v>173321</v>
      </c>
    </row>
    <row r="35" spans="1:5">
      <c r="A35" s="3" t="s">
        <v>29</v>
      </c>
    </row>
    <row r="36" spans="1:5">
      <c r="A36" s="4" t="s">
        <v>50</v>
      </c>
      <c r="B36" s="5" t="n">
        <v>13967</v>
      </c>
      <c r="C36" s="5" t="n">
        <v>15209</v>
      </c>
      <c r="D36" s="5" t="n">
        <v>46652</v>
      </c>
      <c r="E36" s="5" t="n">
        <v>48277</v>
      </c>
    </row>
    <row r="37" spans="1:5">
      <c r="A37" s="4" t="s">
        <v>52</v>
      </c>
    </row>
    <row r="38" spans="1:5">
      <c r="A38" s="4" t="s">
        <v>28</v>
      </c>
      <c r="B38" s="5" t="n">
        <v>76026</v>
      </c>
      <c r="C38" s="5" t="n">
        <v>94226</v>
      </c>
      <c r="D38" s="5" t="n">
        <v>244022</v>
      </c>
      <c r="E38" s="5" t="n">
        <v>248391</v>
      </c>
    </row>
    <row r="39" spans="1:5">
      <c r="A39" s="3" t="s">
        <v>29</v>
      </c>
    </row>
    <row r="40" spans="1:5">
      <c r="A40" s="4" t="s">
        <v>50</v>
      </c>
      <c r="B40" s="5" t="n">
        <v>24743</v>
      </c>
      <c r="C40" s="5" t="n">
        <v>24107</v>
      </c>
      <c r="D40" s="5" t="n">
        <v>75257</v>
      </c>
      <c r="E40" s="5" t="n">
        <v>70622</v>
      </c>
    </row>
    <row r="41" spans="1:5">
      <c r="A41" s="4" t="s">
        <v>53</v>
      </c>
    </row>
    <row r="42" spans="1:5">
      <c r="A42" s="4" t="s">
        <v>27</v>
      </c>
      <c r="B42" s="5" t="n">
        <v>91115</v>
      </c>
      <c r="C42" s="5" t="n">
        <v>95333</v>
      </c>
      <c r="D42" s="5" t="n">
        <v>277550</v>
      </c>
      <c r="E42" s="5" t="n">
        <v>290087</v>
      </c>
    </row>
    <row r="43" spans="1:5">
      <c r="A43" s="4" t="s">
        <v>28</v>
      </c>
      <c r="B43" s="5" t="n">
        <v>6328</v>
      </c>
      <c r="D43" s="5" t="n">
        <v>21465</v>
      </c>
    </row>
    <row r="44" spans="1:5">
      <c r="A44" s="3" t="s">
        <v>29</v>
      </c>
    </row>
    <row r="45" spans="1:5">
      <c r="A45" s="4" t="s">
        <v>50</v>
      </c>
      <c r="B45" s="5" t="n">
        <v>21827</v>
      </c>
      <c r="C45" s="5" t="n">
        <v>20447</v>
      </c>
      <c r="D45" s="5" t="n">
        <v>66959</v>
      </c>
      <c r="E45" s="5" t="n">
        <v>61869</v>
      </c>
    </row>
    <row r="46" spans="1:5">
      <c r="A46" s="4" t="s">
        <v>54</v>
      </c>
    </row>
    <row r="47" spans="1:5">
      <c r="A47" s="4" t="s">
        <v>27</v>
      </c>
      <c r="B47" s="5" t="n">
        <v>76730</v>
      </c>
      <c r="C47" s="5" t="n">
        <v>81079</v>
      </c>
      <c r="D47" s="5" t="n">
        <v>233504</v>
      </c>
      <c r="E47" s="5" t="n">
        <v>250477</v>
      </c>
    </row>
    <row r="48" spans="1:5">
      <c r="A48" s="4" t="s">
        <v>28</v>
      </c>
      <c r="B48" s="5" t="n">
        <v>18114</v>
      </c>
      <c r="D48" s="5" t="n">
        <v>56246</v>
      </c>
    </row>
    <row r="49" spans="1:5">
      <c r="A49" s="4" t="s">
        <v>55</v>
      </c>
    </row>
    <row r="50" spans="1:5">
      <c r="A50" s="4" t="s">
        <v>28</v>
      </c>
      <c r="B50" s="5" t="n">
        <v>74117</v>
      </c>
      <c r="C50" s="5" t="n">
        <v>75783</v>
      </c>
      <c r="D50" s="5" t="n">
        <v>219311</v>
      </c>
      <c r="E50" s="5" t="n">
        <v>223056</v>
      </c>
    </row>
    <row r="51" spans="1:5">
      <c r="A51" s="3" t="s">
        <v>29</v>
      </c>
    </row>
    <row r="52" spans="1:5">
      <c r="A52" s="4" t="s">
        <v>50</v>
      </c>
      <c r="B52" s="5" t="n">
        <v>43259</v>
      </c>
      <c r="C52" s="5" t="n">
        <v>39468</v>
      </c>
      <c r="D52" s="5" t="n">
        <v>125995</v>
      </c>
      <c r="E52" s="5" t="n">
        <v>122889</v>
      </c>
    </row>
    <row r="53" spans="1:5">
      <c r="A53" s="4" t="s">
        <v>56</v>
      </c>
    </row>
    <row r="54" spans="1:5">
      <c r="A54" s="4" t="s">
        <v>28</v>
      </c>
      <c r="B54" s="5" t="n">
        <v>363528</v>
      </c>
      <c r="C54" s="5" t="n">
        <v>229711</v>
      </c>
      <c r="D54" s="5" t="n">
        <v>1117942</v>
      </c>
      <c r="E54" s="5" t="n">
        <v>672133</v>
      </c>
    </row>
    <row r="55" spans="1:5">
      <c r="A55" s="3" t="s">
        <v>29</v>
      </c>
    </row>
    <row r="56" spans="1:5">
      <c r="A56" s="4" t="s">
        <v>50</v>
      </c>
      <c r="B56" s="7" t="n">
        <v>291650</v>
      </c>
      <c r="C56" s="7" t="n">
        <v>166984</v>
      </c>
      <c r="D56" s="7" t="n">
        <v>882529</v>
      </c>
      <c r="E56" s="7" t="n">
        <v>4708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2</v>
      </c>
      <c r="B4" s="7" t="n">
        <v>76953</v>
      </c>
      <c r="C4" s="7" t="n">
        <v>57358</v>
      </c>
      <c r="D4" s="7" t="n">
        <v>178680</v>
      </c>
      <c r="E4" s="7" t="n">
        <v>171392</v>
      </c>
    </row>
    <row r="5" spans="1:5">
      <c r="A5" s="3" t="s">
        <v>59</v>
      </c>
    </row>
    <row r="6" spans="1:5">
      <c r="A6" s="4" t="s">
        <v>60</v>
      </c>
      <c r="B6" s="5" t="n">
        <v>-2472</v>
      </c>
      <c r="C6" s="5" t="n">
        <v>33517</v>
      </c>
      <c r="D6" s="5" t="n">
        <v>-31545</v>
      </c>
      <c r="E6" s="5" t="n">
        <v>100223</v>
      </c>
    </row>
    <row r="7" spans="1:5">
      <c r="A7" s="4" t="s">
        <v>61</v>
      </c>
      <c r="B7" s="5" t="n">
        <v>522</v>
      </c>
      <c r="C7" s="5" t="n">
        <v>195</v>
      </c>
      <c r="D7" s="5" t="n">
        <v>773</v>
      </c>
      <c r="E7" s="5" t="n">
        <v>579</v>
      </c>
    </row>
    <row r="8" spans="1:5">
      <c r="A8" s="4" t="s">
        <v>62</v>
      </c>
      <c r="B8" s="5" t="n">
        <v>-1218</v>
      </c>
      <c r="C8" s="5" t="n">
        <v>375</v>
      </c>
      <c r="D8" s="5" t="n">
        <v>-6514</v>
      </c>
      <c r="E8" s="5" t="n">
        <v>2251</v>
      </c>
    </row>
    <row r="9" spans="1:5">
      <c r="A9" s="4" t="s">
        <v>63</v>
      </c>
      <c r="B9" s="5" t="n">
        <v>0</v>
      </c>
      <c r="C9" s="5" t="n">
        <v>0</v>
      </c>
      <c r="D9" s="5" t="n">
        <v>0</v>
      </c>
      <c r="E9" s="5" t="n">
        <v>-1482</v>
      </c>
    </row>
    <row r="10" spans="1:5">
      <c r="A10" s="4" t="s">
        <v>64</v>
      </c>
      <c r="B10" s="5" t="n">
        <v>8810</v>
      </c>
      <c r="C10" s="5" t="n">
        <v>6744</v>
      </c>
      <c r="D10" s="5" t="n">
        <v>24850</v>
      </c>
      <c r="E10" s="5" t="n">
        <v>20078</v>
      </c>
    </row>
    <row r="11" spans="1:5">
      <c r="A11" s="4" t="s">
        <v>65</v>
      </c>
      <c r="B11" s="5" t="n">
        <v>5642</v>
      </c>
      <c r="C11" s="5" t="n">
        <v>40831</v>
      </c>
      <c r="D11" s="5" t="n">
        <v>-12436</v>
      </c>
      <c r="E11" s="5" t="n">
        <v>121649</v>
      </c>
    </row>
    <row r="12" spans="1:5">
      <c r="A12" s="4" t="s">
        <v>66</v>
      </c>
      <c r="B12" s="7" t="n">
        <v>82595</v>
      </c>
      <c r="C12" s="7" t="n">
        <v>98189</v>
      </c>
      <c r="D12" s="7" t="n">
        <v>166244</v>
      </c>
      <c r="E12" s="7" t="n">
        <v>2930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8</v>
      </c>
      <c r="D1" s="2" t="s">
        <v>73</v>
      </c>
    </row>
    <row r="2" spans="1:4">
      <c r="A2" s="3" t="s">
        <v>299</v>
      </c>
    </row>
    <row r="3" spans="1:4">
      <c r="A3" s="4" t="s">
        <v>110</v>
      </c>
      <c r="B3" s="7" t="n">
        <v>-5290761</v>
      </c>
      <c r="D3" s="7" t="n">
        <v>-5229584</v>
      </c>
    </row>
    <row r="4" spans="1:4">
      <c r="A4" s="4" t="s">
        <v>300</v>
      </c>
    </row>
    <row r="5" spans="1:4">
      <c r="A5" s="3" t="s">
        <v>299</v>
      </c>
    </row>
    <row r="6" spans="1:4">
      <c r="A6" s="4" t="s">
        <v>110</v>
      </c>
      <c r="C6" s="7"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1</v>
      </c>
      <c r="B1" s="2" t="s">
        <v>25</v>
      </c>
      <c r="D1" s="2" t="s">
        <v>1</v>
      </c>
    </row>
    <row r="2" spans="1:7">
      <c r="B2" s="2" t="s">
        <v>2</v>
      </c>
      <c r="C2" s="2" t="s">
        <v>26</v>
      </c>
      <c r="D2" s="2" t="s">
        <v>2</v>
      </c>
      <c r="E2" s="2" t="s">
        <v>26</v>
      </c>
      <c r="F2" s="2" t="s">
        <v>298</v>
      </c>
      <c r="G2" s="2" t="s">
        <v>73</v>
      </c>
    </row>
    <row r="3" spans="1:7">
      <c r="A3" s="3" t="s">
        <v>302</v>
      </c>
    </row>
    <row r="4" spans="1:7">
      <c r="A4" s="4" t="s">
        <v>110</v>
      </c>
      <c r="B4" s="7" t="n">
        <v>-5290761</v>
      </c>
      <c r="D4" s="7" t="n">
        <v>-5290761</v>
      </c>
      <c r="G4" s="7" t="n">
        <v>-5229584</v>
      </c>
    </row>
    <row r="5" spans="1:7">
      <c r="A5" s="4" t="s">
        <v>303</v>
      </c>
      <c r="B5" s="5" t="n">
        <v>45129</v>
      </c>
      <c r="C5" s="7" t="n">
        <v>56265</v>
      </c>
      <c r="D5" s="7" t="n">
        <v>159882</v>
      </c>
      <c r="E5" s="7" t="n">
        <v>183022</v>
      </c>
    </row>
    <row r="6" spans="1:7">
      <c r="A6" s="4" t="s">
        <v>304</v>
      </c>
      <c r="B6" s="7" t="n">
        <v>162000</v>
      </c>
    </row>
    <row r="7" spans="1:7">
      <c r="A7" s="4" t="s">
        <v>305</v>
      </c>
      <c r="B7" s="4" t="s">
        <v>306</v>
      </c>
      <c r="D7" s="4" t="s">
        <v>306</v>
      </c>
    </row>
    <row r="8" spans="1:7">
      <c r="A8" s="4" t="s">
        <v>307</v>
      </c>
    </row>
    <row r="9" spans="1:7">
      <c r="A9" s="3" t="s">
        <v>302</v>
      </c>
    </row>
    <row r="10" spans="1:7">
      <c r="A10" s="4" t="s">
        <v>308</v>
      </c>
      <c r="B10" s="7" t="n">
        <v>4000</v>
      </c>
      <c r="D10" s="7" t="n">
        <v>11000</v>
      </c>
    </row>
    <row r="11" spans="1:7">
      <c r="A11" s="4" t="s">
        <v>90</v>
      </c>
    </row>
    <row r="12" spans="1:7">
      <c r="A12" s="3" t="s">
        <v>302</v>
      </c>
    </row>
    <row r="13" spans="1:7">
      <c r="A13" s="4" t="s">
        <v>309</v>
      </c>
      <c r="B13" s="5" t="n">
        <v>28000</v>
      </c>
      <c r="D13" s="5" t="n">
        <v>28000</v>
      </c>
    </row>
    <row r="14" spans="1:7">
      <c r="A14" s="4" t="s">
        <v>52</v>
      </c>
    </row>
    <row r="15" spans="1:7">
      <c r="A15" s="3" t="s">
        <v>302</v>
      </c>
    </row>
    <row r="16" spans="1:7">
      <c r="A16" s="4" t="s">
        <v>50</v>
      </c>
      <c r="B16" s="5" t="n">
        <v>24743</v>
      </c>
      <c r="C16" s="5" t="n">
        <v>24107</v>
      </c>
      <c r="D16" s="5" t="n">
        <v>75257</v>
      </c>
      <c r="E16" s="5" t="n">
        <v>70622</v>
      </c>
    </row>
    <row r="17" spans="1:7">
      <c r="A17" s="4" t="s">
        <v>55</v>
      </c>
    </row>
    <row r="18" spans="1:7">
      <c r="A18" s="3" t="s">
        <v>302</v>
      </c>
    </row>
    <row r="19" spans="1:7">
      <c r="A19" s="4" t="s">
        <v>50</v>
      </c>
      <c r="B19" s="5" t="n">
        <v>43259</v>
      </c>
      <c r="C19" s="5" t="n">
        <v>39468</v>
      </c>
      <c r="D19" s="7" t="n">
        <v>125995</v>
      </c>
      <c r="E19" s="5" t="n">
        <v>122889</v>
      </c>
    </row>
    <row r="20" spans="1:7">
      <c r="A20" s="4" t="s">
        <v>310</v>
      </c>
    </row>
    <row r="21" spans="1:7">
      <c r="A21" s="3" t="s">
        <v>302</v>
      </c>
    </row>
    <row r="22" spans="1:7">
      <c r="A22" s="4" t="s">
        <v>311</v>
      </c>
      <c r="D22" s="4" t="s">
        <v>312</v>
      </c>
    </row>
    <row r="23" spans="1:7">
      <c r="A23" s="4" t="s">
        <v>313</v>
      </c>
    </row>
    <row r="24" spans="1:7">
      <c r="A24" s="3" t="s">
        <v>302</v>
      </c>
    </row>
    <row r="25" spans="1:7">
      <c r="A25" s="4" t="s">
        <v>311</v>
      </c>
      <c r="D25" s="4" t="s">
        <v>314</v>
      </c>
    </row>
    <row r="26" spans="1:7">
      <c r="A26" s="4" t="s">
        <v>56</v>
      </c>
    </row>
    <row r="27" spans="1:7">
      <c r="A27" s="3" t="s">
        <v>302</v>
      </c>
    </row>
    <row r="28" spans="1:7">
      <c r="A28" s="4" t="s">
        <v>50</v>
      </c>
      <c r="B28" s="5" t="n">
        <v>291650</v>
      </c>
      <c r="C28" s="7" t="n">
        <v>166984</v>
      </c>
      <c r="D28" s="7" t="n">
        <v>882529</v>
      </c>
      <c r="E28" s="7" t="n">
        <v>470890</v>
      </c>
    </row>
    <row r="29" spans="1:7">
      <c r="A29" s="4" t="s">
        <v>315</v>
      </c>
    </row>
    <row r="30" spans="1:7">
      <c r="A30" s="3" t="s">
        <v>302</v>
      </c>
    </row>
    <row r="31" spans="1:7">
      <c r="A31" s="4" t="s">
        <v>311</v>
      </c>
      <c r="D31" s="4" t="s">
        <v>312</v>
      </c>
    </row>
    <row r="32" spans="1:7">
      <c r="A32" s="4" t="s">
        <v>316</v>
      </c>
    </row>
    <row r="33" spans="1:7">
      <c r="A33" s="3" t="s">
        <v>302</v>
      </c>
    </row>
    <row r="34" spans="1:7">
      <c r="A34" s="4" t="s">
        <v>311</v>
      </c>
      <c r="D34" s="4" t="s">
        <v>314</v>
      </c>
    </row>
    <row r="35" spans="1:7">
      <c r="A35" s="11" t="n">
        <v>606</v>
      </c>
    </row>
    <row r="36" spans="1:7">
      <c r="A36" s="3" t="s">
        <v>302</v>
      </c>
    </row>
    <row r="37" spans="1:7">
      <c r="A37" s="4" t="s">
        <v>110</v>
      </c>
      <c r="F37" s="7" t="n">
        <v>9000</v>
      </c>
    </row>
    <row r="38" spans="1:7">
      <c r="A38" s="4" t="s">
        <v>317</v>
      </c>
    </row>
    <row r="39" spans="1:7">
      <c r="A39" s="3" t="s">
        <v>302</v>
      </c>
    </row>
    <row r="40" spans="1:7">
      <c r="A40" s="4" t="s">
        <v>110</v>
      </c>
      <c r="B40" s="5" t="n">
        <v>-12070</v>
      </c>
      <c r="D40" s="7" t="n">
        <v>-12070</v>
      </c>
    </row>
    <row r="41" spans="1:7">
      <c r="A41" s="4" t="s">
        <v>303</v>
      </c>
      <c r="B41" s="5" t="n">
        <v>6695</v>
      </c>
      <c r="D41" s="5" t="n">
        <v>27229</v>
      </c>
    </row>
    <row r="42" spans="1:7">
      <c r="A42" s="4" t="s">
        <v>318</v>
      </c>
    </row>
    <row r="43" spans="1:7">
      <c r="A43" s="3" t="s">
        <v>302</v>
      </c>
    </row>
    <row r="44" spans="1:7">
      <c r="A44" s="4" t="s">
        <v>50</v>
      </c>
      <c r="B44" s="5" t="n">
        <v>5000</v>
      </c>
      <c r="D44" s="5" t="n">
        <v>26000</v>
      </c>
    </row>
    <row r="45" spans="1:7">
      <c r="A45" s="4" t="s">
        <v>319</v>
      </c>
    </row>
    <row r="46" spans="1:7">
      <c r="A46" s="3" t="s">
        <v>302</v>
      </c>
    </row>
    <row r="47" spans="1:7">
      <c r="A47" s="4" t="s">
        <v>50</v>
      </c>
      <c r="B47" s="5" t="n">
        <v>786</v>
      </c>
      <c r="D47" s="5" t="n">
        <v>2758</v>
      </c>
    </row>
    <row r="48" spans="1:7">
      <c r="A48" s="4" t="s">
        <v>303</v>
      </c>
      <c r="B48" s="7" t="n">
        <v>4000</v>
      </c>
      <c r="D48" s="7" t="n">
        <v>2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3" t="s">
        <v>58</v>
      </c>
    </row>
    <row r="4" spans="1:5">
      <c r="A4" s="4" t="s">
        <v>68</v>
      </c>
      <c r="B4" s="7" t="n">
        <v>174</v>
      </c>
      <c r="C4" s="7" t="n">
        <v>122</v>
      </c>
      <c r="D4" s="7" t="n">
        <v>474</v>
      </c>
      <c r="E4" s="7" t="n">
        <v>361</v>
      </c>
    </row>
    <row r="5" spans="1:5">
      <c r="A5" s="4" t="s">
        <v>69</v>
      </c>
      <c r="B5" s="5" t="n">
        <v>-417</v>
      </c>
      <c r="C5" s="5" t="n">
        <v>220</v>
      </c>
      <c r="D5" s="5" t="n">
        <v>-2230</v>
      </c>
      <c r="E5" s="5" t="n">
        <v>1322</v>
      </c>
    </row>
    <row r="6" spans="1:5">
      <c r="A6" s="4" t="s">
        <v>70</v>
      </c>
      <c r="E6" s="5" t="n">
        <v>-304</v>
      </c>
    </row>
    <row r="7" spans="1:5">
      <c r="A7" s="4" t="s">
        <v>71</v>
      </c>
      <c r="B7" s="7" t="n">
        <v>2399</v>
      </c>
      <c r="C7" s="7" t="n">
        <v>3484</v>
      </c>
      <c r="D7" s="7" t="n">
        <v>7766</v>
      </c>
      <c r="E7" s="7" t="n">
        <v>10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5</v>
      </c>
      <c r="D1" s="2" t="s">
        <v>1</v>
      </c>
    </row>
    <row r="2" spans="1:5">
      <c r="B2" s="2" t="s">
        <v>2</v>
      </c>
      <c r="C2" s="2" t="s">
        <v>26</v>
      </c>
      <c r="D2" s="2" t="s">
        <v>2</v>
      </c>
      <c r="E2" s="2" t="s">
        <v>26</v>
      </c>
    </row>
    <row r="3" spans="1:5">
      <c r="A3" s="3" t="s">
        <v>302</v>
      </c>
    </row>
    <row r="4" spans="1:5">
      <c r="A4" s="4" t="s">
        <v>27</v>
      </c>
      <c r="B4" s="7" t="n">
        <v>832856</v>
      </c>
      <c r="C4" s="7" t="n">
        <v>733273</v>
      </c>
      <c r="D4" s="7" t="n">
        <v>2575240</v>
      </c>
      <c r="E4" s="7" t="n">
        <v>2206866</v>
      </c>
    </row>
    <row r="5" spans="1:5">
      <c r="A5" s="4" t="s">
        <v>28</v>
      </c>
      <c r="B5" s="5" t="n">
        <v>614105</v>
      </c>
      <c r="D5" s="5" t="n">
        <v>1907892</v>
      </c>
    </row>
    <row r="6" spans="1:5">
      <c r="A6" s="3" t="s">
        <v>29</v>
      </c>
    </row>
    <row r="7" spans="1:5">
      <c r="A7" s="4" t="s">
        <v>37</v>
      </c>
      <c r="B7" s="5" t="n">
        <v>787727</v>
      </c>
      <c r="C7" s="5" t="n">
        <v>677008</v>
      </c>
      <c r="D7" s="5" t="n">
        <v>2415358</v>
      </c>
      <c r="E7" s="5" t="n">
        <v>2023844</v>
      </c>
    </row>
    <row r="8" spans="1:5">
      <c r="A8" s="4" t="s">
        <v>31</v>
      </c>
      <c r="B8" s="5" t="n">
        <v>269387</v>
      </c>
      <c r="C8" s="5" t="n">
        <v>288093</v>
      </c>
      <c r="D8" s="5" t="n">
        <v>847281</v>
      </c>
      <c r="E8" s="5" t="n">
        <v>861738</v>
      </c>
    </row>
    <row r="9" spans="1:5">
      <c r="A9" s="4" t="s">
        <v>303</v>
      </c>
      <c r="B9" s="5" t="n">
        <v>45129</v>
      </c>
      <c r="C9" s="5" t="n">
        <v>56265</v>
      </c>
      <c r="D9" s="5" t="n">
        <v>159882</v>
      </c>
      <c r="E9" s="5" t="n">
        <v>183022</v>
      </c>
    </row>
    <row r="10" spans="1:5">
      <c r="A10" s="4" t="s">
        <v>39</v>
      </c>
      <c r="B10" s="5" t="n">
        <v>-1976</v>
      </c>
      <c r="C10" s="5" t="n">
        <v>10828</v>
      </c>
      <c r="D10" s="5" t="n">
        <v>20745</v>
      </c>
      <c r="E10" s="5" t="n">
        <v>38700</v>
      </c>
    </row>
    <row r="11" spans="1:5">
      <c r="A11" s="4" t="s">
        <v>321</v>
      </c>
      <c r="B11" s="7" t="n">
        <v>47105</v>
      </c>
      <c r="C11" s="7" t="n">
        <v>45437</v>
      </c>
      <c r="D11" s="7" t="n">
        <v>139137</v>
      </c>
      <c r="E11" s="7" t="n">
        <v>144322</v>
      </c>
    </row>
    <row r="12" spans="1:5">
      <c r="A12" s="3" t="s">
        <v>322</v>
      </c>
    </row>
    <row r="13" spans="1:5">
      <c r="A13" s="4" t="s">
        <v>323</v>
      </c>
      <c r="B13" s="8" t="n">
        <v>0.25</v>
      </c>
      <c r="C13" s="8" t="n">
        <v>0.24</v>
      </c>
      <c r="D13" s="8" t="n">
        <v>0.74</v>
      </c>
      <c r="E13" s="8" t="n">
        <v>0.77</v>
      </c>
    </row>
    <row r="14" spans="1:5">
      <c r="A14" s="4" t="s">
        <v>324</v>
      </c>
      <c r="B14" s="8" t="n">
        <v>0.25</v>
      </c>
      <c r="C14" s="8" t="n">
        <v>0.24</v>
      </c>
      <c r="D14" s="8" t="n">
        <v>0.74</v>
      </c>
      <c r="E14" s="8" t="n">
        <v>0.77</v>
      </c>
    </row>
    <row r="15" spans="1:5">
      <c r="A15" s="11" t="n">
        <v>606</v>
      </c>
    </row>
    <row r="16" spans="1:5">
      <c r="A16" s="3" t="s">
        <v>302</v>
      </c>
    </row>
    <row r="17" spans="1:5">
      <c r="A17" s="4" t="s">
        <v>28</v>
      </c>
      <c r="B17" s="7" t="n">
        <v>614105</v>
      </c>
      <c r="D17" s="7" t="n">
        <v>1907892</v>
      </c>
    </row>
    <row r="18" spans="1:5">
      <c r="A18" s="4" t="s">
        <v>325</v>
      </c>
    </row>
    <row r="19" spans="1:5">
      <c r="A19" s="3" t="s">
        <v>302</v>
      </c>
    </row>
    <row r="20" spans="1:5">
      <c r="A20" s="4" t="s">
        <v>27</v>
      </c>
      <c r="B20" s="5" t="n">
        <v>828999</v>
      </c>
      <c r="D20" s="5" t="n">
        <v>2553059</v>
      </c>
    </row>
    <row r="21" spans="1:5">
      <c r="A21" s="3" t="s">
        <v>29</v>
      </c>
    </row>
    <row r="22" spans="1:5">
      <c r="A22" s="4" t="s">
        <v>37</v>
      </c>
      <c r="B22" s="5" t="n">
        <v>790565</v>
      </c>
      <c r="D22" s="5" t="n">
        <v>2420406</v>
      </c>
    </row>
    <row r="23" spans="1:5">
      <c r="A23" s="4" t="s">
        <v>31</v>
      </c>
      <c r="B23" s="5" t="n">
        <v>272955</v>
      </c>
      <c r="D23" s="5" t="n">
        <v>854972</v>
      </c>
    </row>
    <row r="24" spans="1:5">
      <c r="A24" s="4" t="s">
        <v>303</v>
      </c>
      <c r="B24" s="5" t="n">
        <v>38434</v>
      </c>
      <c r="D24" s="5" t="n">
        <v>132653</v>
      </c>
    </row>
    <row r="25" spans="1:5">
      <c r="A25" s="4" t="s">
        <v>39</v>
      </c>
      <c r="B25" s="5" t="n">
        <v>-3768</v>
      </c>
      <c r="D25" s="5" t="n">
        <v>13666</v>
      </c>
    </row>
    <row r="26" spans="1:5">
      <c r="A26" s="4" t="s">
        <v>321</v>
      </c>
      <c r="B26" s="7" t="n">
        <v>42202</v>
      </c>
      <c r="D26" s="7" t="n">
        <v>118987</v>
      </c>
    </row>
    <row r="27" spans="1:5">
      <c r="A27" s="3" t="s">
        <v>322</v>
      </c>
    </row>
    <row r="28" spans="1:5">
      <c r="A28" s="4" t="s">
        <v>323</v>
      </c>
      <c r="B28" s="8" t="n">
        <v>0.22</v>
      </c>
      <c r="D28" s="8" t="n">
        <v>0.63</v>
      </c>
    </row>
    <row r="29" spans="1:5">
      <c r="A29" s="4" t="s">
        <v>324</v>
      </c>
      <c r="B29" s="8" t="n">
        <v>0.22</v>
      </c>
      <c r="D29" s="8" t="n">
        <v>0.63</v>
      </c>
    </row>
    <row r="30" spans="1:5">
      <c r="A30" s="4" t="s">
        <v>326</v>
      </c>
    </row>
    <row r="31" spans="1:5">
      <c r="A31" s="3" t="s">
        <v>302</v>
      </c>
    </row>
    <row r="32" spans="1:5">
      <c r="A32" s="4" t="s">
        <v>27</v>
      </c>
      <c r="B32" s="7" t="n">
        <v>3857</v>
      </c>
      <c r="D32" s="7" t="n">
        <v>22181</v>
      </c>
    </row>
    <row r="33" spans="1:5">
      <c r="A33" s="3" t="s">
        <v>29</v>
      </c>
    </row>
    <row r="34" spans="1:5">
      <c r="A34" s="4" t="s">
        <v>37</v>
      </c>
      <c r="B34" s="5" t="n">
        <v>-2838</v>
      </c>
      <c r="D34" s="5" t="n">
        <v>-5048</v>
      </c>
    </row>
    <row r="35" spans="1:5">
      <c r="A35" s="4" t="s">
        <v>31</v>
      </c>
      <c r="B35" s="5" t="n">
        <v>-3568</v>
      </c>
      <c r="D35" s="5" t="n">
        <v>-7691</v>
      </c>
    </row>
    <row r="36" spans="1:5">
      <c r="A36" s="4" t="s">
        <v>303</v>
      </c>
      <c r="B36" s="5" t="n">
        <v>6695</v>
      </c>
      <c r="D36" s="5" t="n">
        <v>27229</v>
      </c>
    </row>
    <row r="37" spans="1:5">
      <c r="A37" s="4" t="s">
        <v>39</v>
      </c>
      <c r="B37" s="5" t="n">
        <v>1792</v>
      </c>
      <c r="D37" s="5" t="n">
        <v>7079</v>
      </c>
    </row>
    <row r="38" spans="1:5">
      <c r="A38" s="4" t="s">
        <v>321</v>
      </c>
      <c r="B38" s="7" t="n">
        <v>4903</v>
      </c>
      <c r="D38" s="7" t="n">
        <v>20150</v>
      </c>
    </row>
    <row r="39" spans="1:5">
      <c r="A39" s="3" t="s">
        <v>322</v>
      </c>
    </row>
    <row r="40" spans="1:5">
      <c r="A40" s="4" t="s">
        <v>323</v>
      </c>
      <c r="B40" s="8" t="n">
        <v>0.03</v>
      </c>
      <c r="D40" s="8" t="n">
        <v>0.11</v>
      </c>
    </row>
    <row r="41" spans="1:5">
      <c r="A41" s="4" t="s">
        <v>324</v>
      </c>
      <c r="B41" s="8" t="n">
        <v>0.03</v>
      </c>
      <c r="D41" s="8" t="n">
        <v>0.11</v>
      </c>
    </row>
    <row r="42" spans="1:5">
      <c r="A42" s="4" t="s">
        <v>49</v>
      </c>
    </row>
    <row r="43" spans="1:5">
      <c r="A43" s="3" t="s">
        <v>302</v>
      </c>
    </row>
    <row r="44" spans="1:5">
      <c r="A44" s="4" t="s">
        <v>27</v>
      </c>
      <c r="B44" s="7" t="n">
        <v>100937</v>
      </c>
      <c r="C44" s="7" t="n">
        <v>103514</v>
      </c>
      <c r="D44" s="7" t="n">
        <v>317058</v>
      </c>
      <c r="E44" s="7" t="n">
        <v>349401</v>
      </c>
    </row>
    <row r="45" spans="1:5">
      <c r="A45" s="4" t="s">
        <v>28</v>
      </c>
      <c r="B45" s="5" t="n">
        <v>25589</v>
      </c>
      <c r="D45" s="5" t="n">
        <v>83053</v>
      </c>
    </row>
    <row r="46" spans="1:5">
      <c r="A46" s="3" t="s">
        <v>29</v>
      </c>
    </row>
    <row r="47" spans="1:5">
      <c r="A47" s="4" t="s">
        <v>50</v>
      </c>
      <c r="B47" s="5" t="n">
        <v>39353</v>
      </c>
      <c r="C47" s="5" t="n">
        <v>49328</v>
      </c>
      <c r="D47" s="5" t="n">
        <v>132513</v>
      </c>
      <c r="E47" s="5" t="n">
        <v>145450</v>
      </c>
    </row>
    <row r="48" spans="1:5">
      <c r="A48" s="4" t="s">
        <v>327</v>
      </c>
    </row>
    <row r="49" spans="1:5">
      <c r="A49" s="3" t="s">
        <v>302</v>
      </c>
    </row>
    <row r="50" spans="1:5">
      <c r="A50" s="4" t="s">
        <v>27</v>
      </c>
      <c r="B50" s="5" t="n">
        <v>101632</v>
      </c>
      <c r="D50" s="5" t="n">
        <v>319165</v>
      </c>
    </row>
    <row r="51" spans="1:5">
      <c r="A51" s="3" t="s">
        <v>29</v>
      </c>
    </row>
    <row r="52" spans="1:5">
      <c r="A52" s="4" t="s">
        <v>50</v>
      </c>
      <c r="B52" s="5" t="n">
        <v>39409</v>
      </c>
      <c r="D52" s="5" t="n">
        <v>132628</v>
      </c>
    </row>
    <row r="53" spans="1:5">
      <c r="A53" s="4" t="s">
        <v>328</v>
      </c>
    </row>
    <row r="54" spans="1:5">
      <c r="A54" s="3" t="s">
        <v>302</v>
      </c>
    </row>
    <row r="55" spans="1:5">
      <c r="A55" s="4" t="s">
        <v>27</v>
      </c>
      <c r="B55" s="5" t="n">
        <v>-695</v>
      </c>
      <c r="D55" s="5" t="n">
        <v>-2107</v>
      </c>
    </row>
    <row r="56" spans="1:5">
      <c r="A56" s="3" t="s">
        <v>29</v>
      </c>
    </row>
    <row r="57" spans="1:5">
      <c r="A57" s="4" t="s">
        <v>50</v>
      </c>
      <c r="B57" s="5" t="n">
        <v>-56</v>
      </c>
      <c r="D57" s="5" t="n">
        <v>-115</v>
      </c>
    </row>
    <row r="58" spans="1:5">
      <c r="A58" s="4" t="s">
        <v>52</v>
      </c>
    </row>
    <row r="59" spans="1:5">
      <c r="A59" s="3" t="s">
        <v>302</v>
      </c>
    </row>
    <row r="60" spans="1:5">
      <c r="A60" s="4" t="s">
        <v>28</v>
      </c>
      <c r="B60" s="5" t="n">
        <v>76026</v>
      </c>
      <c r="C60" s="5" t="n">
        <v>94226</v>
      </c>
      <c r="D60" s="5" t="n">
        <v>244022</v>
      </c>
      <c r="E60" s="5" t="n">
        <v>248391</v>
      </c>
    </row>
    <row r="61" spans="1:5">
      <c r="A61" s="3" t="s">
        <v>29</v>
      </c>
    </row>
    <row r="62" spans="1:5">
      <c r="A62" s="4" t="s">
        <v>50</v>
      </c>
      <c r="B62" s="5" t="n">
        <v>24743</v>
      </c>
      <c r="C62" s="5" t="n">
        <v>24107</v>
      </c>
      <c r="D62" s="5" t="n">
        <v>75257</v>
      </c>
      <c r="E62" s="5" t="n">
        <v>70622</v>
      </c>
    </row>
    <row r="63" spans="1:5">
      <c r="A63" s="4" t="s">
        <v>329</v>
      </c>
    </row>
    <row r="64" spans="1:5">
      <c r="A64" s="3" t="s">
        <v>29</v>
      </c>
    </row>
    <row r="65" spans="1:5">
      <c r="A65" s="4" t="s">
        <v>50</v>
      </c>
      <c r="B65" s="5" t="n">
        <v>5000</v>
      </c>
      <c r="D65" s="5" t="n">
        <v>26000</v>
      </c>
    </row>
    <row r="66" spans="1:5">
      <c r="A66" s="4" t="s">
        <v>330</v>
      </c>
    </row>
    <row r="67" spans="1:5">
      <c r="A67" s="3" t="s">
        <v>302</v>
      </c>
    </row>
    <row r="68" spans="1:5">
      <c r="A68" s="4" t="s">
        <v>28</v>
      </c>
      <c r="B68" s="5" t="n">
        <v>71081</v>
      </c>
      <c r="D68" s="5" t="n">
        <v>218410</v>
      </c>
    </row>
    <row r="69" spans="1:5">
      <c r="A69" s="3" t="s">
        <v>29</v>
      </c>
    </row>
    <row r="70" spans="1:5">
      <c r="A70" s="4" t="s">
        <v>50</v>
      </c>
      <c r="B70" s="5" t="n">
        <v>23957</v>
      </c>
      <c r="D70" s="5" t="n">
        <v>72499</v>
      </c>
    </row>
    <row r="71" spans="1:5">
      <c r="A71" s="4" t="s">
        <v>331</v>
      </c>
    </row>
    <row r="72" spans="1:5">
      <c r="A72" s="3" t="s">
        <v>302</v>
      </c>
    </row>
    <row r="73" spans="1:5">
      <c r="A73" s="4" t="s">
        <v>28</v>
      </c>
      <c r="B73" s="5" t="n">
        <v>4945</v>
      </c>
      <c r="D73" s="5" t="n">
        <v>25612</v>
      </c>
    </row>
    <row r="74" spans="1:5">
      <c r="A74" s="3" t="s">
        <v>29</v>
      </c>
    </row>
    <row r="75" spans="1:5">
      <c r="A75" s="4" t="s">
        <v>50</v>
      </c>
      <c r="B75" s="5" t="n">
        <v>786</v>
      </c>
      <c r="D75" s="5" t="n">
        <v>2758</v>
      </c>
    </row>
    <row r="76" spans="1:5">
      <c r="A76" s="4" t="s">
        <v>303</v>
      </c>
      <c r="B76" s="5" t="n">
        <v>4000</v>
      </c>
      <c r="D76" s="5" t="n">
        <v>23000</v>
      </c>
    </row>
    <row r="77" spans="1:5">
      <c r="A77" s="4" t="s">
        <v>56</v>
      </c>
    </row>
    <row r="78" spans="1:5">
      <c r="A78" s="3" t="s">
        <v>302</v>
      </c>
    </row>
    <row r="79" spans="1:5">
      <c r="A79" s="4" t="s">
        <v>28</v>
      </c>
      <c r="B79" s="5" t="n">
        <v>363528</v>
      </c>
      <c r="C79" s="5" t="n">
        <v>229711</v>
      </c>
      <c r="D79" s="5" t="n">
        <v>1117942</v>
      </c>
      <c r="E79" s="5" t="n">
        <v>672133</v>
      </c>
    </row>
    <row r="80" spans="1:5">
      <c r="A80" s="3" t="s">
        <v>29</v>
      </c>
    </row>
    <row r="81" spans="1:5">
      <c r="A81" s="4" t="s">
        <v>50</v>
      </c>
      <c r="B81" s="5" t="n">
        <v>291650</v>
      </c>
      <c r="C81" s="7" t="n">
        <v>166984</v>
      </c>
      <c r="D81" s="5" t="n">
        <v>882529</v>
      </c>
      <c r="E81" s="7" t="n">
        <v>470890</v>
      </c>
    </row>
    <row r="82" spans="1:5">
      <c r="A82" s="4" t="s">
        <v>332</v>
      </c>
    </row>
    <row r="83" spans="1:5">
      <c r="A83" s="3" t="s">
        <v>302</v>
      </c>
    </row>
    <row r="84" spans="1:5">
      <c r="A84" s="4" t="s">
        <v>28</v>
      </c>
      <c r="B84" s="5" t="n">
        <v>363921</v>
      </c>
      <c r="D84" s="5" t="n">
        <v>1119266</v>
      </c>
    </row>
    <row r="85" spans="1:5">
      <c r="A85" s="4" t="s">
        <v>333</v>
      </c>
    </row>
    <row r="86" spans="1:5">
      <c r="A86" s="3" t="s">
        <v>302</v>
      </c>
    </row>
    <row r="87" spans="1:5">
      <c r="A87" s="4" t="s">
        <v>28</v>
      </c>
      <c r="B87" s="7" t="n">
        <v>-393</v>
      </c>
      <c r="D87" s="7" t="n">
        <v>-13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2</v>
      </c>
      <c r="C1" s="2" t="s">
        <v>298</v>
      </c>
      <c r="D1" s="2" t="s">
        <v>73</v>
      </c>
      <c r="E1" s="2" t="s">
        <v>26</v>
      </c>
      <c r="F1" s="2" t="s">
        <v>335</v>
      </c>
    </row>
    <row r="2" spans="1:6">
      <c r="A2" s="3" t="s">
        <v>336</v>
      </c>
    </row>
    <row r="3" spans="1:6">
      <c r="A3" s="4" t="s">
        <v>91</v>
      </c>
      <c r="B3" s="7" t="n">
        <v>5913935</v>
      </c>
      <c r="D3" s="7" t="n">
        <v>6678715</v>
      </c>
    </row>
    <row r="4" spans="1:6">
      <c r="A4" s="4" t="s">
        <v>337</v>
      </c>
      <c r="B4" s="5" t="n">
        <v>378036</v>
      </c>
      <c r="D4" s="5" t="n">
        <v>427022</v>
      </c>
    </row>
    <row r="5" spans="1:6">
      <c r="A5" s="4" t="s">
        <v>80</v>
      </c>
      <c r="B5" s="5" t="n">
        <v>11395</v>
      </c>
      <c r="D5" s="5" t="n">
        <v>58439</v>
      </c>
    </row>
    <row r="6" spans="1:6">
      <c r="A6" s="4" t="s">
        <v>81</v>
      </c>
      <c r="B6" s="5" t="n">
        <v>92916</v>
      </c>
      <c r="D6" s="5" t="n">
        <v>74589</v>
      </c>
    </row>
    <row r="7" spans="1:6">
      <c r="A7" s="4" t="s">
        <v>89</v>
      </c>
      <c r="B7" s="5" t="n">
        <v>54114</v>
      </c>
      <c r="D7" s="5" t="n">
        <v>59909</v>
      </c>
    </row>
    <row r="8" spans="1:6">
      <c r="A8" s="4" t="s">
        <v>90</v>
      </c>
      <c r="B8" s="5" t="n">
        <v>526937</v>
      </c>
      <c r="D8" s="5" t="n">
        <v>540750</v>
      </c>
    </row>
    <row r="9" spans="1:6">
      <c r="A9" s="3" t="s">
        <v>338</v>
      </c>
    </row>
    <row r="10" spans="1:6">
      <c r="A10" s="4" t="s">
        <v>102</v>
      </c>
      <c r="B10" s="5" t="n">
        <v>5662269</v>
      </c>
      <c r="D10" s="5" t="n">
        <v>6490154</v>
      </c>
    </row>
    <row r="11" spans="1:6">
      <c r="A11" s="4" t="s">
        <v>93</v>
      </c>
      <c r="B11" s="5" t="n">
        <v>1342097</v>
      </c>
      <c r="D11" s="5" t="n">
        <v>1450149</v>
      </c>
    </row>
    <row r="12" spans="1:6">
      <c r="A12" s="4" t="s">
        <v>80</v>
      </c>
      <c r="B12" s="5" t="n">
        <v>40018</v>
      </c>
      <c r="D12" s="5" t="n">
        <v>8823</v>
      </c>
    </row>
    <row r="13" spans="1:6">
      <c r="A13" s="4" t="s">
        <v>95</v>
      </c>
      <c r="B13" s="5" t="n">
        <v>224141</v>
      </c>
      <c r="D13" s="5" t="n">
        <v>257766</v>
      </c>
    </row>
    <row r="14" spans="1:6">
      <c r="A14" s="4" t="s">
        <v>96</v>
      </c>
      <c r="B14" s="5" t="n">
        <v>10446</v>
      </c>
      <c r="D14" s="5" t="n">
        <v>72808</v>
      </c>
    </row>
    <row r="15" spans="1:6">
      <c r="A15" s="4" t="s">
        <v>98</v>
      </c>
      <c r="B15" s="5" t="n">
        <v>230663</v>
      </c>
      <c r="D15" s="5" t="n">
        <v>234643</v>
      </c>
    </row>
    <row r="16" spans="1:6">
      <c r="A16" s="4" t="s">
        <v>101</v>
      </c>
      <c r="B16" s="5" t="n">
        <v>443925</v>
      </c>
      <c r="D16" s="5" t="n">
        <v>519079</v>
      </c>
    </row>
    <row r="17" spans="1:6">
      <c r="A17" s="3" t="s">
        <v>105</v>
      </c>
    </row>
    <row r="18" spans="1:6">
      <c r="A18" s="4" t="s">
        <v>113</v>
      </c>
      <c r="B18" s="5" t="n">
        <v>251666</v>
      </c>
      <c r="D18" s="5" t="n">
        <v>188561</v>
      </c>
      <c r="E18" s="7" t="n">
        <v>100833</v>
      </c>
      <c r="F18" s="7" t="n">
        <v>-103660</v>
      </c>
    </row>
    <row r="19" spans="1:6">
      <c r="A19" s="4" t="s">
        <v>110</v>
      </c>
      <c r="B19" s="5" t="n">
        <v>5290761</v>
      </c>
      <c r="D19" s="5" t="n">
        <v>5229584</v>
      </c>
    </row>
    <row r="20" spans="1:6">
      <c r="A20" s="4" t="s">
        <v>111</v>
      </c>
      <c r="B20" s="5" t="n">
        <v>-804609</v>
      </c>
      <c r="D20" s="7" t="n">
        <v>-792173</v>
      </c>
    </row>
    <row r="21" spans="1:6">
      <c r="A21" s="11" t="n">
        <v>606</v>
      </c>
    </row>
    <row r="22" spans="1:6">
      <c r="A22" s="3" t="s">
        <v>105</v>
      </c>
    </row>
    <row r="23" spans="1:6">
      <c r="A23" s="4" t="s">
        <v>110</v>
      </c>
      <c r="C23" s="7" t="n">
        <v>-9000</v>
      </c>
    </row>
    <row r="24" spans="1:6">
      <c r="A24" s="4" t="s">
        <v>325</v>
      </c>
    </row>
    <row r="25" spans="1:6">
      <c r="A25" s="3" t="s">
        <v>336</v>
      </c>
    </row>
    <row r="26" spans="1:6">
      <c r="A26" s="4" t="s">
        <v>91</v>
      </c>
      <c r="B26" s="5" t="n">
        <v>5911188</v>
      </c>
    </row>
    <row r="27" spans="1:6">
      <c r="A27" s="4" t="s">
        <v>337</v>
      </c>
      <c r="B27" s="5" t="n">
        <v>377484</v>
      </c>
    </row>
    <row r="28" spans="1:6">
      <c r="A28" s="4" t="s">
        <v>80</v>
      </c>
      <c r="B28" s="5" t="n">
        <v>11593</v>
      </c>
    </row>
    <row r="29" spans="1:6">
      <c r="A29" s="4" t="s">
        <v>81</v>
      </c>
      <c r="B29" s="5" t="n">
        <v>92174</v>
      </c>
    </row>
    <row r="30" spans="1:6">
      <c r="A30" s="4" t="s">
        <v>89</v>
      </c>
      <c r="B30" s="5" t="n">
        <v>54117</v>
      </c>
    </row>
    <row r="31" spans="1:6">
      <c r="A31" s="4" t="s">
        <v>90</v>
      </c>
      <c r="B31" s="5" t="n">
        <v>525283</v>
      </c>
    </row>
    <row r="32" spans="1:6">
      <c r="A32" s="3" t="s">
        <v>338</v>
      </c>
    </row>
    <row r="33" spans="1:6">
      <c r="A33" s="4" t="s">
        <v>102</v>
      </c>
      <c r="B33" s="5" t="n">
        <v>5671251</v>
      </c>
    </row>
    <row r="34" spans="1:6">
      <c r="A34" s="4" t="s">
        <v>93</v>
      </c>
      <c r="B34" s="5" t="n">
        <v>1339257</v>
      </c>
    </row>
    <row r="35" spans="1:6">
      <c r="A35" s="4" t="s">
        <v>80</v>
      </c>
      <c r="B35" s="5" t="n">
        <v>32960</v>
      </c>
    </row>
    <row r="36" spans="1:6">
      <c r="A36" s="4" t="s">
        <v>95</v>
      </c>
      <c r="B36" s="5" t="n">
        <v>237546</v>
      </c>
    </row>
    <row r="37" spans="1:6">
      <c r="A37" s="4" t="s">
        <v>96</v>
      </c>
      <c r="B37" s="5" t="n">
        <v>10359</v>
      </c>
    </row>
    <row r="38" spans="1:6">
      <c r="A38" s="4" t="s">
        <v>98</v>
      </c>
      <c r="B38" s="5" t="n">
        <v>234365</v>
      </c>
    </row>
    <row r="39" spans="1:6">
      <c r="A39" s="4" t="s">
        <v>101</v>
      </c>
      <c r="B39" s="5" t="n">
        <v>445785</v>
      </c>
    </row>
    <row r="40" spans="1:6">
      <c r="A40" s="3" t="s">
        <v>105</v>
      </c>
    </row>
    <row r="41" spans="1:6">
      <c r="A41" s="4" t="s">
        <v>113</v>
      </c>
      <c r="B41" s="5" t="n">
        <v>239256</v>
      </c>
    </row>
    <row r="42" spans="1:6">
      <c r="A42" s="4" t="s">
        <v>110</v>
      </c>
      <c r="B42" s="5" t="n">
        <v>5278691</v>
      </c>
    </row>
    <row r="43" spans="1:6">
      <c r="A43" s="4" t="s">
        <v>111</v>
      </c>
      <c r="B43" s="5" t="n">
        <v>-804949</v>
      </c>
    </row>
    <row r="44" spans="1:6">
      <c r="A44" s="4" t="s">
        <v>339</v>
      </c>
    </row>
    <row r="45" spans="1:6">
      <c r="A45" s="3" t="s">
        <v>336</v>
      </c>
    </row>
    <row r="46" spans="1:6">
      <c r="A46" s="4" t="s">
        <v>91</v>
      </c>
      <c r="B46" s="5" t="n">
        <v>2747</v>
      </c>
    </row>
    <row r="47" spans="1:6">
      <c r="A47" s="4" t="s">
        <v>337</v>
      </c>
      <c r="B47" s="5" t="n">
        <v>552</v>
      </c>
    </row>
    <row r="48" spans="1:6">
      <c r="A48" s="4" t="s">
        <v>80</v>
      </c>
      <c r="B48" s="5" t="n">
        <v>-198</v>
      </c>
    </row>
    <row r="49" spans="1:6">
      <c r="A49" s="4" t="s">
        <v>81</v>
      </c>
      <c r="B49" s="5" t="n">
        <v>742</v>
      </c>
    </row>
    <row r="50" spans="1:6">
      <c r="A50" s="4" t="s">
        <v>89</v>
      </c>
      <c r="B50" s="5" t="n">
        <v>-3</v>
      </c>
    </row>
    <row r="51" spans="1:6">
      <c r="A51" s="4" t="s">
        <v>90</v>
      </c>
      <c r="B51" s="5" t="n">
        <v>1654</v>
      </c>
    </row>
    <row r="52" spans="1:6">
      <c r="A52" s="3" t="s">
        <v>338</v>
      </c>
    </row>
    <row r="53" spans="1:6">
      <c r="A53" s="4" t="s">
        <v>102</v>
      </c>
      <c r="B53" s="5" t="n">
        <v>-8982</v>
      </c>
    </row>
    <row r="54" spans="1:6">
      <c r="A54" s="4" t="s">
        <v>93</v>
      </c>
      <c r="B54" s="5" t="n">
        <v>2840</v>
      </c>
    </row>
    <row r="55" spans="1:6">
      <c r="A55" s="4" t="s">
        <v>80</v>
      </c>
      <c r="B55" s="5" t="n">
        <v>7058</v>
      </c>
    </row>
    <row r="56" spans="1:6">
      <c r="A56" s="4" t="s">
        <v>95</v>
      </c>
      <c r="B56" s="5" t="n">
        <v>-13405</v>
      </c>
    </row>
    <row r="57" spans="1:6">
      <c r="A57" s="4" t="s">
        <v>96</v>
      </c>
      <c r="B57" s="5" t="n">
        <v>87</v>
      </c>
    </row>
    <row r="58" spans="1:6">
      <c r="A58" s="4" t="s">
        <v>98</v>
      </c>
      <c r="B58" s="5" t="n">
        <v>-3702</v>
      </c>
    </row>
    <row r="59" spans="1:6">
      <c r="A59" s="4" t="s">
        <v>101</v>
      </c>
      <c r="B59" s="5" t="n">
        <v>-1860</v>
      </c>
    </row>
    <row r="60" spans="1:6">
      <c r="A60" s="3" t="s">
        <v>105</v>
      </c>
    </row>
    <row r="61" spans="1:6">
      <c r="A61" s="4" t="s">
        <v>113</v>
      </c>
      <c r="B61" s="5" t="n">
        <v>12410</v>
      </c>
    </row>
    <row r="62" spans="1:6">
      <c r="A62" s="4" t="s">
        <v>110</v>
      </c>
      <c r="B62" s="5" t="n">
        <v>12070</v>
      </c>
    </row>
    <row r="63" spans="1:6">
      <c r="A63" s="4" t="s">
        <v>111</v>
      </c>
      <c r="B63" s="7" t="n">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B4" s="7" t="n">
        <v>614105</v>
      </c>
      <c r="D4" s="7" t="n">
        <v>1907892</v>
      </c>
    </row>
    <row r="5" spans="1:5">
      <c r="A5" s="4" t="s">
        <v>343</v>
      </c>
      <c r="B5" s="5" t="n">
        <v>218751</v>
      </c>
      <c r="D5" s="5" t="n">
        <v>667348</v>
      </c>
    </row>
    <row r="6" spans="1:5">
      <c r="A6" s="4" t="s">
        <v>344</v>
      </c>
      <c r="B6" s="5" t="n">
        <v>832856</v>
      </c>
      <c r="C6" s="7" t="n">
        <v>733273</v>
      </c>
      <c r="D6" s="5" t="n">
        <v>2575240</v>
      </c>
      <c r="E6" s="7" t="n">
        <v>2206866</v>
      </c>
    </row>
    <row r="7" spans="1:5">
      <c r="A7" s="11" t="n">
        <v>606</v>
      </c>
    </row>
    <row r="8" spans="1:5">
      <c r="A8" s="3" t="s">
        <v>341</v>
      </c>
    </row>
    <row r="9" spans="1:5">
      <c r="A9" s="4" t="s">
        <v>342</v>
      </c>
      <c r="B9" s="5" t="n">
        <v>614105</v>
      </c>
      <c r="D9" s="5" t="n">
        <v>1907892</v>
      </c>
    </row>
    <row r="10" spans="1:5">
      <c r="A10" s="4" t="s">
        <v>345</v>
      </c>
    </row>
    <row r="11" spans="1:5">
      <c r="A11" s="3" t="s">
        <v>341</v>
      </c>
    </row>
    <row r="12" spans="1:5">
      <c r="A12" s="4" t="s">
        <v>342</v>
      </c>
      <c r="B12" s="5" t="n">
        <v>100538</v>
      </c>
      <c r="D12" s="5" t="n">
        <v>338472</v>
      </c>
    </row>
    <row r="13" spans="1:5">
      <c r="A13" s="4" t="s">
        <v>346</v>
      </c>
    </row>
    <row r="14" spans="1:5">
      <c r="A14" s="3" t="s">
        <v>341</v>
      </c>
    </row>
    <row r="15" spans="1:5">
      <c r="A15" s="4" t="s">
        <v>342</v>
      </c>
      <c r="B15" s="5" t="n">
        <v>513567</v>
      </c>
      <c r="D15" s="5" t="n">
        <v>1569420</v>
      </c>
    </row>
    <row r="16" spans="1:5">
      <c r="A16" s="4" t="s">
        <v>347</v>
      </c>
    </row>
    <row r="17" spans="1:5">
      <c r="A17" s="3" t="s">
        <v>341</v>
      </c>
    </row>
    <row r="18" spans="1:5">
      <c r="A18" s="4" t="s">
        <v>342</v>
      </c>
      <c r="B18" s="5" t="n">
        <v>614105</v>
      </c>
      <c r="D18" s="5" t="n">
        <v>1907892</v>
      </c>
    </row>
    <row r="19" spans="1:5">
      <c r="A19" s="4" t="s">
        <v>49</v>
      </c>
    </row>
    <row r="20" spans="1:5">
      <c r="A20" s="3" t="s">
        <v>341</v>
      </c>
    </row>
    <row r="21" spans="1:5">
      <c r="A21" s="4" t="s">
        <v>342</v>
      </c>
      <c r="B21" s="5" t="n">
        <v>25589</v>
      </c>
      <c r="D21" s="5" t="n">
        <v>83053</v>
      </c>
    </row>
    <row r="22" spans="1:5">
      <c r="A22" s="4" t="s">
        <v>343</v>
      </c>
      <c r="B22" s="5" t="n">
        <v>75348</v>
      </c>
      <c r="D22" s="5" t="n">
        <v>234005</v>
      </c>
    </row>
    <row r="23" spans="1:5">
      <c r="A23" s="4" t="s">
        <v>344</v>
      </c>
      <c r="B23" s="5" t="n">
        <v>100937</v>
      </c>
      <c r="C23" s="5" t="n">
        <v>103514</v>
      </c>
      <c r="D23" s="5" t="n">
        <v>317058</v>
      </c>
      <c r="E23" s="5" t="n">
        <v>349401</v>
      </c>
    </row>
    <row r="24" spans="1:5">
      <c r="A24" s="4" t="s">
        <v>51</v>
      </c>
    </row>
    <row r="25" spans="1:5">
      <c r="A25" s="3" t="s">
        <v>341</v>
      </c>
    </row>
    <row r="26" spans="1:5">
      <c r="A26" s="4" t="s">
        <v>342</v>
      </c>
      <c r="B26" s="5" t="n">
        <v>50403</v>
      </c>
      <c r="C26" s="5" t="n">
        <v>53627</v>
      </c>
      <c r="D26" s="5" t="n">
        <v>165853</v>
      </c>
      <c r="E26" s="5" t="n">
        <v>173321</v>
      </c>
    </row>
    <row r="27" spans="1:5">
      <c r="A27" s="4" t="s">
        <v>52</v>
      </c>
    </row>
    <row r="28" spans="1:5">
      <c r="A28" s="3" t="s">
        <v>341</v>
      </c>
    </row>
    <row r="29" spans="1:5">
      <c r="A29" s="4" t="s">
        <v>342</v>
      </c>
      <c r="B29" s="5" t="n">
        <v>76026</v>
      </c>
      <c r="C29" s="5" t="n">
        <v>94226</v>
      </c>
      <c r="D29" s="5" t="n">
        <v>244022</v>
      </c>
      <c r="E29" s="5" t="n">
        <v>248391</v>
      </c>
    </row>
    <row r="30" spans="1:5">
      <c r="A30" s="4" t="s">
        <v>53</v>
      </c>
    </row>
    <row r="31" spans="1:5">
      <c r="A31" s="3" t="s">
        <v>341</v>
      </c>
    </row>
    <row r="32" spans="1:5">
      <c r="A32" s="4" t="s">
        <v>342</v>
      </c>
      <c r="B32" s="5" t="n">
        <v>6328</v>
      </c>
      <c r="D32" s="5" t="n">
        <v>21465</v>
      </c>
    </row>
    <row r="33" spans="1:5">
      <c r="A33" s="4" t="s">
        <v>343</v>
      </c>
      <c r="B33" s="5" t="n">
        <v>84787</v>
      </c>
      <c r="D33" s="5" t="n">
        <v>256085</v>
      </c>
    </row>
    <row r="34" spans="1:5">
      <c r="A34" s="4" t="s">
        <v>344</v>
      </c>
      <c r="B34" s="5" t="n">
        <v>91115</v>
      </c>
      <c r="C34" s="5" t="n">
        <v>95333</v>
      </c>
      <c r="D34" s="5" t="n">
        <v>277550</v>
      </c>
      <c r="E34" s="5" t="n">
        <v>290087</v>
      </c>
    </row>
    <row r="35" spans="1:5">
      <c r="A35" s="4" t="s">
        <v>54</v>
      </c>
    </row>
    <row r="36" spans="1:5">
      <c r="A36" s="3" t="s">
        <v>341</v>
      </c>
    </row>
    <row r="37" spans="1:5">
      <c r="A37" s="4" t="s">
        <v>342</v>
      </c>
      <c r="B37" s="5" t="n">
        <v>18114</v>
      </c>
      <c r="D37" s="5" t="n">
        <v>56246</v>
      </c>
    </row>
    <row r="38" spans="1:5">
      <c r="A38" s="4" t="s">
        <v>343</v>
      </c>
      <c r="B38" s="5" t="n">
        <v>58616</v>
      </c>
      <c r="D38" s="5" t="n">
        <v>177258</v>
      </c>
    </row>
    <row r="39" spans="1:5">
      <c r="A39" s="4" t="s">
        <v>344</v>
      </c>
      <c r="B39" s="5" t="n">
        <v>76730</v>
      </c>
      <c r="C39" s="5" t="n">
        <v>81079</v>
      </c>
      <c r="D39" s="5" t="n">
        <v>233504</v>
      </c>
      <c r="E39" s="5" t="n">
        <v>250477</v>
      </c>
    </row>
    <row r="40" spans="1:5">
      <c r="A40" s="4" t="s">
        <v>55</v>
      </c>
    </row>
    <row r="41" spans="1:5">
      <c r="A41" s="3" t="s">
        <v>341</v>
      </c>
    </row>
    <row r="42" spans="1:5">
      <c r="A42" s="4" t="s">
        <v>342</v>
      </c>
      <c r="B42" s="5" t="n">
        <v>74117</v>
      </c>
      <c r="C42" s="5" t="n">
        <v>75783</v>
      </c>
      <c r="D42" s="5" t="n">
        <v>219311</v>
      </c>
      <c r="E42" s="5" t="n">
        <v>223056</v>
      </c>
    </row>
    <row r="43" spans="1:5">
      <c r="A43" s="4" t="s">
        <v>56</v>
      </c>
    </row>
    <row r="44" spans="1:5">
      <c r="A44" s="3" t="s">
        <v>341</v>
      </c>
    </row>
    <row r="45" spans="1:5">
      <c r="A45" s="4" t="s">
        <v>342</v>
      </c>
      <c r="B45" s="5" t="n">
        <v>363528</v>
      </c>
      <c r="C45" s="5" t="n">
        <v>229711</v>
      </c>
      <c r="D45" s="5" t="n">
        <v>1117942</v>
      </c>
      <c r="E45" s="5" t="n">
        <v>672133</v>
      </c>
    </row>
    <row r="46" spans="1:5">
      <c r="A46" s="4" t="s">
        <v>348</v>
      </c>
    </row>
    <row r="47" spans="1:5">
      <c r="A47" s="3" t="s">
        <v>341</v>
      </c>
    </row>
    <row r="48" spans="1:5">
      <c r="A48" s="4" t="s">
        <v>342</v>
      </c>
      <c r="B48" s="5" t="n">
        <v>75742</v>
      </c>
      <c r="C48" s="7" t="n">
        <v>94069</v>
      </c>
      <c r="D48" s="5" t="n">
        <v>243738</v>
      </c>
      <c r="E48" s="7" t="n">
        <v>248349</v>
      </c>
    </row>
    <row r="49" spans="1:5">
      <c r="A49" s="4" t="s">
        <v>349</v>
      </c>
    </row>
    <row r="50" spans="1:5">
      <c r="A50" s="3" t="s">
        <v>341</v>
      </c>
    </row>
    <row r="51" spans="1:5">
      <c r="A51" s="4" t="s">
        <v>342</v>
      </c>
      <c r="B51" s="5" t="n">
        <v>75742</v>
      </c>
      <c r="D51" s="5" t="n">
        <v>243738</v>
      </c>
    </row>
    <row r="52" spans="1:5">
      <c r="A52" s="4" t="s">
        <v>350</v>
      </c>
    </row>
    <row r="53" spans="1:5">
      <c r="A53" s="3" t="s">
        <v>341</v>
      </c>
    </row>
    <row r="54" spans="1:5">
      <c r="A54" s="4" t="s">
        <v>342</v>
      </c>
      <c r="B54" s="5" t="n">
        <v>24262</v>
      </c>
      <c r="D54" s="5" t="n">
        <v>89282</v>
      </c>
    </row>
    <row r="55" spans="1:5">
      <c r="A55" s="4" t="s">
        <v>351</v>
      </c>
    </row>
    <row r="56" spans="1:5">
      <c r="A56" s="3" t="s">
        <v>341</v>
      </c>
    </row>
    <row r="57" spans="1:5">
      <c r="A57" s="4" t="s">
        <v>342</v>
      </c>
      <c r="B57" s="5" t="n">
        <v>51480</v>
      </c>
      <c r="D57" s="5" t="n">
        <v>154456</v>
      </c>
    </row>
    <row r="58" spans="1:5">
      <c r="A58" s="4" t="s">
        <v>352</v>
      </c>
    </row>
    <row r="59" spans="1:5">
      <c r="A59" s="3" t="s">
        <v>341</v>
      </c>
    </row>
    <row r="60" spans="1:5">
      <c r="A60" s="4" t="s">
        <v>342</v>
      </c>
      <c r="B60" s="5" t="n">
        <v>75742</v>
      </c>
      <c r="D60" s="5" t="n">
        <v>243738</v>
      </c>
    </row>
    <row r="61" spans="1:5">
      <c r="A61" s="4" t="s">
        <v>353</v>
      </c>
    </row>
    <row r="62" spans="1:5">
      <c r="A62" s="3" t="s">
        <v>341</v>
      </c>
    </row>
    <row r="63" spans="1:5">
      <c r="A63" s="4" t="s">
        <v>342</v>
      </c>
      <c r="B63" s="5" t="n">
        <v>0</v>
      </c>
      <c r="D63" s="5" t="n">
        <v>0</v>
      </c>
    </row>
    <row r="64" spans="1:5">
      <c r="A64" s="4" t="s">
        <v>354</v>
      </c>
    </row>
    <row r="65" spans="1:5">
      <c r="A65" s="3" t="s">
        <v>341</v>
      </c>
    </row>
    <row r="66" spans="1:5">
      <c r="A66" s="4" t="s">
        <v>342</v>
      </c>
      <c r="B66" s="5" t="n">
        <v>0</v>
      </c>
      <c r="D66" s="5" t="n">
        <v>0</v>
      </c>
    </row>
    <row r="67" spans="1:5">
      <c r="A67" s="4" t="s">
        <v>355</v>
      </c>
    </row>
    <row r="68" spans="1:5">
      <c r="A68" s="3" t="s">
        <v>341</v>
      </c>
    </row>
    <row r="69" spans="1:5">
      <c r="A69" s="4" t="s">
        <v>342</v>
      </c>
      <c r="B69" s="5" t="n">
        <v>75742</v>
      </c>
      <c r="D69" s="5" t="n">
        <v>243738</v>
      </c>
    </row>
    <row r="70" spans="1:5">
      <c r="A70" s="4" t="s">
        <v>356</v>
      </c>
    </row>
    <row r="71" spans="1:5">
      <c r="A71" s="3" t="s">
        <v>341</v>
      </c>
    </row>
    <row r="72" spans="1:5">
      <c r="A72" s="4" t="s">
        <v>342</v>
      </c>
      <c r="B72" s="5" t="n">
        <v>0</v>
      </c>
      <c r="D72" s="5" t="n">
        <v>0</v>
      </c>
    </row>
    <row r="73" spans="1:5">
      <c r="A73" s="4" t="s">
        <v>357</v>
      </c>
    </row>
    <row r="74" spans="1:5">
      <c r="A74" s="3" t="s">
        <v>341</v>
      </c>
    </row>
    <row r="75" spans="1:5">
      <c r="A75" s="4" t="s">
        <v>342</v>
      </c>
      <c r="B75" s="5" t="n">
        <v>0</v>
      </c>
      <c r="D75" s="5" t="n">
        <v>0</v>
      </c>
    </row>
    <row r="76" spans="1:5">
      <c r="A76" s="4" t="s">
        <v>358</v>
      </c>
    </row>
    <row r="77" spans="1:5">
      <c r="A77" s="3" t="s">
        <v>341</v>
      </c>
    </row>
    <row r="78" spans="1:5">
      <c r="A78" s="4" t="s">
        <v>342</v>
      </c>
      <c r="B78" s="5" t="n">
        <v>0</v>
      </c>
      <c r="D78" s="5" t="n">
        <v>0</v>
      </c>
    </row>
    <row r="79" spans="1:5">
      <c r="A79" s="4" t="s">
        <v>359</v>
      </c>
    </row>
    <row r="80" spans="1:5">
      <c r="A80" s="3" t="s">
        <v>341</v>
      </c>
    </row>
    <row r="81" spans="1:5">
      <c r="A81" s="4" t="s">
        <v>342</v>
      </c>
      <c r="B81" s="5" t="n">
        <v>0</v>
      </c>
      <c r="D81" s="5" t="n">
        <v>0</v>
      </c>
    </row>
    <row r="82" spans="1:5">
      <c r="A82" s="4" t="s">
        <v>360</v>
      </c>
    </row>
    <row r="83" spans="1:5">
      <c r="A83" s="3" t="s">
        <v>341</v>
      </c>
    </row>
    <row r="84" spans="1:5">
      <c r="A84" s="4" t="s">
        <v>342</v>
      </c>
      <c r="B84" s="5" t="n">
        <v>232845</v>
      </c>
      <c r="D84" s="5" t="n">
        <v>718535</v>
      </c>
    </row>
    <row r="85" spans="1:5">
      <c r="A85" s="4" t="s">
        <v>361</v>
      </c>
    </row>
    <row r="86" spans="1:5">
      <c r="A86" s="3" t="s">
        <v>341</v>
      </c>
    </row>
    <row r="87" spans="1:5">
      <c r="A87" s="4" t="s">
        <v>342</v>
      </c>
      <c r="B87" s="5" t="n">
        <v>232845</v>
      </c>
      <c r="D87" s="5" t="n">
        <v>718535</v>
      </c>
    </row>
    <row r="88" spans="1:5">
      <c r="A88" s="4" t="s">
        <v>362</v>
      </c>
    </row>
    <row r="89" spans="1:5">
      <c r="A89" s="3" t="s">
        <v>341</v>
      </c>
    </row>
    <row r="90" spans="1:5">
      <c r="A90" s="4" t="s">
        <v>342</v>
      </c>
      <c r="B90" s="5" t="n">
        <v>0</v>
      </c>
      <c r="D90" s="5" t="n">
        <v>0</v>
      </c>
    </row>
    <row r="91" spans="1:5">
      <c r="A91" s="4" t="s">
        <v>363</v>
      </c>
    </row>
    <row r="92" spans="1:5">
      <c r="A92" s="3" t="s">
        <v>341</v>
      </c>
    </row>
    <row r="93" spans="1:5">
      <c r="A93" s="4" t="s">
        <v>342</v>
      </c>
      <c r="B93" s="5" t="n">
        <v>232845</v>
      </c>
      <c r="D93" s="5" t="n">
        <v>718535</v>
      </c>
    </row>
    <row r="94" spans="1:5">
      <c r="A94" s="4" t="s">
        <v>364</v>
      </c>
    </row>
    <row r="95" spans="1:5">
      <c r="A95" s="3" t="s">
        <v>341</v>
      </c>
    </row>
    <row r="96" spans="1:5">
      <c r="A96" s="4" t="s">
        <v>342</v>
      </c>
      <c r="B96" s="5" t="n">
        <v>232845</v>
      </c>
      <c r="D96" s="5" t="n">
        <v>718535</v>
      </c>
    </row>
    <row r="97" spans="1:5">
      <c r="A97" s="4" t="s">
        <v>365</v>
      </c>
    </row>
    <row r="98" spans="1:5">
      <c r="A98" s="3" t="s">
        <v>341</v>
      </c>
    </row>
    <row r="99" spans="1:5">
      <c r="A99" s="4" t="s">
        <v>342</v>
      </c>
      <c r="B99" s="5" t="n">
        <v>0</v>
      </c>
      <c r="D99" s="5" t="n">
        <v>0</v>
      </c>
    </row>
    <row r="100" spans="1:5">
      <c r="A100" s="4" t="s">
        <v>366</v>
      </c>
    </row>
    <row r="101" spans="1:5">
      <c r="A101" s="3" t="s">
        <v>341</v>
      </c>
    </row>
    <row r="102" spans="1:5">
      <c r="A102" s="4" t="s">
        <v>342</v>
      </c>
      <c r="B102" s="5" t="n">
        <v>0</v>
      </c>
      <c r="D102" s="5" t="n">
        <v>0</v>
      </c>
    </row>
    <row r="103" spans="1:5">
      <c r="A103" s="4" t="s">
        <v>367</v>
      </c>
    </row>
    <row r="104" spans="1:5">
      <c r="A104" s="3" t="s">
        <v>341</v>
      </c>
    </row>
    <row r="105" spans="1:5">
      <c r="A105" s="4" t="s">
        <v>342</v>
      </c>
      <c r="B105" s="5" t="n">
        <v>0</v>
      </c>
      <c r="D105" s="5" t="n">
        <v>0</v>
      </c>
    </row>
    <row r="106" spans="1:5">
      <c r="A106" s="4" t="s">
        <v>368</v>
      </c>
    </row>
    <row r="107" spans="1:5">
      <c r="A107" s="3" t="s">
        <v>341</v>
      </c>
    </row>
    <row r="108" spans="1:5">
      <c r="A108" s="4" t="s">
        <v>342</v>
      </c>
      <c r="B108" s="5" t="n">
        <v>0</v>
      </c>
      <c r="D108" s="5" t="n">
        <v>0</v>
      </c>
    </row>
    <row r="109" spans="1:5">
      <c r="A109" s="4" t="s">
        <v>369</v>
      </c>
    </row>
    <row r="110" spans="1:5">
      <c r="A110" s="3" t="s">
        <v>341</v>
      </c>
    </row>
    <row r="111" spans="1:5">
      <c r="A111" s="4" t="s">
        <v>342</v>
      </c>
      <c r="B111" s="5" t="n">
        <v>0</v>
      </c>
      <c r="D111" s="5" t="n">
        <v>0</v>
      </c>
    </row>
    <row r="112" spans="1:5">
      <c r="A112" s="4" t="s">
        <v>370</v>
      </c>
    </row>
    <row r="113" spans="1:5">
      <c r="A113" s="3" t="s">
        <v>341</v>
      </c>
    </row>
    <row r="114" spans="1:5">
      <c r="A114" s="4" t="s">
        <v>342</v>
      </c>
      <c r="B114" s="5" t="n">
        <v>0</v>
      </c>
      <c r="D114" s="5" t="n">
        <v>0</v>
      </c>
    </row>
    <row r="115" spans="1:5">
      <c r="A115" s="4" t="s">
        <v>371</v>
      </c>
    </row>
    <row r="116" spans="1:5">
      <c r="A116" s="3" t="s">
        <v>341</v>
      </c>
    </row>
    <row r="117" spans="1:5">
      <c r="A117" s="4" t="s">
        <v>342</v>
      </c>
      <c r="B117" s="5" t="n">
        <v>232845</v>
      </c>
      <c r="D117" s="5" t="n">
        <v>718535</v>
      </c>
    </row>
    <row r="118" spans="1:5">
      <c r="A118" s="4" t="s">
        <v>372</v>
      </c>
    </row>
    <row r="119" spans="1:5">
      <c r="A119" s="3" t="s">
        <v>341</v>
      </c>
    </row>
    <row r="120" spans="1:5">
      <c r="A120" s="4" t="s">
        <v>342</v>
      </c>
      <c r="B120" s="5" t="n">
        <v>125334</v>
      </c>
      <c r="D120" s="5" t="n">
        <v>382522</v>
      </c>
    </row>
    <row r="121" spans="1:5">
      <c r="A121" s="4" t="s">
        <v>373</v>
      </c>
    </row>
    <row r="122" spans="1:5">
      <c r="A122" s="3" t="s">
        <v>341</v>
      </c>
    </row>
    <row r="123" spans="1:5">
      <c r="A123" s="4" t="s">
        <v>342</v>
      </c>
      <c r="B123" s="5" t="n">
        <v>125334</v>
      </c>
      <c r="D123" s="5" t="n">
        <v>382522</v>
      </c>
    </row>
    <row r="124" spans="1:5">
      <c r="A124" s="4" t="s">
        <v>374</v>
      </c>
    </row>
    <row r="125" spans="1:5">
      <c r="A125" s="3" t="s">
        <v>341</v>
      </c>
    </row>
    <row r="126" spans="1:5">
      <c r="A126" s="4" t="s">
        <v>342</v>
      </c>
      <c r="B126" s="5" t="n">
        <v>0</v>
      </c>
      <c r="D126" s="5" t="n">
        <v>0</v>
      </c>
    </row>
    <row r="127" spans="1:5">
      <c r="A127" s="4" t="s">
        <v>375</v>
      </c>
    </row>
    <row r="128" spans="1:5">
      <c r="A128" s="3" t="s">
        <v>341</v>
      </c>
    </row>
    <row r="129" spans="1:5">
      <c r="A129" s="4" t="s">
        <v>342</v>
      </c>
      <c r="B129" s="5" t="n">
        <v>125334</v>
      </c>
      <c r="D129" s="5" t="n">
        <v>382522</v>
      </c>
    </row>
    <row r="130" spans="1:5">
      <c r="A130" s="4" t="s">
        <v>376</v>
      </c>
    </row>
    <row r="131" spans="1:5">
      <c r="A131" s="3" t="s">
        <v>341</v>
      </c>
    </row>
    <row r="132" spans="1:5">
      <c r="A132" s="4" t="s">
        <v>342</v>
      </c>
      <c r="B132" s="5" t="n">
        <v>125334</v>
      </c>
      <c r="D132" s="5" t="n">
        <v>382522</v>
      </c>
    </row>
    <row r="133" spans="1:5">
      <c r="A133" s="4" t="s">
        <v>377</v>
      </c>
    </row>
    <row r="134" spans="1:5">
      <c r="A134" s="3" t="s">
        <v>341</v>
      </c>
    </row>
    <row r="135" spans="1:5">
      <c r="A135" s="4" t="s">
        <v>342</v>
      </c>
      <c r="B135" s="5" t="n">
        <v>0</v>
      </c>
      <c r="D135" s="5" t="n">
        <v>0</v>
      </c>
    </row>
    <row r="136" spans="1:5">
      <c r="A136" s="4" t="s">
        <v>378</v>
      </c>
    </row>
    <row r="137" spans="1:5">
      <c r="A137" s="3" t="s">
        <v>341</v>
      </c>
    </row>
    <row r="138" spans="1:5">
      <c r="A138" s="4" t="s">
        <v>342</v>
      </c>
      <c r="B138" s="5" t="n">
        <v>0</v>
      </c>
      <c r="D138" s="5" t="n">
        <v>0</v>
      </c>
    </row>
    <row r="139" spans="1:5">
      <c r="A139" s="4" t="s">
        <v>379</v>
      </c>
    </row>
    <row r="140" spans="1:5">
      <c r="A140" s="3" t="s">
        <v>341</v>
      </c>
    </row>
    <row r="141" spans="1:5">
      <c r="A141" s="4" t="s">
        <v>342</v>
      </c>
      <c r="B141" s="5" t="n">
        <v>0</v>
      </c>
      <c r="D141" s="5" t="n">
        <v>0</v>
      </c>
    </row>
    <row r="142" spans="1:5">
      <c r="A142" s="4" t="s">
        <v>380</v>
      </c>
    </row>
    <row r="143" spans="1:5">
      <c r="A143" s="3" t="s">
        <v>341</v>
      </c>
    </row>
    <row r="144" spans="1:5">
      <c r="A144" s="4" t="s">
        <v>342</v>
      </c>
      <c r="B144" s="5" t="n">
        <v>0</v>
      </c>
      <c r="D144" s="5" t="n">
        <v>0</v>
      </c>
    </row>
    <row r="145" spans="1:5">
      <c r="A145" s="4" t="s">
        <v>381</v>
      </c>
    </row>
    <row r="146" spans="1:5">
      <c r="A146" s="3" t="s">
        <v>341</v>
      </c>
    </row>
    <row r="147" spans="1:5">
      <c r="A147" s="4" t="s">
        <v>342</v>
      </c>
      <c r="B147" s="5" t="n">
        <v>0</v>
      </c>
      <c r="D147" s="5" t="n">
        <v>0</v>
      </c>
    </row>
    <row r="148" spans="1:5">
      <c r="A148" s="4" t="s">
        <v>382</v>
      </c>
    </row>
    <row r="149" spans="1:5">
      <c r="A149" s="3" t="s">
        <v>341</v>
      </c>
    </row>
    <row r="150" spans="1:5">
      <c r="A150" s="4" t="s">
        <v>342</v>
      </c>
      <c r="B150" s="5" t="n">
        <v>0</v>
      </c>
      <c r="D150" s="5" t="n">
        <v>0</v>
      </c>
    </row>
    <row r="151" spans="1:5">
      <c r="A151" s="4" t="s">
        <v>383</v>
      </c>
    </row>
    <row r="152" spans="1:5">
      <c r="A152" s="3" t="s">
        <v>341</v>
      </c>
    </row>
    <row r="153" spans="1:5">
      <c r="A153" s="4" t="s">
        <v>342</v>
      </c>
      <c r="B153" s="5" t="n">
        <v>125334</v>
      </c>
      <c r="D153" s="5" t="n">
        <v>382522</v>
      </c>
    </row>
    <row r="154" spans="1:5">
      <c r="A154" s="4" t="s">
        <v>384</v>
      </c>
    </row>
    <row r="155" spans="1:5">
      <c r="A155" s="3" t="s">
        <v>341</v>
      </c>
    </row>
    <row r="156" spans="1:5">
      <c r="A156" s="4" t="s">
        <v>342</v>
      </c>
      <c r="B156" s="5" t="n">
        <v>125313</v>
      </c>
      <c r="D156" s="5" t="n">
        <v>386008</v>
      </c>
    </row>
    <row r="157" spans="1:5">
      <c r="A157" s="4" t="s">
        <v>343</v>
      </c>
      <c r="B157" s="5" t="n">
        <v>188652</v>
      </c>
      <c r="D157" s="5" t="n">
        <v>568072</v>
      </c>
    </row>
    <row r="158" spans="1:5">
      <c r="A158" s="4" t="s">
        <v>344</v>
      </c>
      <c r="B158" s="5" t="n">
        <v>313965</v>
      </c>
      <c r="D158" s="5" t="n">
        <v>954080</v>
      </c>
    </row>
    <row r="159" spans="1:5">
      <c r="A159" s="4" t="s">
        <v>385</v>
      </c>
    </row>
    <row r="160" spans="1:5">
      <c r="A160" s="3" t="s">
        <v>341</v>
      </c>
    </row>
    <row r="161" spans="1:5">
      <c r="A161" s="4" t="s">
        <v>342</v>
      </c>
      <c r="B161" s="5" t="n">
        <v>125313</v>
      </c>
      <c r="D161" s="5" t="n">
        <v>386008</v>
      </c>
    </row>
    <row r="162" spans="1:5">
      <c r="A162" s="4" t="s">
        <v>386</v>
      </c>
    </row>
    <row r="163" spans="1:5">
      <c r="A163" s="3" t="s">
        <v>341</v>
      </c>
    </row>
    <row r="164" spans="1:5">
      <c r="A164" s="4" t="s">
        <v>342</v>
      </c>
      <c r="B164" s="5" t="n">
        <v>47467</v>
      </c>
      <c r="D164" s="5" t="n">
        <v>155138</v>
      </c>
    </row>
    <row r="165" spans="1:5">
      <c r="A165" s="4" t="s">
        <v>387</v>
      </c>
    </row>
    <row r="166" spans="1:5">
      <c r="A166" s="3" t="s">
        <v>341</v>
      </c>
    </row>
    <row r="167" spans="1:5">
      <c r="A167" s="4" t="s">
        <v>342</v>
      </c>
      <c r="B167" s="5" t="n">
        <v>77846</v>
      </c>
      <c r="D167" s="5" t="n">
        <v>230870</v>
      </c>
    </row>
    <row r="168" spans="1:5">
      <c r="A168" s="4" t="s">
        <v>388</v>
      </c>
    </row>
    <row r="169" spans="1:5">
      <c r="A169" s="3" t="s">
        <v>341</v>
      </c>
    </row>
    <row r="170" spans="1:5">
      <c r="A170" s="4" t="s">
        <v>342</v>
      </c>
      <c r="B170" s="5" t="n">
        <v>125313</v>
      </c>
      <c r="D170" s="5" t="n">
        <v>386008</v>
      </c>
    </row>
    <row r="171" spans="1:5">
      <c r="A171" s="4" t="s">
        <v>389</v>
      </c>
    </row>
    <row r="172" spans="1:5">
      <c r="A172" s="3" t="s">
        <v>341</v>
      </c>
    </row>
    <row r="173" spans="1:5">
      <c r="A173" s="4" t="s">
        <v>342</v>
      </c>
      <c r="B173" s="5" t="n">
        <v>13615</v>
      </c>
      <c r="D173" s="5" t="n">
        <v>46061</v>
      </c>
    </row>
    <row r="174" spans="1:5">
      <c r="A174" s="4" t="s">
        <v>390</v>
      </c>
    </row>
    <row r="175" spans="1:5">
      <c r="A175" s="3" t="s">
        <v>341</v>
      </c>
    </row>
    <row r="176" spans="1:5">
      <c r="A176" s="4" t="s">
        <v>342</v>
      </c>
      <c r="B176" s="5" t="n">
        <v>33854</v>
      </c>
      <c r="D176" s="5" t="n">
        <v>109077</v>
      </c>
    </row>
    <row r="177" spans="1:5">
      <c r="A177" s="4" t="s">
        <v>391</v>
      </c>
    </row>
    <row r="178" spans="1:5">
      <c r="A178" s="3" t="s">
        <v>341</v>
      </c>
    </row>
    <row r="179" spans="1:5">
      <c r="A179" s="4" t="s">
        <v>342</v>
      </c>
      <c r="B179" s="5" t="n">
        <v>0</v>
      </c>
      <c r="D179" s="5" t="n">
        <v>0</v>
      </c>
    </row>
    <row r="180" spans="1:5">
      <c r="A180" s="4" t="s">
        <v>392</v>
      </c>
    </row>
    <row r="181" spans="1:5">
      <c r="A181" s="3" t="s">
        <v>341</v>
      </c>
    </row>
    <row r="182" spans="1:5">
      <c r="A182" s="4" t="s">
        <v>342</v>
      </c>
      <c r="B182" s="5" t="n">
        <v>4357</v>
      </c>
      <c r="D182" s="5" t="n">
        <v>15189</v>
      </c>
    </row>
    <row r="183" spans="1:5">
      <c r="A183" s="4" t="s">
        <v>393</v>
      </c>
    </row>
    <row r="184" spans="1:5">
      <c r="A184" s="3" t="s">
        <v>341</v>
      </c>
    </row>
    <row r="185" spans="1:5">
      <c r="A185" s="4" t="s">
        <v>342</v>
      </c>
      <c r="B185" s="5" t="n">
        <v>15478</v>
      </c>
      <c r="D185" s="5" t="n">
        <v>47768</v>
      </c>
    </row>
    <row r="186" spans="1:5">
      <c r="A186" s="4" t="s">
        <v>394</v>
      </c>
    </row>
    <row r="187" spans="1:5">
      <c r="A187" s="3" t="s">
        <v>341</v>
      </c>
    </row>
    <row r="188" spans="1:5">
      <c r="A188" s="4" t="s">
        <v>342</v>
      </c>
      <c r="B188" s="5" t="n">
        <v>53987</v>
      </c>
      <c r="D188" s="5" t="n">
        <v>155635</v>
      </c>
    </row>
    <row r="189" spans="1:5">
      <c r="A189" s="4" t="s">
        <v>395</v>
      </c>
    </row>
    <row r="190" spans="1:5">
      <c r="A190" s="3" t="s">
        <v>341</v>
      </c>
    </row>
    <row r="191" spans="1:5">
      <c r="A191" s="4" t="s">
        <v>342</v>
      </c>
      <c r="B191" s="5" t="n">
        <v>4022</v>
      </c>
      <c r="D191" s="5" t="n">
        <v>12278</v>
      </c>
    </row>
    <row r="192" spans="1:5">
      <c r="A192" s="4" t="s">
        <v>396</v>
      </c>
    </row>
    <row r="193" spans="1:5">
      <c r="A193" s="3" t="s">
        <v>341</v>
      </c>
    </row>
    <row r="194" spans="1:5">
      <c r="A194" s="4" t="s">
        <v>342</v>
      </c>
      <c r="B194" s="5" t="n">
        <v>54871</v>
      </c>
      <c r="D194" s="5" t="n">
        <v>177089</v>
      </c>
    </row>
    <row r="195" spans="1:5">
      <c r="A195" s="4" t="s">
        <v>343</v>
      </c>
      <c r="B195" s="5" t="n">
        <v>30099</v>
      </c>
      <c r="D195" s="5" t="n">
        <v>99276</v>
      </c>
    </row>
    <row r="196" spans="1:5">
      <c r="A196" s="4" t="s">
        <v>344</v>
      </c>
      <c r="B196" s="5" t="n">
        <v>84970</v>
      </c>
      <c r="D196" s="5" t="n">
        <v>276365</v>
      </c>
    </row>
    <row r="197" spans="1:5">
      <c r="A197" s="4" t="s">
        <v>397</v>
      </c>
    </row>
    <row r="198" spans="1:5">
      <c r="A198" s="3" t="s">
        <v>341</v>
      </c>
    </row>
    <row r="199" spans="1:5">
      <c r="A199" s="4" t="s">
        <v>342</v>
      </c>
      <c r="B199" s="5" t="n">
        <v>54871</v>
      </c>
      <c r="D199" s="5" t="n">
        <v>177089</v>
      </c>
    </row>
    <row r="200" spans="1:5">
      <c r="A200" s="4" t="s">
        <v>398</v>
      </c>
    </row>
    <row r="201" spans="1:5">
      <c r="A201" s="3" t="s">
        <v>341</v>
      </c>
    </row>
    <row r="202" spans="1:5">
      <c r="A202" s="4" t="s">
        <v>342</v>
      </c>
      <c r="B202" s="5" t="n">
        <v>28809</v>
      </c>
      <c r="D202" s="5" t="n">
        <v>94052</v>
      </c>
    </row>
    <row r="203" spans="1:5">
      <c r="A203" s="4" t="s">
        <v>399</v>
      </c>
    </row>
    <row r="204" spans="1:5">
      <c r="A204" s="3" t="s">
        <v>341</v>
      </c>
    </row>
    <row r="205" spans="1:5">
      <c r="A205" s="4" t="s">
        <v>342</v>
      </c>
      <c r="B205" s="5" t="n">
        <v>26062</v>
      </c>
      <c r="D205" s="5" t="n">
        <v>83037</v>
      </c>
    </row>
    <row r="206" spans="1:5">
      <c r="A206" s="4" t="s">
        <v>400</v>
      </c>
    </row>
    <row r="207" spans="1:5">
      <c r="A207" s="3" t="s">
        <v>341</v>
      </c>
    </row>
    <row r="208" spans="1:5">
      <c r="A208" s="4" t="s">
        <v>342</v>
      </c>
      <c r="B208" s="5" t="n">
        <v>54871</v>
      </c>
      <c r="D208" s="5" t="n">
        <v>177089</v>
      </c>
    </row>
    <row r="209" spans="1:5">
      <c r="A209" s="4" t="s">
        <v>401</v>
      </c>
    </row>
    <row r="210" spans="1:5">
      <c r="A210" s="3" t="s">
        <v>341</v>
      </c>
    </row>
    <row r="211" spans="1:5">
      <c r="A211" s="4" t="s">
        <v>342</v>
      </c>
      <c r="B211" s="5" t="n">
        <v>11974</v>
      </c>
      <c r="D211" s="5" t="n">
        <v>36992</v>
      </c>
    </row>
    <row r="212" spans="1:5">
      <c r="A212" s="4" t="s">
        <v>402</v>
      </c>
    </row>
    <row r="213" spans="1:5">
      <c r="A213" s="3" t="s">
        <v>341</v>
      </c>
    </row>
    <row r="214" spans="1:5">
      <c r="A214" s="4" t="s">
        <v>342</v>
      </c>
      <c r="B214" s="5" t="n">
        <v>16549</v>
      </c>
      <c r="D214" s="5" t="n">
        <v>56776</v>
      </c>
    </row>
    <row r="215" spans="1:5">
      <c r="A215" s="4" t="s">
        <v>403</v>
      </c>
    </row>
    <row r="216" spans="1:5">
      <c r="A216" s="3" t="s">
        <v>341</v>
      </c>
    </row>
    <row r="217" spans="1:5">
      <c r="A217" s="4" t="s">
        <v>342</v>
      </c>
      <c r="B217" s="5" t="n">
        <v>284</v>
      </c>
      <c r="D217" s="5" t="n">
        <v>284</v>
      </c>
    </row>
    <row r="218" spans="1:5">
      <c r="A218" s="4" t="s">
        <v>404</v>
      </c>
    </row>
    <row r="219" spans="1:5">
      <c r="A219" s="3" t="s">
        <v>341</v>
      </c>
    </row>
    <row r="220" spans="1:5">
      <c r="A220" s="4" t="s">
        <v>342</v>
      </c>
      <c r="B220" s="5" t="n">
        <v>1971</v>
      </c>
      <c r="D220" s="5" t="n">
        <v>6276</v>
      </c>
    </row>
    <row r="221" spans="1:5">
      <c r="A221" s="4" t="s">
        <v>405</v>
      </c>
    </row>
    <row r="222" spans="1:5">
      <c r="A222" s="3" t="s">
        <v>341</v>
      </c>
    </row>
    <row r="223" spans="1:5">
      <c r="A223" s="4" t="s">
        <v>342</v>
      </c>
      <c r="B223" s="5" t="n">
        <v>2636</v>
      </c>
      <c r="D223" s="5" t="n">
        <v>8478</v>
      </c>
    </row>
    <row r="224" spans="1:5">
      <c r="A224" s="4" t="s">
        <v>406</v>
      </c>
    </row>
    <row r="225" spans="1:5">
      <c r="A225" s="3" t="s">
        <v>341</v>
      </c>
    </row>
    <row r="226" spans="1:5">
      <c r="A226" s="4" t="s">
        <v>342</v>
      </c>
      <c r="B226" s="5" t="n">
        <v>20130</v>
      </c>
      <c r="D226" s="5" t="n">
        <v>63676</v>
      </c>
    </row>
    <row r="227" spans="1:5">
      <c r="A227" s="4" t="s">
        <v>407</v>
      </c>
    </row>
    <row r="228" spans="1:5">
      <c r="A228" s="3" t="s">
        <v>341</v>
      </c>
    </row>
    <row r="229" spans="1:5">
      <c r="A229" s="4" t="s">
        <v>342</v>
      </c>
      <c r="B229" s="7" t="n">
        <v>1327</v>
      </c>
      <c r="D229" s="7" t="n">
        <v>46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98</v>
      </c>
    </row>
    <row r="3" spans="1:3">
      <c r="A3" s="3" t="s">
        <v>178</v>
      </c>
    </row>
    <row r="4" spans="1:3">
      <c r="A4" s="4" t="s">
        <v>409</v>
      </c>
      <c r="B4" s="7" t="n">
        <v>8472</v>
      </c>
      <c r="C4" s="7" t="n">
        <v>5075</v>
      </c>
    </row>
    <row r="5" spans="1:3">
      <c r="A5" s="4" t="s">
        <v>410</v>
      </c>
      <c r="B5" s="5" t="n">
        <v>7520</v>
      </c>
      <c r="C5" s="5" t="n">
        <v>648</v>
      </c>
    </row>
    <row r="6" spans="1:3">
      <c r="A6" s="4" t="s">
        <v>411</v>
      </c>
      <c r="B6" s="5" t="n">
        <v>171682</v>
      </c>
      <c r="C6" s="5" t="n">
        <v>209098</v>
      </c>
    </row>
    <row r="7" spans="1:3">
      <c r="A7" s="4" t="s">
        <v>412</v>
      </c>
      <c r="B7" s="5" t="n">
        <v>14891</v>
      </c>
      <c r="C7" s="7" t="n">
        <v>17765</v>
      </c>
    </row>
    <row r="8" spans="1:3">
      <c r="A8" s="3" t="s">
        <v>413</v>
      </c>
    </row>
    <row r="9" spans="1:3">
      <c r="A9" s="4" t="s">
        <v>409</v>
      </c>
      <c r="B9" s="5" t="n">
        <v>3397</v>
      </c>
    </row>
    <row r="10" spans="1:3">
      <c r="A10" s="4" t="s">
        <v>410</v>
      </c>
      <c r="B10" s="5" t="n">
        <v>6872</v>
      </c>
    </row>
    <row r="11" spans="1:3">
      <c r="A11" s="4" t="s">
        <v>411</v>
      </c>
      <c r="B11" s="5" t="n">
        <v>-37416</v>
      </c>
    </row>
    <row r="12" spans="1:3">
      <c r="A12" s="4" t="s">
        <v>412</v>
      </c>
      <c r="B12" s="7" t="n">
        <v>-28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305</v>
      </c>
      <c r="B3" s="4" t="s">
        <v>306</v>
      </c>
    </row>
    <row r="4" spans="1:2">
      <c r="A4" s="4" t="s">
        <v>417</v>
      </c>
    </row>
    <row r="5" spans="1:2">
      <c r="A5" s="3" t="s">
        <v>416</v>
      </c>
    </row>
    <row r="6" spans="1:2">
      <c r="A6" s="4" t="s">
        <v>418</v>
      </c>
      <c r="B6" s="7" t="n">
        <v>74114</v>
      </c>
    </row>
    <row r="7" spans="1:2">
      <c r="A7" s="4" t="s">
        <v>419</v>
      </c>
    </row>
    <row r="8" spans="1:2">
      <c r="A8" s="3" t="s">
        <v>416</v>
      </c>
    </row>
    <row r="9" spans="1:2">
      <c r="A9" s="4" t="s">
        <v>418</v>
      </c>
      <c r="B9" s="5" t="n">
        <v>211332</v>
      </c>
    </row>
    <row r="10" spans="1:2">
      <c r="A10" s="4" t="s">
        <v>420</v>
      </c>
    </row>
    <row r="11" spans="1:2">
      <c r="A11" s="3" t="s">
        <v>416</v>
      </c>
    </row>
    <row r="12" spans="1:2">
      <c r="A12" s="4" t="s">
        <v>418</v>
      </c>
      <c r="B12" s="5" t="n">
        <v>291225</v>
      </c>
    </row>
    <row r="13" spans="1:2">
      <c r="A13" s="4" t="s">
        <v>421</v>
      </c>
    </row>
    <row r="14" spans="1:2">
      <c r="A14" s="3" t="s">
        <v>416</v>
      </c>
    </row>
    <row r="15" spans="1:2">
      <c r="A15" s="4" t="s">
        <v>418</v>
      </c>
      <c r="B15" s="5" t="n">
        <v>576671</v>
      </c>
    </row>
    <row r="16" spans="1:2">
      <c r="A16" s="4" t="s">
        <v>422</v>
      </c>
    </row>
    <row r="17" spans="1:2">
      <c r="A17" s="3" t="s">
        <v>416</v>
      </c>
    </row>
    <row r="18" spans="1:2">
      <c r="A18" s="4" t="s">
        <v>418</v>
      </c>
      <c r="B18" s="7" t="n">
        <v>22780</v>
      </c>
    </row>
    <row r="19" spans="1:2">
      <c r="A19" s="4" t="s">
        <v>305</v>
      </c>
      <c r="B19" s="4" t="s">
        <v>423</v>
      </c>
    </row>
    <row r="20" spans="1:2">
      <c r="A20" s="4" t="s">
        <v>424</v>
      </c>
    </row>
    <row r="21" spans="1:2">
      <c r="A21" s="3" t="s">
        <v>416</v>
      </c>
    </row>
    <row r="22" spans="1:2">
      <c r="A22" s="4" t="s">
        <v>418</v>
      </c>
      <c r="B22" s="7" t="n">
        <v>39503</v>
      </c>
    </row>
    <row r="23" spans="1:2">
      <c r="A23" s="4" t="s">
        <v>305</v>
      </c>
      <c r="B23" s="4" t="s">
        <v>312</v>
      </c>
    </row>
    <row r="24" spans="1:2">
      <c r="A24" s="4" t="s">
        <v>425</v>
      </c>
    </row>
    <row r="25" spans="1:2">
      <c r="A25" s="3" t="s">
        <v>416</v>
      </c>
    </row>
    <row r="26" spans="1:2">
      <c r="A26" s="4" t="s">
        <v>418</v>
      </c>
      <c r="B26" s="7" t="n">
        <v>32645</v>
      </c>
    </row>
    <row r="27" spans="1:2">
      <c r="A27" s="4" t="s">
        <v>305</v>
      </c>
      <c r="B27" s="4" t="s">
        <v>314</v>
      </c>
    </row>
    <row r="28" spans="1:2">
      <c r="A28" s="4" t="s">
        <v>426</v>
      </c>
    </row>
    <row r="29" spans="1:2">
      <c r="A29" s="3" t="s">
        <v>416</v>
      </c>
    </row>
    <row r="30" spans="1:2">
      <c r="A30" s="4" t="s">
        <v>418</v>
      </c>
      <c r="B30" s="7" t="n">
        <v>94928</v>
      </c>
    </row>
    <row r="31" spans="1:2">
      <c r="A31" s="4" t="s">
        <v>427</v>
      </c>
    </row>
    <row r="32" spans="1:2">
      <c r="A32" s="3" t="s">
        <v>416</v>
      </c>
    </row>
    <row r="33" spans="1:2">
      <c r="A33" s="4" t="s">
        <v>418</v>
      </c>
      <c r="B33" s="7" t="n">
        <v>39160</v>
      </c>
    </row>
    <row r="34" spans="1:2">
      <c r="A34" s="4" t="s">
        <v>305</v>
      </c>
      <c r="B34" s="4" t="s">
        <v>423</v>
      </c>
    </row>
    <row r="35" spans="1:2">
      <c r="A35" s="4" t="s">
        <v>428</v>
      </c>
    </row>
    <row r="36" spans="1:2">
      <c r="A36" s="3" t="s">
        <v>416</v>
      </c>
    </row>
    <row r="37" spans="1:2">
      <c r="A37" s="4" t="s">
        <v>418</v>
      </c>
      <c r="B37" s="7" t="n">
        <v>136602</v>
      </c>
    </row>
    <row r="38" spans="1:2">
      <c r="A38" s="4" t="s">
        <v>305</v>
      </c>
      <c r="B38" s="4" t="s">
        <v>312</v>
      </c>
    </row>
    <row r="39" spans="1:2">
      <c r="A39" s="4" t="s">
        <v>429</v>
      </c>
    </row>
    <row r="40" spans="1:2">
      <c r="A40" s="3" t="s">
        <v>416</v>
      </c>
    </row>
    <row r="41" spans="1:2">
      <c r="A41" s="4" t="s">
        <v>418</v>
      </c>
      <c r="B41" s="7" t="n">
        <v>209758</v>
      </c>
    </row>
    <row r="42" spans="1:2">
      <c r="A42" s="4" t="s">
        <v>305</v>
      </c>
      <c r="B42" s="4" t="s">
        <v>314</v>
      </c>
    </row>
    <row r="43" spans="1:2">
      <c r="A43" s="4" t="s">
        <v>430</v>
      </c>
    </row>
    <row r="44" spans="1:2">
      <c r="A44" s="3" t="s">
        <v>416</v>
      </c>
    </row>
    <row r="45" spans="1:2">
      <c r="A45" s="4" t="s">
        <v>418</v>
      </c>
      <c r="B45" s="7" t="n">
        <v>385520</v>
      </c>
    </row>
    <row r="46" spans="1:2">
      <c r="A46" s="4" t="s">
        <v>431</v>
      </c>
    </row>
    <row r="47" spans="1:2">
      <c r="A47" s="3" t="s">
        <v>416</v>
      </c>
    </row>
    <row r="48" spans="1:2">
      <c r="A48" s="4" t="s">
        <v>418</v>
      </c>
      <c r="B48" s="7" t="n">
        <v>12174</v>
      </c>
    </row>
    <row r="49" spans="1:2">
      <c r="A49" s="4" t="s">
        <v>305</v>
      </c>
      <c r="B49" s="4" t="s">
        <v>423</v>
      </c>
    </row>
    <row r="50" spans="1:2">
      <c r="A50" s="4" t="s">
        <v>432</v>
      </c>
    </row>
    <row r="51" spans="1:2">
      <c r="A51" s="3" t="s">
        <v>416</v>
      </c>
    </row>
    <row r="52" spans="1:2">
      <c r="A52" s="4" t="s">
        <v>418</v>
      </c>
      <c r="B52" s="7" t="n">
        <v>35227</v>
      </c>
    </row>
    <row r="53" spans="1:2">
      <c r="A53" s="4" t="s">
        <v>305</v>
      </c>
      <c r="B53" s="4" t="s">
        <v>312</v>
      </c>
    </row>
    <row r="54" spans="1:2">
      <c r="A54" s="4" t="s">
        <v>433</v>
      </c>
    </row>
    <row r="55" spans="1:2">
      <c r="A55" s="3" t="s">
        <v>416</v>
      </c>
    </row>
    <row r="56" spans="1:2">
      <c r="A56" s="4" t="s">
        <v>418</v>
      </c>
      <c r="B56" s="7" t="n">
        <v>48822</v>
      </c>
    </row>
    <row r="57" spans="1:2">
      <c r="A57" s="4" t="s">
        <v>305</v>
      </c>
      <c r="B57" s="4" t="s">
        <v>314</v>
      </c>
    </row>
    <row r="58" spans="1:2">
      <c r="A58" s="4" t="s">
        <v>434</v>
      </c>
    </row>
    <row r="59" spans="1:2">
      <c r="A59" s="3" t="s">
        <v>416</v>
      </c>
    </row>
    <row r="60" spans="1:2">
      <c r="A60" s="4" t="s">
        <v>418</v>
      </c>
      <c r="B60" s="7" t="n">
        <v>96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35</v>
      </c>
      <c r="B1" s="2" t="s">
        <v>25</v>
      </c>
      <c r="D1" s="2" t="s">
        <v>1</v>
      </c>
    </row>
    <row r="2" spans="1:5">
      <c r="B2" s="2" t="s">
        <v>2</v>
      </c>
      <c r="C2" s="2" t="s">
        <v>26</v>
      </c>
      <c r="D2" s="2" t="s">
        <v>2</v>
      </c>
      <c r="E2" s="2" t="s">
        <v>26</v>
      </c>
    </row>
    <row r="3" spans="1:5">
      <c r="A3" s="3" t="s">
        <v>436</v>
      </c>
    </row>
    <row r="4" spans="1:5">
      <c r="A4" s="4" t="s">
        <v>28</v>
      </c>
      <c r="B4" s="7" t="n">
        <v>614105</v>
      </c>
      <c r="D4" s="7" t="n">
        <v>1907892</v>
      </c>
    </row>
    <row r="5" spans="1:5">
      <c r="A5" s="4" t="s">
        <v>437</v>
      </c>
      <c r="B5" s="5" t="n">
        <v>832856</v>
      </c>
      <c r="C5" s="7" t="n">
        <v>733273</v>
      </c>
      <c r="D5" s="5" t="n">
        <v>2575240</v>
      </c>
      <c r="E5" s="7" t="n">
        <v>2206866</v>
      </c>
    </row>
    <row r="6" spans="1:5">
      <c r="A6" s="3" t="s">
        <v>438</v>
      </c>
    </row>
    <row r="7" spans="1:5">
      <c r="A7" s="4" t="s">
        <v>439</v>
      </c>
      <c r="B7" s="5" t="n">
        <v>-25483</v>
      </c>
      <c r="C7" s="5" t="n">
        <v>-28601</v>
      </c>
      <c r="D7" s="5" t="n">
        <v>-85959</v>
      </c>
      <c r="E7" s="5" t="n">
        <v>-81877</v>
      </c>
    </row>
    <row r="8" spans="1:5">
      <c r="A8" s="4" t="s">
        <v>33</v>
      </c>
      <c r="B8" s="5" t="n">
        <v>-7232</v>
      </c>
      <c r="C8" s="5" t="n">
        <v>-1470</v>
      </c>
      <c r="D8" s="5" t="n">
        <v>-19639</v>
      </c>
      <c r="E8" s="5" t="n">
        <v>-29109</v>
      </c>
    </row>
    <row r="9" spans="1:5">
      <c r="A9" s="4" t="s">
        <v>440</v>
      </c>
      <c r="D9" s="5" t="n">
        <v>0</v>
      </c>
      <c r="E9" s="5" t="n">
        <v>6085</v>
      </c>
    </row>
    <row r="10" spans="1:5">
      <c r="A10" s="4" t="s">
        <v>36</v>
      </c>
      <c r="B10" s="5" t="n">
        <v>-7964</v>
      </c>
      <c r="C10" s="5" t="n">
        <v>0</v>
      </c>
      <c r="D10" s="5" t="n">
        <v>-7964</v>
      </c>
      <c r="E10" s="5" t="n">
        <v>0</v>
      </c>
    </row>
    <row r="11" spans="1:5">
      <c r="A11" s="4" t="s">
        <v>38</v>
      </c>
      <c r="B11" s="5" t="n">
        <v>45129</v>
      </c>
      <c r="C11" s="5" t="n">
        <v>56265</v>
      </c>
      <c r="D11" s="5" t="n">
        <v>159882</v>
      </c>
      <c r="E11" s="5" t="n">
        <v>183022</v>
      </c>
    </row>
    <row r="12" spans="1:5">
      <c r="A12" s="4" t="s">
        <v>39</v>
      </c>
      <c r="B12" s="5" t="n">
        <v>-1976</v>
      </c>
      <c r="C12" s="5" t="n">
        <v>10828</v>
      </c>
      <c r="D12" s="5" t="n">
        <v>20745</v>
      </c>
      <c r="E12" s="5" t="n">
        <v>38700</v>
      </c>
    </row>
    <row r="13" spans="1:5">
      <c r="A13" s="4" t="s">
        <v>41</v>
      </c>
      <c r="B13" s="5" t="n">
        <v>29848</v>
      </c>
      <c r="C13" s="5" t="n">
        <v>11921</v>
      </c>
      <c r="D13" s="5" t="n">
        <v>39543</v>
      </c>
      <c r="E13" s="5" t="n">
        <v>27070</v>
      </c>
    </row>
    <row r="14" spans="1:5">
      <c r="A14" s="4" t="s">
        <v>42</v>
      </c>
      <c r="B14" s="5" t="n">
        <v>76953</v>
      </c>
      <c r="C14" s="5" t="n">
        <v>57358</v>
      </c>
      <c r="D14" s="5" t="n">
        <v>178680</v>
      </c>
      <c r="E14" s="5" t="n">
        <v>171392</v>
      </c>
    </row>
    <row r="15" spans="1:5">
      <c r="A15" s="4" t="s">
        <v>441</v>
      </c>
    </row>
    <row r="16" spans="1:5">
      <c r="A16" s="3" t="s">
        <v>436</v>
      </c>
    </row>
    <row r="17" spans="1:5">
      <c r="A17" s="4" t="s">
        <v>442</v>
      </c>
      <c r="B17" s="5" t="n">
        <v>137494</v>
      </c>
      <c r="C17" s="5" t="n">
        <v>145183</v>
      </c>
      <c r="D17" s="5" t="n">
        <v>448315</v>
      </c>
      <c r="E17" s="5" t="n">
        <v>482738</v>
      </c>
    </row>
    <row r="18" spans="1:5">
      <c r="A18" s="4" t="s">
        <v>443</v>
      </c>
    </row>
    <row r="19" spans="1:5">
      <c r="A19" s="3" t="s">
        <v>438</v>
      </c>
    </row>
    <row r="20" spans="1:5">
      <c r="A20" s="4" t="s">
        <v>444</v>
      </c>
      <c r="B20" s="5" t="n">
        <v>-39696</v>
      </c>
      <c r="C20" s="5" t="n">
        <v>-41322</v>
      </c>
      <c r="D20" s="5" t="n">
        <v>-137257</v>
      </c>
      <c r="E20" s="5" t="n">
        <v>-151473</v>
      </c>
    </row>
    <row r="21" spans="1:5">
      <c r="A21" s="4" t="s">
        <v>439</v>
      </c>
      <c r="B21" s="5" t="n">
        <v>-37437</v>
      </c>
      <c r="C21" s="5" t="n">
        <v>-41230</v>
      </c>
      <c r="D21" s="5" t="n">
        <v>-122484</v>
      </c>
      <c r="E21" s="5" t="n">
        <v>-120323</v>
      </c>
    </row>
    <row r="22" spans="1:5">
      <c r="A22" s="4" t="s">
        <v>33</v>
      </c>
      <c r="B22" s="5" t="n">
        <v>-7232</v>
      </c>
      <c r="C22" s="5" t="n">
        <v>-1470</v>
      </c>
      <c r="D22" s="5" t="n">
        <v>-19639</v>
      </c>
      <c r="E22" s="5" t="n">
        <v>-29109</v>
      </c>
    </row>
    <row r="23" spans="1:5">
      <c r="A23" s="4" t="s">
        <v>440</v>
      </c>
      <c r="B23" s="5" t="n">
        <v>0</v>
      </c>
      <c r="C23" s="5" t="n">
        <v>0</v>
      </c>
      <c r="D23" s="5" t="n">
        <v>0</v>
      </c>
      <c r="E23" s="5" t="n">
        <v>6085</v>
      </c>
    </row>
    <row r="24" spans="1:5">
      <c r="A24" s="4" t="s">
        <v>445</v>
      </c>
      <c r="B24" s="5" t="n">
        <v>-36</v>
      </c>
      <c r="C24" s="5" t="n">
        <v>-4896</v>
      </c>
      <c r="D24" s="5" t="n">
        <v>-1089</v>
      </c>
      <c r="E24" s="5" t="n">
        <v>-4896</v>
      </c>
    </row>
    <row r="25" spans="1:5">
      <c r="A25" s="4" t="s">
        <v>36</v>
      </c>
      <c r="B25" s="5" t="n">
        <v>-7964</v>
      </c>
      <c r="C25" s="5" t="n">
        <v>0</v>
      </c>
      <c r="D25" s="5" t="n">
        <v>-7964</v>
      </c>
      <c r="E25" s="5" t="n">
        <v>0</v>
      </c>
    </row>
    <row r="26" spans="1:5">
      <c r="A26" s="4" t="s">
        <v>360</v>
      </c>
    </row>
    <row r="27" spans="1:5">
      <c r="A27" s="3" t="s">
        <v>436</v>
      </c>
    </row>
    <row r="28" spans="1:5">
      <c r="A28" s="4" t="s">
        <v>28</v>
      </c>
      <c r="B28" s="5" t="n">
        <v>232845</v>
      </c>
      <c r="D28" s="5" t="n">
        <v>718535</v>
      </c>
    </row>
    <row r="29" spans="1:5">
      <c r="A29" s="4" t="s">
        <v>372</v>
      </c>
    </row>
    <row r="30" spans="1:5">
      <c r="A30" s="3" t="s">
        <v>436</v>
      </c>
    </row>
    <row r="31" spans="1:5">
      <c r="A31" s="4" t="s">
        <v>28</v>
      </c>
      <c r="B31" s="5" t="n">
        <v>125334</v>
      </c>
      <c r="D31" s="5" t="n">
        <v>382522</v>
      </c>
    </row>
    <row r="32" spans="1:5">
      <c r="A32" s="4" t="s">
        <v>384</v>
      </c>
    </row>
    <row r="33" spans="1:5">
      <c r="A33" s="3" t="s">
        <v>436</v>
      </c>
    </row>
    <row r="34" spans="1:5">
      <c r="A34" s="4" t="s">
        <v>28</v>
      </c>
      <c r="B34" s="5" t="n">
        <v>125313</v>
      </c>
      <c r="D34" s="5" t="n">
        <v>386008</v>
      </c>
    </row>
    <row r="35" spans="1:5">
      <c r="A35" s="4" t="s">
        <v>437</v>
      </c>
      <c r="B35" s="5" t="n">
        <v>313965</v>
      </c>
      <c r="D35" s="5" t="n">
        <v>954080</v>
      </c>
    </row>
    <row r="36" spans="1:5">
      <c r="A36" s="4" t="s">
        <v>396</v>
      </c>
    </row>
    <row r="37" spans="1:5">
      <c r="A37" s="3" t="s">
        <v>436</v>
      </c>
    </row>
    <row r="38" spans="1:5">
      <c r="A38" s="4" t="s">
        <v>28</v>
      </c>
      <c r="B38" s="5" t="n">
        <v>54871</v>
      </c>
      <c r="D38" s="5" t="n">
        <v>177089</v>
      </c>
    </row>
    <row r="39" spans="1:5">
      <c r="A39" s="4" t="s">
        <v>437</v>
      </c>
      <c r="B39" s="5" t="n">
        <v>84970</v>
      </c>
      <c r="D39" s="5" t="n">
        <v>276365</v>
      </c>
    </row>
    <row r="40" spans="1:5">
      <c r="A40" s="4" t="s">
        <v>446</v>
      </c>
    </row>
    <row r="41" spans="1:5">
      <c r="A41" s="3" t="s">
        <v>436</v>
      </c>
    </row>
    <row r="42" spans="1:5">
      <c r="A42" s="4" t="s">
        <v>28</v>
      </c>
      <c r="B42" s="5" t="n">
        <v>358179</v>
      </c>
      <c r="C42" s="5" t="n">
        <v>225255</v>
      </c>
      <c r="D42" s="5" t="n">
        <v>1101057</v>
      </c>
      <c r="E42" s="5" t="n">
        <v>659042</v>
      </c>
    </row>
    <row r="43" spans="1:5">
      <c r="A43" s="4" t="s">
        <v>447</v>
      </c>
    </row>
    <row r="44" spans="1:5">
      <c r="A44" s="3" t="s">
        <v>436</v>
      </c>
    </row>
    <row r="45" spans="1:5">
      <c r="A45" s="4" t="s">
        <v>442</v>
      </c>
      <c r="B45" s="5" t="n">
        <v>3105</v>
      </c>
      <c r="C45" s="5" t="n">
        <v>9880</v>
      </c>
      <c r="D45" s="5" t="n">
        <v>28992</v>
      </c>
      <c r="E45" s="5" t="n">
        <v>51567</v>
      </c>
    </row>
    <row r="46" spans="1:5">
      <c r="A46" s="4" t="s">
        <v>448</v>
      </c>
    </row>
    <row r="47" spans="1:5">
      <c r="A47" s="3" t="s">
        <v>436</v>
      </c>
    </row>
    <row r="48" spans="1:5">
      <c r="A48" s="4" t="s">
        <v>28</v>
      </c>
      <c r="B48" s="5" t="n">
        <v>232845</v>
      </c>
      <c r="C48" s="5" t="n">
        <v>106181</v>
      </c>
      <c r="D48" s="5" t="n">
        <v>718535</v>
      </c>
      <c r="E48" s="5" t="n">
        <v>288839</v>
      </c>
    </row>
    <row r="49" spans="1:5">
      <c r="A49" s="4" t="s">
        <v>442</v>
      </c>
      <c r="B49" s="5" t="n">
        <v>-14330</v>
      </c>
      <c r="C49" s="5" t="n">
        <v>-9594</v>
      </c>
      <c r="D49" s="5" t="n">
        <v>-28034</v>
      </c>
      <c r="E49" s="5" t="n">
        <v>-17894</v>
      </c>
    </row>
    <row r="50" spans="1:5">
      <c r="A50" s="4" t="s">
        <v>449</v>
      </c>
    </row>
    <row r="51" spans="1:5">
      <c r="A51" s="3" t="s">
        <v>436</v>
      </c>
    </row>
    <row r="52" spans="1:5">
      <c r="A52" s="4" t="s">
        <v>28</v>
      </c>
      <c r="B52" s="5" t="n">
        <v>125334</v>
      </c>
      <c r="C52" s="5" t="n">
        <v>119074</v>
      </c>
      <c r="D52" s="5" t="n">
        <v>382522</v>
      </c>
      <c r="E52" s="5" t="n">
        <v>370203</v>
      </c>
    </row>
    <row r="53" spans="1:5">
      <c r="A53" s="4" t="s">
        <v>442</v>
      </c>
      <c r="B53" s="5" t="n">
        <v>17435</v>
      </c>
      <c r="C53" s="5" t="n">
        <v>19474</v>
      </c>
      <c r="D53" s="5" t="n">
        <v>57026</v>
      </c>
      <c r="E53" s="5" t="n">
        <v>69461</v>
      </c>
    </row>
    <row r="54" spans="1:5">
      <c r="A54" s="4" t="s">
        <v>450</v>
      </c>
    </row>
    <row r="55" spans="1:5">
      <c r="A55" s="3" t="s">
        <v>436</v>
      </c>
    </row>
    <row r="56" spans="1:5">
      <c r="A56" s="4" t="s">
        <v>28</v>
      </c>
      <c r="B56" s="5" t="n">
        <v>398935</v>
      </c>
      <c r="C56" s="5" t="n">
        <v>413949</v>
      </c>
      <c r="D56" s="5" t="n">
        <v>1230445</v>
      </c>
      <c r="E56" s="5" t="n">
        <v>1299475</v>
      </c>
    </row>
    <row r="57" spans="1:5">
      <c r="A57" s="4" t="s">
        <v>451</v>
      </c>
    </row>
    <row r="58" spans="1:5">
      <c r="A58" s="3" t="s">
        <v>436</v>
      </c>
    </row>
    <row r="59" spans="1:5">
      <c r="A59" s="4" t="s">
        <v>442</v>
      </c>
      <c r="B59" s="5" t="n">
        <v>130864</v>
      </c>
      <c r="C59" s="5" t="n">
        <v>116772</v>
      </c>
      <c r="D59" s="5" t="n">
        <v>394873</v>
      </c>
      <c r="E59" s="5" t="n">
        <v>406243</v>
      </c>
    </row>
    <row r="60" spans="1:5">
      <c r="A60" s="4" t="s">
        <v>452</v>
      </c>
    </row>
    <row r="61" spans="1:5">
      <c r="A61" s="3" t="s">
        <v>436</v>
      </c>
    </row>
    <row r="62" spans="1:5">
      <c r="A62" s="4" t="s">
        <v>28</v>
      </c>
      <c r="B62" s="5" t="n">
        <v>313965</v>
      </c>
      <c r="C62" s="5" t="n">
        <v>320091</v>
      </c>
      <c r="D62" s="5" t="n">
        <v>954080</v>
      </c>
      <c r="E62" s="5" t="n">
        <v>1016993</v>
      </c>
    </row>
    <row r="63" spans="1:5">
      <c r="A63" s="4" t="s">
        <v>442</v>
      </c>
      <c r="B63" s="5" t="n">
        <v>118070</v>
      </c>
      <c r="C63" s="5" t="n">
        <v>107963</v>
      </c>
      <c r="D63" s="5" t="n">
        <v>352833</v>
      </c>
      <c r="E63" s="5" t="n">
        <v>370004</v>
      </c>
    </row>
    <row r="64" spans="1:5">
      <c r="A64" s="4" t="s">
        <v>453</v>
      </c>
    </row>
    <row r="65" spans="1:5">
      <c r="A65" s="3" t="s">
        <v>436</v>
      </c>
    </row>
    <row r="66" spans="1:5">
      <c r="A66" s="4" t="s">
        <v>28</v>
      </c>
      <c r="B66" s="5" t="n">
        <v>84970</v>
      </c>
      <c r="C66" s="5" t="n">
        <v>93858</v>
      </c>
      <c r="D66" s="5" t="n">
        <v>276365</v>
      </c>
      <c r="E66" s="5" t="n">
        <v>282482</v>
      </c>
    </row>
    <row r="67" spans="1:5">
      <c r="A67" s="4" t="s">
        <v>442</v>
      </c>
      <c r="B67" s="5" t="n">
        <v>12794</v>
      </c>
      <c r="C67" s="5" t="n">
        <v>8809</v>
      </c>
      <c r="D67" s="5" t="n">
        <v>42040</v>
      </c>
      <c r="E67" s="5" t="n">
        <v>36239</v>
      </c>
    </row>
    <row r="68" spans="1:5">
      <c r="A68" s="4" t="s">
        <v>348</v>
      </c>
    </row>
    <row r="69" spans="1:5">
      <c r="A69" s="3" t="s">
        <v>436</v>
      </c>
    </row>
    <row r="70" spans="1:5">
      <c r="A70" s="4" t="s">
        <v>28</v>
      </c>
      <c r="B70" s="5" t="n">
        <v>75742</v>
      </c>
      <c r="C70" s="5" t="n">
        <v>94069</v>
      </c>
      <c r="D70" s="5" t="n">
        <v>243738</v>
      </c>
      <c r="E70" s="5" t="n">
        <v>248349</v>
      </c>
    </row>
    <row r="71" spans="1:5">
      <c r="A71" s="4" t="s">
        <v>454</v>
      </c>
    </row>
    <row r="72" spans="1:5">
      <c r="A72" s="3" t="s">
        <v>436</v>
      </c>
    </row>
    <row r="73" spans="1:5">
      <c r="A73" s="4" t="s">
        <v>442</v>
      </c>
      <c r="B73" s="7" t="n">
        <v>3525</v>
      </c>
      <c r="C73" s="7" t="n">
        <v>18531</v>
      </c>
      <c r="D73" s="7" t="n">
        <v>24450</v>
      </c>
      <c r="E73" s="7" t="n">
        <v>249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5</v>
      </c>
      <c r="B1" s="2" t="s">
        <v>25</v>
      </c>
      <c r="C1" s="2" t="s">
        <v>456</v>
      </c>
    </row>
    <row r="2" spans="1:3">
      <c r="B2" s="2" t="s">
        <v>2</v>
      </c>
      <c r="C2" s="2" t="s">
        <v>457</v>
      </c>
    </row>
    <row r="3" spans="1:3">
      <c r="A3" s="3" t="s">
        <v>458</v>
      </c>
    </row>
    <row r="4" spans="1:3">
      <c r="A4" s="4" t="s">
        <v>459</v>
      </c>
      <c r="B4" s="7" t="n">
        <v>340</v>
      </c>
    </row>
    <row r="5" spans="1:3">
      <c r="A5" s="4" t="s">
        <v>460</v>
      </c>
    </row>
    <row r="6" spans="1:3">
      <c r="A6" s="3" t="s">
        <v>458</v>
      </c>
    </row>
    <row r="7" spans="1:3">
      <c r="A7" s="4" t="s">
        <v>461</v>
      </c>
      <c r="C7" s="7" t="n">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58</v>
      </c>
    </row>
    <row r="4" spans="1:5">
      <c r="A4" s="4" t="s">
        <v>41</v>
      </c>
      <c r="B4" s="7" t="n">
        <v>29848</v>
      </c>
      <c r="C4" s="7" t="n">
        <v>11921</v>
      </c>
      <c r="D4" s="7" t="n">
        <v>39543</v>
      </c>
      <c r="E4" s="7" t="n">
        <v>27070</v>
      </c>
    </row>
    <row r="5" spans="1:5">
      <c r="A5" s="4" t="s">
        <v>463</v>
      </c>
    </row>
    <row r="6" spans="1:5">
      <c r="A6" s="3" t="s">
        <v>458</v>
      </c>
    </row>
    <row r="7" spans="1:5">
      <c r="A7" s="4" t="s">
        <v>27</v>
      </c>
      <c r="B7" s="5" t="n">
        <v>19557</v>
      </c>
      <c r="C7" s="5" t="n">
        <v>109547</v>
      </c>
      <c r="D7" s="5" t="n">
        <v>211000</v>
      </c>
      <c r="E7" s="5" t="n">
        <v>293965</v>
      </c>
    </row>
    <row r="8" spans="1:5">
      <c r="A8" s="4" t="s">
        <v>464</v>
      </c>
      <c r="B8" s="5" t="n">
        <v>-1316</v>
      </c>
      <c r="C8" s="5" t="n">
        <v>18700</v>
      </c>
      <c r="D8" s="5" t="n">
        <v>20304</v>
      </c>
      <c r="E8" s="5" t="n">
        <v>42345</v>
      </c>
    </row>
    <row r="9" spans="1:5">
      <c r="A9" s="4" t="s">
        <v>465</v>
      </c>
      <c r="B9" s="5" t="n">
        <v>86640</v>
      </c>
      <c r="C9" s="5" t="n">
        <v>0</v>
      </c>
      <c r="D9" s="5" t="n">
        <v>77863</v>
      </c>
      <c r="E9" s="5" t="n">
        <v>0</v>
      </c>
    </row>
    <row r="10" spans="1:5">
      <c r="A10" s="4" t="s">
        <v>466</v>
      </c>
      <c r="B10" s="5" t="n">
        <v>85324</v>
      </c>
      <c r="C10" s="5" t="n">
        <v>18700</v>
      </c>
      <c r="D10" s="5" t="n">
        <v>98167</v>
      </c>
      <c r="E10" s="5" t="n">
        <v>42345</v>
      </c>
    </row>
    <row r="11" spans="1:5">
      <c r="A11" s="4" t="s">
        <v>467</v>
      </c>
      <c r="B11" s="5" t="n">
        <v>55476</v>
      </c>
      <c r="C11" s="5" t="n">
        <v>6779</v>
      </c>
      <c r="D11" s="5" t="n">
        <v>58624</v>
      </c>
      <c r="E11" s="5" t="n">
        <v>15275</v>
      </c>
    </row>
    <row r="12" spans="1:5">
      <c r="A12" s="4" t="s">
        <v>41</v>
      </c>
      <c r="B12" s="7" t="n">
        <v>29848</v>
      </c>
      <c r="C12" s="7" t="n">
        <v>11921</v>
      </c>
      <c r="D12" s="7" t="n">
        <v>39543</v>
      </c>
      <c r="E12" s="7" t="n">
        <v>270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73</v>
      </c>
      <c r="D1" s="2" t="s">
        <v>26</v>
      </c>
    </row>
    <row r="2" spans="1:4">
      <c r="A2" s="3" t="s">
        <v>458</v>
      </c>
    </row>
    <row r="3" spans="1:4">
      <c r="A3" s="4" t="s">
        <v>75</v>
      </c>
      <c r="B3" s="7" t="n">
        <v>1026</v>
      </c>
      <c r="D3" s="7" t="n">
        <v>0</v>
      </c>
    </row>
    <row r="4" spans="1:4">
      <c r="A4" s="4" t="s">
        <v>463</v>
      </c>
    </row>
    <row r="5" spans="1:4">
      <c r="A5" s="3" t="s">
        <v>458</v>
      </c>
    </row>
    <row r="6" spans="1:4">
      <c r="A6" s="4" t="s">
        <v>75</v>
      </c>
      <c r="B6" s="5" t="n">
        <v>1026</v>
      </c>
      <c r="C6" s="7" t="n">
        <v>0</v>
      </c>
    </row>
    <row r="7" spans="1:4">
      <c r="A7" s="4" t="s">
        <v>469</v>
      </c>
      <c r="B7" s="5" t="n">
        <v>2900</v>
      </c>
      <c r="C7" s="5" t="n">
        <v>97402</v>
      </c>
    </row>
    <row r="8" spans="1:4">
      <c r="A8" s="4" t="s">
        <v>79</v>
      </c>
      <c r="B8" s="5" t="n">
        <v>4360</v>
      </c>
      <c r="C8" s="5" t="n">
        <v>48910</v>
      </c>
    </row>
    <row r="9" spans="1:4">
      <c r="A9" s="4" t="s">
        <v>81</v>
      </c>
      <c r="B9" s="5" t="n">
        <v>188</v>
      </c>
      <c r="C9" s="5" t="n">
        <v>3365</v>
      </c>
    </row>
    <row r="10" spans="1:4">
      <c r="A10" s="4" t="s">
        <v>84</v>
      </c>
      <c r="B10" s="5" t="n">
        <v>578</v>
      </c>
      <c r="C10" s="5" t="n">
        <v>5541</v>
      </c>
    </row>
    <row r="11" spans="1:4">
      <c r="A11" s="4" t="s">
        <v>85</v>
      </c>
      <c r="B11" s="5" t="n">
        <v>386</v>
      </c>
      <c r="C11" s="5" t="n">
        <v>1786</v>
      </c>
    </row>
    <row r="12" spans="1:4">
      <c r="A12" s="4" t="s">
        <v>87</v>
      </c>
      <c r="B12" s="5" t="n">
        <v>8787</v>
      </c>
      <c r="C12" s="5" t="n">
        <v>177799</v>
      </c>
    </row>
    <row r="13" spans="1:4">
      <c r="A13" s="4" t="s">
        <v>90</v>
      </c>
      <c r="B13" s="5" t="n">
        <v>48</v>
      </c>
      <c r="C13" s="5" t="n">
        <v>45</v>
      </c>
    </row>
    <row r="14" spans="1:4">
      <c r="A14" s="4" t="s">
        <v>82</v>
      </c>
      <c r="B14" s="5" t="n">
        <v>18273</v>
      </c>
      <c r="C14" s="5" t="n">
        <v>334848</v>
      </c>
    </row>
    <row r="15" spans="1:4">
      <c r="A15" s="4" t="s">
        <v>93</v>
      </c>
      <c r="B15" s="5" t="n">
        <v>2261</v>
      </c>
      <c r="C15" s="5" t="n">
        <v>36592</v>
      </c>
    </row>
    <row r="16" spans="1:4">
      <c r="A16" s="4" t="s">
        <v>95</v>
      </c>
      <c r="B16" s="5" t="n">
        <v>2534</v>
      </c>
      <c r="C16" s="5" t="n">
        <v>30607</v>
      </c>
    </row>
    <row r="17" spans="1:4">
      <c r="A17" s="4" t="s">
        <v>101</v>
      </c>
      <c r="B17" s="5" t="n">
        <v>5651</v>
      </c>
      <c r="C17" s="5" t="n">
        <v>5609</v>
      </c>
    </row>
    <row r="18" spans="1:4">
      <c r="A18" s="4" t="s">
        <v>96</v>
      </c>
      <c r="B18" s="7" t="n">
        <v>10446</v>
      </c>
      <c r="C18" s="7" t="n">
        <v>72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321</v>
      </c>
      <c r="B4" s="7" t="n">
        <v>47105</v>
      </c>
      <c r="C4" s="7" t="n">
        <v>45437</v>
      </c>
      <c r="D4" s="7" t="n">
        <v>139137</v>
      </c>
      <c r="E4" s="7" t="n">
        <v>144322</v>
      </c>
    </row>
    <row r="5" spans="1:5">
      <c r="A5" s="4" t="s">
        <v>41</v>
      </c>
      <c r="B5" s="5" t="n">
        <v>29848</v>
      </c>
      <c r="C5" s="5" t="n">
        <v>11921</v>
      </c>
      <c r="D5" s="5" t="n">
        <v>39543</v>
      </c>
      <c r="E5" s="5" t="n">
        <v>27070</v>
      </c>
    </row>
    <row r="6" spans="1:5">
      <c r="A6" s="4" t="s">
        <v>472</v>
      </c>
      <c r="B6" s="5" t="n">
        <v>76953</v>
      </c>
      <c r="C6" s="5" t="n">
        <v>57358</v>
      </c>
      <c r="D6" s="5" t="n">
        <v>178680</v>
      </c>
      <c r="E6" s="5" t="n">
        <v>171392</v>
      </c>
    </row>
    <row r="7" spans="1:5">
      <c r="A7" s="4" t="s">
        <v>473</v>
      </c>
      <c r="B7" s="5" t="n">
        <v>8</v>
      </c>
      <c r="C7" s="5" t="n">
        <v>9</v>
      </c>
      <c r="D7" s="5" t="n">
        <v>24</v>
      </c>
      <c r="E7" s="5" t="n">
        <v>28</v>
      </c>
    </row>
    <row r="8" spans="1:5">
      <c r="A8" s="4" t="s">
        <v>474</v>
      </c>
      <c r="B8" s="7" t="n">
        <v>76945</v>
      </c>
      <c r="C8" s="7" t="n">
        <v>57349</v>
      </c>
      <c r="D8" s="7" t="n">
        <v>178656</v>
      </c>
      <c r="E8" s="7" t="n">
        <v>171364</v>
      </c>
    </row>
    <row r="9" spans="1:5">
      <c r="A9" s="3" t="s">
        <v>475</v>
      </c>
    </row>
    <row r="10" spans="1:5">
      <c r="A10" s="4" t="s">
        <v>476</v>
      </c>
      <c r="B10" s="5" t="n">
        <v>187470</v>
      </c>
      <c r="C10" s="5" t="n">
        <v>186497</v>
      </c>
      <c r="D10" s="5" t="n">
        <v>187167</v>
      </c>
      <c r="E10" s="5" t="n">
        <v>186257</v>
      </c>
    </row>
    <row r="11" spans="1:5">
      <c r="A11" s="4" t="s">
        <v>477</v>
      </c>
      <c r="B11" s="5" t="n">
        <v>945</v>
      </c>
      <c r="C11" s="5" t="n">
        <v>1260</v>
      </c>
      <c r="D11" s="5" t="n">
        <v>1023</v>
      </c>
      <c r="E11" s="5" t="n">
        <v>943</v>
      </c>
    </row>
    <row r="12" spans="1:5">
      <c r="A12" s="4" t="s">
        <v>478</v>
      </c>
      <c r="B12" s="5" t="n">
        <v>188415</v>
      </c>
      <c r="C12" s="5" t="n">
        <v>187757</v>
      </c>
      <c r="D12" s="5" t="n">
        <v>188190</v>
      </c>
      <c r="E12" s="5" t="n">
        <v>187200</v>
      </c>
    </row>
    <row r="13" spans="1:5">
      <c r="A13" s="3" t="s">
        <v>43</v>
      </c>
    </row>
    <row r="14" spans="1:5">
      <c r="A14" s="4" t="s">
        <v>44</v>
      </c>
      <c r="B14" s="8" t="n">
        <v>0.25</v>
      </c>
      <c r="C14" s="8" t="n">
        <v>0.24</v>
      </c>
      <c r="D14" s="8" t="n">
        <v>0.74</v>
      </c>
      <c r="E14" s="8" t="n">
        <v>0.77</v>
      </c>
    </row>
    <row r="15" spans="1:5">
      <c r="A15" s="4" t="s">
        <v>45</v>
      </c>
      <c r="B15" s="9" t="n">
        <v>0.16</v>
      </c>
      <c r="C15" s="9" t="n">
        <v>0.06</v>
      </c>
      <c r="D15" s="9" t="n">
        <v>0.21</v>
      </c>
      <c r="E15" s="9" t="n">
        <v>0.15</v>
      </c>
    </row>
    <row r="16" spans="1:5">
      <c r="A16" s="4" t="s">
        <v>46</v>
      </c>
      <c r="B16" s="9" t="n">
        <v>0.41</v>
      </c>
      <c r="C16" s="9" t="n">
        <v>0.31</v>
      </c>
      <c r="D16" s="9" t="n">
        <v>0.95</v>
      </c>
      <c r="E16" s="9" t="n">
        <v>0.92</v>
      </c>
    </row>
    <row r="17" spans="1:5">
      <c r="A17" s="3" t="s">
        <v>47</v>
      </c>
    </row>
    <row r="18" spans="1:5">
      <c r="A18" s="4" t="s">
        <v>44</v>
      </c>
      <c r="B18" s="9" t="n">
        <v>0.25</v>
      </c>
      <c r="C18" s="9" t="n">
        <v>0.24</v>
      </c>
      <c r="D18" s="9" t="n">
        <v>0.74</v>
      </c>
      <c r="E18" s="9" t="n">
        <v>0.77</v>
      </c>
    </row>
    <row r="19" spans="1:5">
      <c r="A19" s="4" t="s">
        <v>45</v>
      </c>
      <c r="B19" s="9" t="n">
        <v>0.16</v>
      </c>
      <c r="C19" s="9" t="n">
        <v>0.06</v>
      </c>
      <c r="D19" s="9" t="n">
        <v>0.21</v>
      </c>
      <c r="E19" s="9" t="n">
        <v>0.14</v>
      </c>
    </row>
    <row r="20" spans="1:5">
      <c r="A20" s="4" t="s">
        <v>46</v>
      </c>
      <c r="B20" s="8" t="n">
        <v>0.41</v>
      </c>
      <c r="C20" s="8" t="n">
        <v>0.31</v>
      </c>
      <c r="D20" s="8" t="n">
        <v>0.95</v>
      </c>
      <c r="E20" s="8" t="n">
        <v>0.92</v>
      </c>
    </row>
    <row r="21" spans="1:5">
      <c r="A21" s="4" t="s">
        <v>479</v>
      </c>
      <c r="B21" s="5" t="n">
        <v>12195</v>
      </c>
      <c r="C21" s="5" t="n">
        <v>9927</v>
      </c>
      <c r="D21" s="5" t="n">
        <v>12097</v>
      </c>
      <c r="E21" s="5" t="n">
        <v>10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759231</v>
      </c>
      <c r="C3" s="7" t="n">
        <v>1009021</v>
      </c>
    </row>
    <row r="4" spans="1:3">
      <c r="A4" s="4" t="s">
        <v>76</v>
      </c>
      <c r="B4" s="5" t="n">
        <v>55929</v>
      </c>
      <c r="C4" s="5" t="n">
        <v>48988</v>
      </c>
    </row>
    <row r="5" spans="1:3">
      <c r="A5" s="4" t="s">
        <v>77</v>
      </c>
      <c r="B5" s="5" t="n">
        <v>378036</v>
      </c>
      <c r="C5" s="5" t="n">
        <v>427022</v>
      </c>
    </row>
    <row r="6" spans="1:3">
      <c r="A6" s="4" t="s">
        <v>78</v>
      </c>
      <c r="B6" s="5" t="n">
        <v>787121</v>
      </c>
      <c r="C6" s="5" t="n">
        <v>828003</v>
      </c>
    </row>
    <row r="7" spans="1:3">
      <c r="A7" s="4" t="s">
        <v>79</v>
      </c>
      <c r="B7" s="5" t="n">
        <v>48199</v>
      </c>
      <c r="C7" s="5" t="n">
        <v>40769</v>
      </c>
    </row>
    <row r="8" spans="1:3">
      <c r="A8" s="4" t="s">
        <v>80</v>
      </c>
      <c r="B8" s="5" t="n">
        <v>11395</v>
      </c>
      <c r="C8" s="5" t="n">
        <v>58439</v>
      </c>
    </row>
    <row r="9" spans="1:3">
      <c r="A9" s="4" t="s">
        <v>81</v>
      </c>
      <c r="B9" s="5" t="n">
        <v>92916</v>
      </c>
      <c r="C9" s="5" t="n">
        <v>74589</v>
      </c>
    </row>
    <row r="10" spans="1:3">
      <c r="A10" s="4" t="s">
        <v>82</v>
      </c>
      <c r="B10" s="5" t="n">
        <v>18273</v>
      </c>
      <c r="C10" s="5" t="n">
        <v>334848</v>
      </c>
    </row>
    <row r="11" spans="1:3">
      <c r="A11" s="4" t="s">
        <v>83</v>
      </c>
      <c r="B11" s="5" t="n">
        <v>2151100</v>
      </c>
      <c r="C11" s="5" t="n">
        <v>2821679</v>
      </c>
    </row>
    <row r="12" spans="1:3">
      <c r="A12" s="4" t="s">
        <v>84</v>
      </c>
      <c r="B12" s="5" t="n">
        <v>399347</v>
      </c>
      <c r="C12" s="5" t="n">
        <v>373503</v>
      </c>
    </row>
    <row r="13" spans="1:3">
      <c r="A13" s="4" t="s">
        <v>85</v>
      </c>
      <c r="B13" s="5" t="n">
        <v>179058</v>
      </c>
      <c r="C13" s="5" t="n">
        <v>183956</v>
      </c>
    </row>
    <row r="14" spans="1:3">
      <c r="A14" s="4" t="s">
        <v>86</v>
      </c>
      <c r="B14" s="5" t="n">
        <v>600129</v>
      </c>
      <c r="C14" s="5" t="n">
        <v>652087</v>
      </c>
    </row>
    <row r="15" spans="1:3">
      <c r="A15" s="4" t="s">
        <v>87</v>
      </c>
      <c r="B15" s="5" t="n">
        <v>1765083</v>
      </c>
      <c r="C15" s="5" t="n">
        <v>1774645</v>
      </c>
    </row>
    <row r="16" spans="1:3">
      <c r="A16" s="4" t="s">
        <v>88</v>
      </c>
      <c r="B16" s="5" t="n">
        <v>238167</v>
      </c>
      <c r="C16" s="5" t="n">
        <v>272186</v>
      </c>
    </row>
    <row r="17" spans="1:3">
      <c r="A17" s="4" t="s">
        <v>89</v>
      </c>
      <c r="B17" s="5" t="n">
        <v>54114</v>
      </c>
      <c r="C17" s="5" t="n">
        <v>59909</v>
      </c>
    </row>
    <row r="18" spans="1:3">
      <c r="A18" s="4" t="s">
        <v>90</v>
      </c>
      <c r="B18" s="5" t="n">
        <v>526937</v>
      </c>
      <c r="C18" s="5" t="n">
        <v>540750</v>
      </c>
    </row>
    <row r="19" spans="1:3">
      <c r="A19" s="4" t="s">
        <v>91</v>
      </c>
      <c r="B19" s="5" t="n">
        <v>5913935</v>
      </c>
      <c r="C19" s="5" t="n">
        <v>6678715</v>
      </c>
    </row>
    <row r="20" spans="1:3">
      <c r="A20" s="3" t="s">
        <v>92</v>
      </c>
    </row>
    <row r="21" spans="1:3">
      <c r="A21" s="4" t="s">
        <v>93</v>
      </c>
      <c r="B21" s="5" t="n">
        <v>1342097</v>
      </c>
      <c r="C21" s="5" t="n">
        <v>1450149</v>
      </c>
    </row>
    <row r="22" spans="1:3">
      <c r="A22" s="4" t="s">
        <v>80</v>
      </c>
      <c r="B22" s="5" t="n">
        <v>40018</v>
      </c>
      <c r="C22" s="5" t="n">
        <v>8823</v>
      </c>
    </row>
    <row r="23" spans="1:3">
      <c r="A23" s="4" t="s">
        <v>94</v>
      </c>
      <c r="B23" s="5" t="n">
        <v>192649</v>
      </c>
      <c r="C23" s="5" t="n">
        <v>271057</v>
      </c>
    </row>
    <row r="24" spans="1:3">
      <c r="A24" s="4" t="s">
        <v>95</v>
      </c>
      <c r="B24" s="5" t="n">
        <v>224141</v>
      </c>
      <c r="C24" s="5" t="n">
        <v>257766</v>
      </c>
    </row>
    <row r="25" spans="1:3">
      <c r="A25" s="4" t="s">
        <v>96</v>
      </c>
      <c r="B25" s="5" t="n">
        <v>10446</v>
      </c>
      <c r="C25" s="5" t="n">
        <v>72808</v>
      </c>
    </row>
    <row r="26" spans="1:3">
      <c r="A26" s="4" t="s">
        <v>97</v>
      </c>
      <c r="B26" s="5" t="n">
        <v>1809351</v>
      </c>
      <c r="C26" s="5" t="n">
        <v>2060603</v>
      </c>
    </row>
    <row r="27" spans="1:3">
      <c r="A27" s="4" t="s">
        <v>98</v>
      </c>
      <c r="B27" s="5" t="n">
        <v>230663</v>
      </c>
      <c r="C27" s="5" t="n">
        <v>234643</v>
      </c>
    </row>
    <row r="28" spans="1:3">
      <c r="A28" s="4" t="s">
        <v>99</v>
      </c>
      <c r="B28" s="5" t="n">
        <v>101362</v>
      </c>
      <c r="C28" s="5" t="n">
        <v>116551</v>
      </c>
    </row>
    <row r="29" spans="1:3">
      <c r="A29" s="4" t="s">
        <v>100</v>
      </c>
      <c r="B29" s="5" t="n">
        <v>3076968</v>
      </c>
      <c r="C29" s="5" t="n">
        <v>3559278</v>
      </c>
    </row>
    <row r="30" spans="1:3">
      <c r="A30" s="4" t="s">
        <v>101</v>
      </c>
      <c r="B30" s="5" t="n">
        <v>443925</v>
      </c>
      <c r="C30" s="5" t="n">
        <v>519079</v>
      </c>
    </row>
    <row r="31" spans="1:3">
      <c r="A31" s="4" t="s">
        <v>102</v>
      </c>
      <c r="B31" s="5" t="n">
        <v>5662269</v>
      </c>
      <c r="C31" s="5" t="n">
        <v>6490154</v>
      </c>
    </row>
    <row r="32" spans="1:3">
      <c r="A32" s="4" t="s">
        <v>103</v>
      </c>
      <c r="B32" s="4" t="s">
        <v>104</v>
      </c>
      <c r="C32" s="4" t="s">
        <v>104</v>
      </c>
    </row>
    <row r="33" spans="1:3">
      <c r="A33" s="3" t="s">
        <v>105</v>
      </c>
    </row>
    <row r="34" spans="1:3">
      <c r="A34" s="4" t="s">
        <v>106</v>
      </c>
      <c r="B34" s="5" t="n">
        <v>1</v>
      </c>
      <c r="C34" s="5" t="n">
        <v>1</v>
      </c>
    </row>
    <row r="35" spans="1:3">
      <c r="A35" s="4" t="s">
        <v>107</v>
      </c>
      <c r="B35" s="5" t="n">
        <v>403</v>
      </c>
      <c r="C35" s="5" t="n">
        <v>441</v>
      </c>
    </row>
    <row r="36" spans="1:3">
      <c r="A36" s="4" t="s">
        <v>108</v>
      </c>
      <c r="B36" s="5" t="n">
        <v>323338</v>
      </c>
      <c r="C36" s="5" t="n">
        <v>323338</v>
      </c>
    </row>
    <row r="37" spans="1:3">
      <c r="A37" s="4" t="s">
        <v>109</v>
      </c>
      <c r="B37" s="5" t="n">
        <v>117918</v>
      </c>
      <c r="C37" s="5" t="n">
        <v>138367</v>
      </c>
    </row>
    <row r="38" spans="1:3">
      <c r="A38" s="4" t="s">
        <v>110</v>
      </c>
      <c r="B38" s="5" t="n">
        <v>5290761</v>
      </c>
      <c r="C38" s="5" t="n">
        <v>5229584</v>
      </c>
    </row>
    <row r="39" spans="1:3">
      <c r="A39" s="4" t="s">
        <v>111</v>
      </c>
      <c r="B39" s="5" t="n">
        <v>-804609</v>
      </c>
      <c r="C39" s="5" t="n">
        <v>-792173</v>
      </c>
    </row>
    <row r="40" spans="1:3">
      <c r="A40" s="4" t="s">
        <v>112</v>
      </c>
      <c r="B40" s="5" t="n">
        <v>-4676146</v>
      </c>
      <c r="C40" s="5" t="n">
        <v>-4710997</v>
      </c>
    </row>
    <row r="41" spans="1:3">
      <c r="A41" s="4" t="s">
        <v>113</v>
      </c>
      <c r="B41" s="5" t="n">
        <v>251666</v>
      </c>
      <c r="C41" s="5" t="n">
        <v>188561</v>
      </c>
    </row>
    <row r="42" spans="1:3">
      <c r="A42" s="4" t="s">
        <v>114</v>
      </c>
      <c r="B42" s="7" t="n">
        <v>5913935</v>
      </c>
      <c r="C42" s="7" t="n">
        <v>6678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0</v>
      </c>
      <c r="B1" s="2" t="s">
        <v>2</v>
      </c>
      <c r="C1" s="2" t="s">
        <v>73</v>
      </c>
    </row>
    <row r="2" spans="1:3">
      <c r="A2" s="3" t="s">
        <v>189</v>
      </c>
    </row>
    <row r="3" spans="1:3">
      <c r="A3" s="4" t="s">
        <v>481</v>
      </c>
      <c r="B3" s="7" t="n">
        <v>11998</v>
      </c>
      <c r="C3" s="7" t="n">
        <v>11767</v>
      </c>
    </row>
    <row r="4" spans="1:3">
      <c r="A4" s="4" t="s">
        <v>482</v>
      </c>
      <c r="B4" s="5" t="n">
        <v>22213</v>
      </c>
      <c r="C4" s="5" t="n">
        <v>21475</v>
      </c>
    </row>
    <row r="5" spans="1:3">
      <c r="A5" s="4" t="s">
        <v>483</v>
      </c>
      <c r="B5" s="5" t="n">
        <v>16993</v>
      </c>
      <c r="C5" s="5" t="n">
        <v>13261</v>
      </c>
    </row>
    <row r="6" spans="1:3">
      <c r="A6" s="4" t="s">
        <v>484</v>
      </c>
      <c r="B6" s="5" t="n">
        <v>51204</v>
      </c>
      <c r="C6" s="5" t="n">
        <v>46503</v>
      </c>
    </row>
    <row r="7" spans="1:3">
      <c r="A7" s="4" t="s">
        <v>485</v>
      </c>
      <c r="B7" s="5" t="n">
        <v>-3005</v>
      </c>
      <c r="C7" s="5" t="n">
        <v>-5734</v>
      </c>
    </row>
    <row r="8" spans="1:3">
      <c r="A8" s="4" t="s">
        <v>486</v>
      </c>
      <c r="B8" s="7" t="n">
        <v>48199</v>
      </c>
      <c r="C8" s="7" t="n">
        <v>40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7</v>
      </c>
      <c r="B1" s="2" t="s">
        <v>1</v>
      </c>
    </row>
    <row r="2" spans="1:3">
      <c r="B2" s="2" t="s">
        <v>2</v>
      </c>
      <c r="C2" s="2" t="s">
        <v>73</v>
      </c>
    </row>
    <row r="3" spans="1:3">
      <c r="A3" s="3" t="s">
        <v>488</v>
      </c>
    </row>
    <row r="4" spans="1:3">
      <c r="A4" s="4" t="s">
        <v>489</v>
      </c>
      <c r="B4" s="7" t="n">
        <v>1387250</v>
      </c>
      <c r="C4" s="7" t="n">
        <v>1480090</v>
      </c>
    </row>
    <row r="5" spans="1:3">
      <c r="A5" s="4" t="s">
        <v>490</v>
      </c>
    </row>
    <row r="6" spans="1:3">
      <c r="A6" s="3" t="s">
        <v>488</v>
      </c>
    </row>
    <row r="7" spans="1:3">
      <c r="A7" s="4" t="s">
        <v>489</v>
      </c>
      <c r="B7" s="5" t="n">
        <v>1133473</v>
      </c>
      <c r="C7" s="5" t="n">
        <v>1205476</v>
      </c>
    </row>
    <row r="8" spans="1:3">
      <c r="A8" s="4" t="s">
        <v>491</v>
      </c>
    </row>
    <row r="9" spans="1:3">
      <c r="A9" s="3" t="s">
        <v>488</v>
      </c>
    </row>
    <row r="10" spans="1:3">
      <c r="A10" s="4" t="s">
        <v>489</v>
      </c>
      <c r="B10" s="5" t="n">
        <v>253777</v>
      </c>
      <c r="C10" s="5" t="n">
        <v>274614</v>
      </c>
    </row>
    <row r="11" spans="1:3">
      <c r="A11" s="4" t="s">
        <v>492</v>
      </c>
    </row>
    <row r="12" spans="1:3">
      <c r="A12" s="3" t="s">
        <v>488</v>
      </c>
    </row>
    <row r="13" spans="1:3">
      <c r="A13" s="4" t="s">
        <v>493</v>
      </c>
      <c r="B13" s="5" t="n">
        <v>1269558</v>
      </c>
      <c r="C13" s="5" t="n">
        <v>1315608</v>
      </c>
    </row>
    <row r="14" spans="1:3">
      <c r="A14" s="4" t="s">
        <v>494</v>
      </c>
      <c r="B14" s="5" t="n">
        <v>71728</v>
      </c>
      <c r="C14" s="5" t="n">
        <v>88295</v>
      </c>
    </row>
    <row r="15" spans="1:3">
      <c r="A15" s="4" t="s">
        <v>495</v>
      </c>
      <c r="B15" s="5" t="n">
        <v>-266614</v>
      </c>
      <c r="C15" s="5" t="n">
        <v>-279045</v>
      </c>
    </row>
    <row r="16" spans="1:3">
      <c r="A16" s="4" t="s">
        <v>496</v>
      </c>
      <c r="B16" s="5" t="n">
        <v>-13043</v>
      </c>
      <c r="C16" s="5" t="n">
        <v>-10515</v>
      </c>
    </row>
    <row r="17" spans="1:3">
      <c r="A17" s="4" t="s">
        <v>497</v>
      </c>
      <c r="B17" s="5" t="n">
        <v>1061629</v>
      </c>
      <c r="C17" s="5" t="n">
        <v>1114343</v>
      </c>
    </row>
    <row r="18" spans="1:3">
      <c r="A18" s="4" t="s">
        <v>498</v>
      </c>
    </row>
    <row r="19" spans="1:3">
      <c r="A19" s="3" t="s">
        <v>488</v>
      </c>
    </row>
    <row r="20" spans="1:3">
      <c r="A20" s="4" t="s">
        <v>493</v>
      </c>
      <c r="B20" s="5" t="n">
        <v>1000825</v>
      </c>
      <c r="C20" s="5" t="n">
        <v>1023549</v>
      </c>
    </row>
    <row r="21" spans="1:3">
      <c r="A21" s="4" t="s">
        <v>494</v>
      </c>
      <c r="B21" s="5" t="n">
        <v>58565</v>
      </c>
      <c r="C21" s="5" t="n">
        <v>74093</v>
      </c>
    </row>
    <row r="22" spans="1:3">
      <c r="A22" s="4" t="s">
        <v>495</v>
      </c>
      <c r="B22" s="5" t="n">
        <v>-210001</v>
      </c>
      <c r="C22" s="5" t="n">
        <v>-216720</v>
      </c>
    </row>
    <row r="23" spans="1:3">
      <c r="A23" s="4" t="s">
        <v>496</v>
      </c>
      <c r="B23" s="5" t="n">
        <v>-10779</v>
      </c>
      <c r="C23" s="5" t="n">
        <v>-7721</v>
      </c>
    </row>
    <row r="24" spans="1:3">
      <c r="A24" s="4" t="s">
        <v>497</v>
      </c>
      <c r="B24" s="5" t="n">
        <v>838610</v>
      </c>
      <c r="C24" s="5" t="n">
        <v>873201</v>
      </c>
    </row>
    <row r="25" spans="1:3">
      <c r="A25" s="4" t="s">
        <v>499</v>
      </c>
    </row>
    <row r="26" spans="1:3">
      <c r="A26" s="3" t="s">
        <v>488</v>
      </c>
    </row>
    <row r="27" spans="1:3">
      <c r="A27" s="4" t="s">
        <v>493</v>
      </c>
      <c r="B27" s="5" t="n">
        <v>268733</v>
      </c>
      <c r="C27" s="5" t="n">
        <v>292059</v>
      </c>
    </row>
    <row r="28" spans="1:3">
      <c r="A28" s="4" t="s">
        <v>494</v>
      </c>
      <c r="B28" s="5" t="n">
        <v>13163</v>
      </c>
      <c r="C28" s="5" t="n">
        <v>14202</v>
      </c>
    </row>
    <row r="29" spans="1:3">
      <c r="A29" s="4" t="s">
        <v>495</v>
      </c>
      <c r="B29" s="5" t="n">
        <v>-56613</v>
      </c>
      <c r="C29" s="5" t="n">
        <v>-62325</v>
      </c>
    </row>
    <row r="30" spans="1:3">
      <c r="A30" s="4" t="s">
        <v>496</v>
      </c>
      <c r="B30" s="5" t="n">
        <v>-2264</v>
      </c>
      <c r="C30" s="5" t="n">
        <v>-2794</v>
      </c>
    </row>
    <row r="31" spans="1:3">
      <c r="A31" s="4" t="s">
        <v>497</v>
      </c>
      <c r="B31" s="5" t="n">
        <v>223019</v>
      </c>
      <c r="C31" s="5" t="n">
        <v>241142</v>
      </c>
    </row>
    <row r="32" spans="1:3">
      <c r="A32" s="4" t="s">
        <v>500</v>
      </c>
    </row>
    <row r="33" spans="1:3">
      <c r="A33" s="3" t="s">
        <v>488</v>
      </c>
    </row>
    <row r="34" spans="1:3">
      <c r="A34" s="4" t="s">
        <v>493</v>
      </c>
      <c r="B34" s="5" t="n">
        <v>333218</v>
      </c>
      <c r="C34" s="5" t="n">
        <v>373865</v>
      </c>
    </row>
    <row r="35" spans="1:3">
      <c r="A35" s="4" t="s">
        <v>496</v>
      </c>
      <c r="B35" s="5" t="n">
        <v>-7597</v>
      </c>
      <c r="C35" s="5" t="n">
        <v>-8118</v>
      </c>
    </row>
    <row r="36" spans="1:3">
      <c r="A36" s="4" t="s">
        <v>497</v>
      </c>
      <c r="B36" s="5" t="n">
        <v>325621</v>
      </c>
      <c r="C36" s="5" t="n">
        <v>365747</v>
      </c>
    </row>
    <row r="37" spans="1:3">
      <c r="A37" s="4" t="s">
        <v>501</v>
      </c>
    </row>
    <row r="38" spans="1:3">
      <c r="A38" s="3" t="s">
        <v>488</v>
      </c>
    </row>
    <row r="39" spans="1:3">
      <c r="A39" s="4" t="s">
        <v>493</v>
      </c>
      <c r="B39" s="5" t="n">
        <v>301575</v>
      </c>
      <c r="C39" s="5" t="n">
        <v>339373</v>
      </c>
    </row>
    <row r="40" spans="1:3">
      <c r="A40" s="4" t="s">
        <v>496</v>
      </c>
      <c r="B40" s="5" t="n">
        <v>-6712</v>
      </c>
      <c r="C40" s="5" t="n">
        <v>-7098</v>
      </c>
    </row>
    <row r="41" spans="1:3">
      <c r="A41" s="4" t="s">
        <v>497</v>
      </c>
      <c r="B41" s="5" t="n">
        <v>294863</v>
      </c>
      <c r="C41" s="5" t="n">
        <v>332275</v>
      </c>
    </row>
    <row r="42" spans="1:3">
      <c r="A42" s="4" t="s">
        <v>502</v>
      </c>
    </row>
    <row r="43" spans="1:3">
      <c r="A43" s="3" t="s">
        <v>488</v>
      </c>
    </row>
    <row r="44" spans="1:3">
      <c r="A44" s="4" t="s">
        <v>493</v>
      </c>
      <c r="B44" s="5" t="n">
        <v>31643</v>
      </c>
      <c r="C44" s="5" t="n">
        <v>34492</v>
      </c>
    </row>
    <row r="45" spans="1:3">
      <c r="A45" s="4" t="s">
        <v>496</v>
      </c>
      <c r="B45" s="5" t="n">
        <v>-885</v>
      </c>
      <c r="C45" s="5" t="n">
        <v>-1020</v>
      </c>
    </row>
    <row r="46" spans="1:3">
      <c r="A46" s="4" t="s">
        <v>497</v>
      </c>
      <c r="B46" s="7" t="n">
        <v>30758</v>
      </c>
      <c r="C46" s="7" t="n">
        <v>33472</v>
      </c>
    </row>
    <row r="47" spans="1:3">
      <c r="A47" s="4" t="s">
        <v>503</v>
      </c>
    </row>
    <row r="48" spans="1:3">
      <c r="A48" s="3" t="s">
        <v>488</v>
      </c>
    </row>
    <row r="49" spans="1:3">
      <c r="A49" s="4" t="s">
        <v>504</v>
      </c>
      <c r="B49" s="4" t="s">
        <v>505</v>
      </c>
    </row>
    <row r="50" spans="1:3">
      <c r="A50" s="4" t="s">
        <v>506</v>
      </c>
    </row>
    <row r="51" spans="1:3">
      <c r="A51" s="3" t="s">
        <v>488</v>
      </c>
    </row>
    <row r="52" spans="1:3">
      <c r="A52" s="4" t="s">
        <v>504</v>
      </c>
      <c r="B52"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6</v>
      </c>
    </row>
    <row r="3" spans="1:3">
      <c r="A3" s="3" t="s">
        <v>508</v>
      </c>
    </row>
    <row r="4" spans="1:3">
      <c r="A4" s="4" t="s">
        <v>509</v>
      </c>
      <c r="B4" s="4" t="s">
        <v>510</v>
      </c>
    </row>
    <row r="5" spans="1:3">
      <c r="A5" s="3" t="s">
        <v>511</v>
      </c>
    </row>
    <row r="6" spans="1:3">
      <c r="A6" s="4" t="s">
        <v>512</v>
      </c>
      <c r="B6" s="7" t="n">
        <v>18633</v>
      </c>
      <c r="C6" s="7" t="n">
        <v>20500</v>
      </c>
    </row>
    <row r="7" spans="1:3">
      <c r="A7" s="4" t="s">
        <v>513</v>
      </c>
      <c r="B7" s="5" t="n">
        <v>13093</v>
      </c>
      <c r="C7" s="5" t="n">
        <v>13032</v>
      </c>
    </row>
    <row r="8" spans="1:3">
      <c r="A8" s="4" t="s">
        <v>514</v>
      </c>
      <c r="B8" s="5" t="n">
        <v>-11086</v>
      </c>
      <c r="C8" s="5" t="n">
        <v>-15612</v>
      </c>
    </row>
    <row r="9" spans="1:3">
      <c r="A9" s="4" t="s">
        <v>515</v>
      </c>
      <c r="B9" s="7" t="n">
        <v>20640</v>
      </c>
      <c r="C9" s="5" t="n">
        <v>17920</v>
      </c>
    </row>
    <row r="10" spans="1:3">
      <c r="A10" s="4" t="s">
        <v>492</v>
      </c>
    </row>
    <row r="11" spans="1:3">
      <c r="A11" s="3" t="s">
        <v>508</v>
      </c>
    </row>
    <row r="12" spans="1:3">
      <c r="A12" s="4" t="s">
        <v>516</v>
      </c>
      <c r="B12" s="4" t="s">
        <v>517</v>
      </c>
    </row>
    <row r="13" spans="1:3">
      <c r="A13" s="4" t="s">
        <v>498</v>
      </c>
    </row>
    <row r="14" spans="1:3">
      <c r="A14" s="3" t="s">
        <v>511</v>
      </c>
    </row>
    <row r="15" spans="1:3">
      <c r="A15" s="4" t="s">
        <v>512</v>
      </c>
      <c r="B15" s="7" t="n">
        <v>7721</v>
      </c>
      <c r="C15" s="5" t="n">
        <v>8247</v>
      </c>
    </row>
    <row r="16" spans="1:3">
      <c r="A16" s="4" t="s">
        <v>513</v>
      </c>
      <c r="B16" s="5" t="n">
        <v>7037</v>
      </c>
      <c r="C16" s="5" t="n">
        <v>7807</v>
      </c>
    </row>
    <row r="17" spans="1:3">
      <c r="A17" s="4" t="s">
        <v>514</v>
      </c>
      <c r="B17" s="5" t="n">
        <v>-3979</v>
      </c>
      <c r="C17" s="5" t="n">
        <v>-8951</v>
      </c>
    </row>
    <row r="18" spans="1:3">
      <c r="A18" s="4" t="s">
        <v>515</v>
      </c>
      <c r="B18" s="5" t="n">
        <v>10779</v>
      </c>
      <c r="C18" s="5" t="n">
        <v>7103</v>
      </c>
    </row>
    <row r="19" spans="1:3">
      <c r="A19" s="4" t="s">
        <v>499</v>
      </c>
    </row>
    <row r="20" spans="1:3">
      <c r="A20" s="3" t="s">
        <v>511</v>
      </c>
    </row>
    <row r="21" spans="1:3">
      <c r="A21" s="4" t="s">
        <v>512</v>
      </c>
      <c r="B21" s="5" t="n">
        <v>2794</v>
      </c>
      <c r="C21" s="5" t="n">
        <v>2647</v>
      </c>
    </row>
    <row r="22" spans="1:3">
      <c r="A22" s="4" t="s">
        <v>513</v>
      </c>
      <c r="B22" s="5" t="n">
        <v>829</v>
      </c>
      <c r="C22" s="5" t="n">
        <v>895</v>
      </c>
    </row>
    <row r="23" spans="1:3">
      <c r="A23" s="4" t="s">
        <v>514</v>
      </c>
      <c r="B23" s="5" t="n">
        <v>-1359</v>
      </c>
      <c r="C23" s="5" t="n">
        <v>-774</v>
      </c>
    </row>
    <row r="24" spans="1:3">
      <c r="A24" s="4" t="s">
        <v>515</v>
      </c>
      <c r="B24" s="7" t="n">
        <v>2264</v>
      </c>
      <c r="C24" s="5" t="n">
        <v>2768</v>
      </c>
    </row>
    <row r="25" spans="1:3">
      <c r="A25" s="4" t="s">
        <v>500</v>
      </c>
    </row>
    <row r="26" spans="1:3">
      <c r="A26" s="3" t="s">
        <v>508</v>
      </c>
    </row>
    <row r="27" spans="1:3">
      <c r="A27" s="4" t="s">
        <v>516</v>
      </c>
      <c r="B27" s="4" t="s">
        <v>518</v>
      </c>
    </row>
    <row r="28" spans="1:3">
      <c r="A28" s="4" t="s">
        <v>501</v>
      </c>
    </row>
    <row r="29" spans="1:3">
      <c r="A29" s="3" t="s">
        <v>511</v>
      </c>
    </row>
    <row r="30" spans="1:3">
      <c r="A30" s="4" t="s">
        <v>512</v>
      </c>
      <c r="B30" s="7" t="n">
        <v>7098</v>
      </c>
      <c r="C30" s="5" t="n">
        <v>8517</v>
      </c>
    </row>
    <row r="31" spans="1:3">
      <c r="A31" s="4" t="s">
        <v>513</v>
      </c>
      <c r="B31" s="5" t="n">
        <v>4896</v>
      </c>
      <c r="C31" s="5" t="n">
        <v>3892</v>
      </c>
    </row>
    <row r="32" spans="1:3">
      <c r="A32" s="4" t="s">
        <v>514</v>
      </c>
      <c r="B32" s="5" t="n">
        <v>-5282</v>
      </c>
      <c r="C32" s="5" t="n">
        <v>-5449</v>
      </c>
    </row>
    <row r="33" spans="1:3">
      <c r="A33" s="4" t="s">
        <v>515</v>
      </c>
      <c r="B33" s="5" t="n">
        <v>6712</v>
      </c>
      <c r="C33" s="5" t="n">
        <v>6960</v>
      </c>
    </row>
    <row r="34" spans="1:3">
      <c r="A34" s="4" t="s">
        <v>502</v>
      </c>
    </row>
    <row r="35" spans="1:3">
      <c r="A35" s="3" t="s">
        <v>511</v>
      </c>
    </row>
    <row r="36" spans="1:3">
      <c r="A36" s="4" t="s">
        <v>512</v>
      </c>
      <c r="B36" s="5" t="n">
        <v>1020</v>
      </c>
      <c r="C36" s="5" t="n">
        <v>1089</v>
      </c>
    </row>
    <row r="37" spans="1:3">
      <c r="A37" s="4" t="s">
        <v>513</v>
      </c>
      <c r="B37" s="5" t="n">
        <v>331</v>
      </c>
      <c r="C37" s="5" t="n">
        <v>438</v>
      </c>
    </row>
    <row r="38" spans="1:3">
      <c r="A38" s="4" t="s">
        <v>514</v>
      </c>
      <c r="B38" s="5" t="n">
        <v>-466</v>
      </c>
      <c r="C38" s="5" t="n">
        <v>-438</v>
      </c>
    </row>
    <row r="39" spans="1:3">
      <c r="A39" s="4" t="s">
        <v>515</v>
      </c>
      <c r="B39" s="7" t="n">
        <v>885</v>
      </c>
      <c r="C39" s="7" t="n">
        <v>10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9</v>
      </c>
      <c r="B1" s="2" t="s">
        <v>2</v>
      </c>
      <c r="C1" s="2" t="s">
        <v>73</v>
      </c>
    </row>
    <row r="2" spans="1:3">
      <c r="A2" s="3" t="s">
        <v>520</v>
      </c>
    </row>
    <row r="3" spans="1:3">
      <c r="A3" s="4" t="s">
        <v>521</v>
      </c>
      <c r="B3" s="7" t="n">
        <v>1602776</v>
      </c>
      <c r="C3" s="7" t="n">
        <v>1689473</v>
      </c>
    </row>
    <row r="4" spans="1:3">
      <c r="A4" s="4" t="s">
        <v>522</v>
      </c>
    </row>
    <row r="5" spans="1:3">
      <c r="A5" s="3" t="s">
        <v>520</v>
      </c>
    </row>
    <row r="6" spans="1:3">
      <c r="A6" s="4" t="s">
        <v>523</v>
      </c>
      <c r="B6" s="5" t="n">
        <v>1547837</v>
      </c>
      <c r="C6" s="5" t="n">
        <v>1621914</v>
      </c>
    </row>
    <row r="7" spans="1:3">
      <c r="A7" s="4" t="s">
        <v>524</v>
      </c>
      <c r="B7" s="5" t="n">
        <v>1547837</v>
      </c>
      <c r="C7" s="5" t="n">
        <v>1621914</v>
      </c>
    </row>
    <row r="8" spans="1:3">
      <c r="A8" s="4" t="s">
        <v>525</v>
      </c>
    </row>
    <row r="9" spans="1:3">
      <c r="A9" s="3" t="s">
        <v>520</v>
      </c>
    </row>
    <row r="10" spans="1:3">
      <c r="A10" s="4" t="s">
        <v>523</v>
      </c>
      <c r="B10" s="5" t="n">
        <v>54939</v>
      </c>
      <c r="C10" s="5" t="n">
        <v>67559</v>
      </c>
    </row>
    <row r="11" spans="1:3">
      <c r="A11" s="4" t="s">
        <v>526</v>
      </c>
      <c r="B11" s="5" t="n">
        <v>8068</v>
      </c>
      <c r="C11" s="5" t="n">
        <v>12545</v>
      </c>
    </row>
    <row r="12" spans="1:3">
      <c r="A12" s="4" t="s">
        <v>527</v>
      </c>
      <c r="B12" s="5" t="n">
        <v>46871</v>
      </c>
      <c r="C12" s="5" t="n">
        <v>55014</v>
      </c>
    </row>
    <row r="13" spans="1:3">
      <c r="A13" s="4" t="s">
        <v>524</v>
      </c>
      <c r="B13" s="5" t="n">
        <v>54939</v>
      </c>
      <c r="C13" s="5" t="n">
        <v>67559</v>
      </c>
    </row>
    <row r="14" spans="1:3">
      <c r="A14" s="4" t="s">
        <v>498</v>
      </c>
    </row>
    <row r="15" spans="1:3">
      <c r="A15" s="3" t="s">
        <v>520</v>
      </c>
    </row>
    <row r="16" spans="1:3">
      <c r="A16" s="4" t="s">
        <v>521</v>
      </c>
      <c r="B16" s="5" t="n">
        <v>1000825</v>
      </c>
      <c r="C16" s="5" t="n">
        <v>1023549</v>
      </c>
    </row>
    <row r="17" spans="1:3">
      <c r="A17" s="4" t="s">
        <v>528</v>
      </c>
    </row>
    <row r="18" spans="1:3">
      <c r="A18" s="3" t="s">
        <v>520</v>
      </c>
    </row>
    <row r="19" spans="1:3">
      <c r="A19" s="4" t="s">
        <v>523</v>
      </c>
      <c r="B19" s="5" t="n">
        <v>959594</v>
      </c>
      <c r="C19" s="5" t="n">
        <v>971002</v>
      </c>
    </row>
    <row r="20" spans="1:3">
      <c r="A20" s="4" t="s">
        <v>524</v>
      </c>
      <c r="B20" s="5" t="n">
        <v>959594</v>
      </c>
      <c r="C20" s="5" t="n">
        <v>971002</v>
      </c>
    </row>
    <row r="21" spans="1:3">
      <c r="A21" s="4" t="s">
        <v>529</v>
      </c>
    </row>
    <row r="22" spans="1:3">
      <c r="A22" s="3" t="s">
        <v>520</v>
      </c>
    </row>
    <row r="23" spans="1:3">
      <c r="A23" s="4" t="s">
        <v>523</v>
      </c>
      <c r="B23" s="5" t="n">
        <v>41231</v>
      </c>
      <c r="C23" s="5" t="n">
        <v>52547</v>
      </c>
    </row>
    <row r="24" spans="1:3">
      <c r="A24" s="4" t="s">
        <v>526</v>
      </c>
      <c r="B24" s="5" t="n">
        <v>6350</v>
      </c>
      <c r="C24" s="5" t="n">
        <v>10807</v>
      </c>
    </row>
    <row r="25" spans="1:3">
      <c r="A25" s="4" t="s">
        <v>527</v>
      </c>
      <c r="B25" s="5" t="n">
        <v>34881</v>
      </c>
      <c r="C25" s="5" t="n">
        <v>41740</v>
      </c>
    </row>
    <row r="26" spans="1:3">
      <c r="A26" s="4" t="s">
        <v>524</v>
      </c>
      <c r="B26" s="5" t="n">
        <v>41231</v>
      </c>
      <c r="C26" s="5" t="n">
        <v>52547</v>
      </c>
    </row>
    <row r="27" spans="1:3">
      <c r="A27" s="4" t="s">
        <v>499</v>
      </c>
    </row>
    <row r="28" spans="1:3">
      <c r="A28" s="3" t="s">
        <v>520</v>
      </c>
    </row>
    <row r="29" spans="1:3">
      <c r="A29" s="4" t="s">
        <v>521</v>
      </c>
      <c r="B29" s="5" t="n">
        <v>268733</v>
      </c>
      <c r="C29" s="5" t="n">
        <v>292059</v>
      </c>
    </row>
    <row r="30" spans="1:3">
      <c r="A30" s="4" t="s">
        <v>530</v>
      </c>
    </row>
    <row r="31" spans="1:3">
      <c r="A31" s="3" t="s">
        <v>520</v>
      </c>
    </row>
    <row r="32" spans="1:3">
      <c r="A32" s="4" t="s">
        <v>523</v>
      </c>
      <c r="B32" s="5" t="n">
        <v>262464</v>
      </c>
      <c r="C32" s="5" t="n">
        <v>286170</v>
      </c>
    </row>
    <row r="33" spans="1:3">
      <c r="A33" s="4" t="s">
        <v>524</v>
      </c>
      <c r="B33" s="5" t="n">
        <v>262464</v>
      </c>
      <c r="C33" s="5" t="n">
        <v>286170</v>
      </c>
    </row>
    <row r="34" spans="1:3">
      <c r="A34" s="4" t="s">
        <v>531</v>
      </c>
    </row>
    <row r="35" spans="1:3">
      <c r="A35" s="3" t="s">
        <v>520</v>
      </c>
    </row>
    <row r="36" spans="1:3">
      <c r="A36" s="4" t="s">
        <v>523</v>
      </c>
      <c r="B36" s="5" t="n">
        <v>6269</v>
      </c>
      <c r="C36" s="5" t="n">
        <v>5889</v>
      </c>
    </row>
    <row r="37" spans="1:3">
      <c r="A37" s="4" t="s">
        <v>526</v>
      </c>
      <c r="B37" s="5" t="n">
        <v>1718</v>
      </c>
      <c r="C37" s="5" t="n">
        <v>1738</v>
      </c>
    </row>
    <row r="38" spans="1:3">
      <c r="A38" s="4" t="s">
        <v>527</v>
      </c>
      <c r="B38" s="5" t="n">
        <v>4551</v>
      </c>
      <c r="C38" s="5" t="n">
        <v>4151</v>
      </c>
    </row>
    <row r="39" spans="1:3">
      <c r="A39" s="4" t="s">
        <v>524</v>
      </c>
      <c r="B39" s="5" t="n">
        <v>6269</v>
      </c>
      <c r="C39" s="5" t="n">
        <v>5889</v>
      </c>
    </row>
    <row r="40" spans="1:3">
      <c r="A40" s="4" t="s">
        <v>501</v>
      </c>
    </row>
    <row r="41" spans="1:3">
      <c r="A41" s="3" t="s">
        <v>520</v>
      </c>
    </row>
    <row r="42" spans="1:3">
      <c r="A42" s="4" t="s">
        <v>521</v>
      </c>
      <c r="B42" s="5" t="n">
        <v>301575</v>
      </c>
      <c r="C42" s="5" t="n">
        <v>339373</v>
      </c>
    </row>
    <row r="43" spans="1:3">
      <c r="A43" s="4" t="s">
        <v>532</v>
      </c>
    </row>
    <row r="44" spans="1:3">
      <c r="A44" s="3" t="s">
        <v>520</v>
      </c>
    </row>
    <row r="45" spans="1:3">
      <c r="A45" s="4" t="s">
        <v>523</v>
      </c>
      <c r="B45" s="5" t="n">
        <v>294349</v>
      </c>
      <c r="C45" s="5" t="n">
        <v>330503</v>
      </c>
    </row>
    <row r="46" spans="1:3">
      <c r="A46" s="4" t="s">
        <v>524</v>
      </c>
      <c r="B46" s="5" t="n">
        <v>294349</v>
      </c>
      <c r="C46" s="5" t="n">
        <v>330503</v>
      </c>
    </row>
    <row r="47" spans="1:3">
      <c r="A47" s="4" t="s">
        <v>533</v>
      </c>
    </row>
    <row r="48" spans="1:3">
      <c r="A48" s="3" t="s">
        <v>520</v>
      </c>
    </row>
    <row r="49" spans="1:3">
      <c r="A49" s="4" t="s">
        <v>523</v>
      </c>
      <c r="B49" s="5" t="n">
        <v>7226</v>
      </c>
      <c r="C49" s="5" t="n">
        <v>8870</v>
      </c>
    </row>
    <row r="50" spans="1:3">
      <c r="A50" s="4" t="s">
        <v>526</v>
      </c>
      <c r="B50" s="5" t="n">
        <v>0</v>
      </c>
      <c r="C50" s="5" t="n">
        <v>0</v>
      </c>
    </row>
    <row r="51" spans="1:3">
      <c r="A51" s="4" t="s">
        <v>527</v>
      </c>
      <c r="B51" s="5" t="n">
        <v>7226</v>
      </c>
      <c r="C51" s="5" t="n">
        <v>8870</v>
      </c>
    </row>
    <row r="52" spans="1:3">
      <c r="A52" s="4" t="s">
        <v>524</v>
      </c>
      <c r="B52" s="5" t="n">
        <v>7226</v>
      </c>
      <c r="C52" s="5" t="n">
        <v>8870</v>
      </c>
    </row>
    <row r="53" spans="1:3">
      <c r="A53" s="4" t="s">
        <v>502</v>
      </c>
    </row>
    <row r="54" spans="1:3">
      <c r="A54" s="3" t="s">
        <v>520</v>
      </c>
    </row>
    <row r="55" spans="1:3">
      <c r="A55" s="4" t="s">
        <v>521</v>
      </c>
      <c r="B55" s="5" t="n">
        <v>31643</v>
      </c>
      <c r="C55" s="5" t="n">
        <v>34492</v>
      </c>
    </row>
    <row r="56" spans="1:3">
      <c r="A56" s="4" t="s">
        <v>534</v>
      </c>
    </row>
    <row r="57" spans="1:3">
      <c r="A57" s="3" t="s">
        <v>520</v>
      </c>
    </row>
    <row r="58" spans="1:3">
      <c r="A58" s="4" t="s">
        <v>523</v>
      </c>
      <c r="B58" s="5" t="n">
        <v>31430</v>
      </c>
      <c r="C58" s="5" t="n">
        <v>34239</v>
      </c>
    </row>
    <row r="59" spans="1:3">
      <c r="A59" s="4" t="s">
        <v>524</v>
      </c>
      <c r="B59" s="5" t="n">
        <v>31430</v>
      </c>
      <c r="C59" s="5" t="n">
        <v>34239</v>
      </c>
    </row>
    <row r="60" spans="1:3">
      <c r="A60" s="4" t="s">
        <v>535</v>
      </c>
    </row>
    <row r="61" spans="1:3">
      <c r="A61" s="3" t="s">
        <v>520</v>
      </c>
    </row>
    <row r="62" spans="1:3">
      <c r="A62" s="4" t="s">
        <v>523</v>
      </c>
      <c r="B62" s="5" t="n">
        <v>213</v>
      </c>
      <c r="C62" s="5" t="n">
        <v>253</v>
      </c>
    </row>
    <row r="63" spans="1:3">
      <c r="A63" s="4" t="s">
        <v>526</v>
      </c>
      <c r="B63" s="5" t="n">
        <v>0</v>
      </c>
      <c r="C63" s="5" t="n">
        <v>0</v>
      </c>
    </row>
    <row r="64" spans="1:3">
      <c r="A64" s="4" t="s">
        <v>527</v>
      </c>
      <c r="B64" s="5" t="n">
        <v>213</v>
      </c>
      <c r="C64" s="5" t="n">
        <v>253</v>
      </c>
    </row>
    <row r="65" spans="1:3">
      <c r="A65" s="4" t="s">
        <v>524</v>
      </c>
      <c r="B65" s="7" t="n">
        <v>213</v>
      </c>
      <c r="C65" s="7" t="n">
        <v>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6</v>
      </c>
      <c r="B1" s="2" t="s">
        <v>1</v>
      </c>
    </row>
    <row r="2" spans="1:3">
      <c r="B2" s="2" t="s">
        <v>2</v>
      </c>
      <c r="C2" s="2" t="s">
        <v>73</v>
      </c>
    </row>
    <row r="3" spans="1:3">
      <c r="A3" s="4" t="s">
        <v>537</v>
      </c>
    </row>
    <row r="4" spans="1:3">
      <c r="A4" s="3" t="s">
        <v>538</v>
      </c>
    </row>
    <row r="5" spans="1:3">
      <c r="A5" s="4" t="s">
        <v>539</v>
      </c>
      <c r="B5" s="4" t="s">
        <v>540</v>
      </c>
    </row>
    <row r="6" spans="1:3">
      <c r="A6" s="4" t="s">
        <v>541</v>
      </c>
    </row>
    <row r="7" spans="1:3">
      <c r="A7" s="3" t="s">
        <v>538</v>
      </c>
    </row>
    <row r="8" spans="1:3">
      <c r="A8" s="4" t="s">
        <v>539</v>
      </c>
      <c r="B8" s="4" t="s">
        <v>542</v>
      </c>
    </row>
    <row r="9" spans="1:3">
      <c r="A9" s="4" t="s">
        <v>543</v>
      </c>
    </row>
    <row r="10" spans="1:3">
      <c r="A10" s="3" t="s">
        <v>538</v>
      </c>
    </row>
    <row r="11" spans="1:3">
      <c r="A11" s="4" t="s">
        <v>539</v>
      </c>
      <c r="B11" s="4" t="s">
        <v>540</v>
      </c>
    </row>
    <row r="12" spans="1:3">
      <c r="A12" s="4" t="s">
        <v>492</v>
      </c>
    </row>
    <row r="13" spans="1:3">
      <c r="A13" s="3" t="s">
        <v>538</v>
      </c>
    </row>
    <row r="14" spans="1:3">
      <c r="A14" s="4" t="s">
        <v>493</v>
      </c>
      <c r="B14" s="7" t="n">
        <v>1269558</v>
      </c>
      <c r="C14" s="7" t="n">
        <v>1315608</v>
      </c>
    </row>
    <row r="15" spans="1:3">
      <c r="A15" s="4" t="s">
        <v>498</v>
      </c>
    </row>
    <row r="16" spans="1:3">
      <c r="A16" s="3" t="s">
        <v>538</v>
      </c>
    </row>
    <row r="17" spans="1:3">
      <c r="A17" s="4" t="s">
        <v>493</v>
      </c>
      <c r="B17" s="5" t="n">
        <v>1000825</v>
      </c>
      <c r="C17" s="5" t="n">
        <v>1023549</v>
      </c>
    </row>
    <row r="18" spans="1:3">
      <c r="A18" s="4" t="s">
        <v>544</v>
      </c>
    </row>
    <row r="19" spans="1:3">
      <c r="A19" s="3" t="s">
        <v>538</v>
      </c>
    </row>
    <row r="20" spans="1:3">
      <c r="A20" s="4" t="s">
        <v>493</v>
      </c>
      <c r="B20" s="5" t="n">
        <v>817006</v>
      </c>
      <c r="C20" s="5" t="n">
        <v>819776</v>
      </c>
    </row>
    <row r="21" spans="1:3">
      <c r="A21" s="4" t="s">
        <v>545</v>
      </c>
    </row>
    <row r="22" spans="1:3">
      <c r="A22" s="3" t="s">
        <v>538</v>
      </c>
    </row>
    <row r="23" spans="1:3">
      <c r="A23" s="4" t="s">
        <v>493</v>
      </c>
      <c r="B23" s="5" t="n">
        <v>130269</v>
      </c>
      <c r="C23" s="5" t="n">
        <v>148000</v>
      </c>
    </row>
    <row r="24" spans="1:3">
      <c r="A24" s="4" t="s">
        <v>546</v>
      </c>
    </row>
    <row r="25" spans="1:3">
      <c r="A25" s="3" t="s">
        <v>538</v>
      </c>
    </row>
    <row r="26" spans="1:3">
      <c r="A26" s="4" t="s">
        <v>493</v>
      </c>
      <c r="B26" s="5" t="n">
        <v>20793</v>
      </c>
      <c r="C26" s="5" t="n">
        <v>21728</v>
      </c>
    </row>
    <row r="27" spans="1:3">
      <c r="A27" s="4" t="s">
        <v>547</v>
      </c>
    </row>
    <row r="28" spans="1:3">
      <c r="A28" s="3" t="s">
        <v>538</v>
      </c>
    </row>
    <row r="29" spans="1:3">
      <c r="A29" s="4" t="s">
        <v>493</v>
      </c>
      <c r="B29" s="5" t="n">
        <v>32757</v>
      </c>
      <c r="C29" s="5" t="n">
        <v>34045</v>
      </c>
    </row>
    <row r="30" spans="1:3">
      <c r="A30" s="4" t="s">
        <v>500</v>
      </c>
    </row>
    <row r="31" spans="1:3">
      <c r="A31" s="3" t="s">
        <v>538</v>
      </c>
    </row>
    <row r="32" spans="1:3">
      <c r="A32" s="4" t="s">
        <v>493</v>
      </c>
      <c r="B32" s="5" t="n">
        <v>333218</v>
      </c>
      <c r="C32" s="5" t="n">
        <v>373865</v>
      </c>
    </row>
    <row r="33" spans="1:3">
      <c r="A33" s="4" t="s">
        <v>501</v>
      </c>
    </row>
    <row r="34" spans="1:3">
      <c r="A34" s="3" t="s">
        <v>538</v>
      </c>
    </row>
    <row r="35" spans="1:3">
      <c r="A35" s="4" t="s">
        <v>493</v>
      </c>
      <c r="B35" s="5" t="n">
        <v>301575</v>
      </c>
      <c r="C35" s="5" t="n">
        <v>339373</v>
      </c>
    </row>
    <row r="36" spans="1:3">
      <c r="A36" s="4" t="s">
        <v>548</v>
      </c>
    </row>
    <row r="37" spans="1:3">
      <c r="A37" s="3" t="s">
        <v>538</v>
      </c>
    </row>
    <row r="38" spans="1:3">
      <c r="A38" s="4" t="s">
        <v>493</v>
      </c>
      <c r="B38" s="5" t="n">
        <v>234085</v>
      </c>
      <c r="C38" s="5" t="n">
        <v>262646</v>
      </c>
    </row>
    <row r="39" spans="1:3">
      <c r="A39" s="4" t="s">
        <v>549</v>
      </c>
    </row>
    <row r="40" spans="1:3">
      <c r="A40" s="3" t="s">
        <v>538</v>
      </c>
    </row>
    <row r="41" spans="1:3">
      <c r="A41" s="4" t="s">
        <v>493</v>
      </c>
      <c r="B41" s="5" t="n">
        <v>48947</v>
      </c>
      <c r="C41" s="5" t="n">
        <v>56744</v>
      </c>
    </row>
    <row r="42" spans="1:3">
      <c r="A42" s="4" t="s">
        <v>550</v>
      </c>
    </row>
    <row r="43" spans="1:3">
      <c r="A43" s="3" t="s">
        <v>538</v>
      </c>
    </row>
    <row r="44" spans="1:3">
      <c r="A44" s="4" t="s">
        <v>493</v>
      </c>
      <c r="B44" s="5" t="n">
        <v>5847</v>
      </c>
      <c r="C44" s="5" t="n">
        <v>6791</v>
      </c>
    </row>
    <row r="45" spans="1:3">
      <c r="A45" s="4" t="s">
        <v>551</v>
      </c>
    </row>
    <row r="46" spans="1:3">
      <c r="A46" s="3" t="s">
        <v>538</v>
      </c>
    </row>
    <row r="47" spans="1:3">
      <c r="A47" s="4" t="s">
        <v>493</v>
      </c>
      <c r="B47" s="7" t="n">
        <v>12696</v>
      </c>
      <c r="C47" s="7" t="n">
        <v>131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2</v>
      </c>
      <c r="B1" s="2" t="s">
        <v>553</v>
      </c>
      <c r="C1" s="2" t="s">
        <v>25</v>
      </c>
      <c r="E1" s="2" t="s">
        <v>1</v>
      </c>
    </row>
    <row r="2" spans="1:6">
      <c r="B2" s="2" t="s">
        <v>554</v>
      </c>
      <c r="C2" s="2" t="s">
        <v>2</v>
      </c>
      <c r="D2" s="2" t="s">
        <v>26</v>
      </c>
      <c r="E2" s="2" t="s">
        <v>2</v>
      </c>
      <c r="F2" s="2" t="s">
        <v>26</v>
      </c>
    </row>
    <row r="3" spans="1:6">
      <c r="A3" s="3" t="s">
        <v>555</v>
      </c>
    </row>
    <row r="4" spans="1:6">
      <c r="A4" s="4" t="s">
        <v>556</v>
      </c>
      <c r="B4" s="7" t="n">
        <v>471</v>
      </c>
    </row>
    <row r="5" spans="1:6">
      <c r="A5" s="4" t="s">
        <v>557</v>
      </c>
      <c r="C5" s="7" t="n">
        <v>126</v>
      </c>
      <c r="E5" s="7" t="n">
        <v>384</v>
      </c>
    </row>
    <row r="6" spans="1:6">
      <c r="A6" s="4" t="s">
        <v>558</v>
      </c>
      <c r="D6" s="7" t="n">
        <v>106</v>
      </c>
      <c r="F6" s="7" t="n">
        <v>34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25</v>
      </c>
      <c r="D1" s="2" t="s">
        <v>1</v>
      </c>
    </row>
    <row r="2" spans="1:6">
      <c r="B2" s="2" t="s">
        <v>2</v>
      </c>
      <c r="C2" s="2" t="s">
        <v>26</v>
      </c>
      <c r="D2" s="2" t="s">
        <v>2</v>
      </c>
      <c r="E2" s="2" t="s">
        <v>26</v>
      </c>
      <c r="F2" s="2" t="s">
        <v>73</v>
      </c>
    </row>
    <row r="3" spans="1:6">
      <c r="A3" s="3" t="s">
        <v>560</v>
      </c>
    </row>
    <row r="4" spans="1:6">
      <c r="A4" s="4" t="s">
        <v>561</v>
      </c>
      <c r="B4" s="7" t="n">
        <v>687426</v>
      </c>
      <c r="D4" s="7" t="n">
        <v>687426</v>
      </c>
      <c r="F4" s="7" t="n">
        <v>712487</v>
      </c>
    </row>
    <row r="5" spans="1:6">
      <c r="A5" s="4" t="s">
        <v>562</v>
      </c>
      <c r="B5" s="5" t="n">
        <v>-449259</v>
      </c>
      <c r="D5" s="5" t="n">
        <v>-449259</v>
      </c>
      <c r="F5" s="5" t="n">
        <v>-440301</v>
      </c>
    </row>
    <row r="6" spans="1:6">
      <c r="A6" s="4" t="s">
        <v>563</v>
      </c>
      <c r="B6" s="5" t="n">
        <v>238167</v>
      </c>
      <c r="D6" s="5" t="n">
        <v>238167</v>
      </c>
      <c r="F6" s="5" t="n">
        <v>272186</v>
      </c>
    </row>
    <row r="7" spans="1:6">
      <c r="A7" s="4" t="s">
        <v>308</v>
      </c>
      <c r="B7" s="5" t="n">
        <v>11000</v>
      </c>
      <c r="C7" s="7" t="n">
        <v>8000</v>
      </c>
      <c r="D7" s="5" t="n">
        <v>33000</v>
      </c>
      <c r="E7" s="7" t="n">
        <v>24000</v>
      </c>
    </row>
    <row r="8" spans="1:6">
      <c r="A8" s="4" t="s">
        <v>564</v>
      </c>
    </row>
    <row r="9" spans="1:6">
      <c r="A9" s="3" t="s">
        <v>560</v>
      </c>
    </row>
    <row r="10" spans="1:6">
      <c r="A10" s="4" t="s">
        <v>561</v>
      </c>
      <c r="B10" s="5" t="n">
        <v>481422</v>
      </c>
      <c r="D10" s="5" t="n">
        <v>481422</v>
      </c>
      <c r="F10" s="5" t="n">
        <v>504716</v>
      </c>
    </row>
    <row r="11" spans="1:6">
      <c r="A11" s="4" t="s">
        <v>562</v>
      </c>
      <c r="B11" s="5" t="n">
        <v>-273388</v>
      </c>
      <c r="D11" s="5" t="n">
        <v>-273388</v>
      </c>
      <c r="F11" s="5" t="n">
        <v>-271066</v>
      </c>
    </row>
    <row r="12" spans="1:6">
      <c r="A12" s="4" t="s">
        <v>563</v>
      </c>
      <c r="B12" s="5" t="n">
        <v>208034</v>
      </c>
      <c r="D12" s="5" t="n">
        <v>208034</v>
      </c>
      <c r="F12" s="5" t="n">
        <v>233650</v>
      </c>
    </row>
    <row r="13" spans="1:6">
      <c r="A13" s="4" t="s">
        <v>565</v>
      </c>
    </row>
    <row r="14" spans="1:6">
      <c r="A14" s="3" t="s">
        <v>560</v>
      </c>
    </row>
    <row r="15" spans="1:6">
      <c r="A15" s="4" t="s">
        <v>561</v>
      </c>
      <c r="B15" s="5" t="n">
        <v>165692</v>
      </c>
      <c r="D15" s="5" t="n">
        <v>165692</v>
      </c>
      <c r="F15" s="5" t="n">
        <v>167122</v>
      </c>
    </row>
    <row r="16" spans="1:6">
      <c r="A16" s="4" t="s">
        <v>562</v>
      </c>
      <c r="B16" s="5" t="n">
        <v>-142747</v>
      </c>
      <c r="D16" s="5" t="n">
        <v>-142747</v>
      </c>
      <c r="F16" s="5" t="n">
        <v>-138724</v>
      </c>
    </row>
    <row r="17" spans="1:6">
      <c r="A17" s="4" t="s">
        <v>563</v>
      </c>
      <c r="B17" s="5" t="n">
        <v>22945</v>
      </c>
      <c r="D17" s="5" t="n">
        <v>22945</v>
      </c>
      <c r="F17" s="5" t="n">
        <v>28398</v>
      </c>
    </row>
    <row r="18" spans="1:6">
      <c r="A18" s="4" t="s">
        <v>566</v>
      </c>
    </row>
    <row r="19" spans="1:6">
      <c r="A19" s="3" t="s">
        <v>560</v>
      </c>
    </row>
    <row r="20" spans="1:6">
      <c r="A20" s="4" t="s">
        <v>561</v>
      </c>
      <c r="B20" s="5" t="n">
        <v>40312</v>
      </c>
      <c r="D20" s="5" t="n">
        <v>40312</v>
      </c>
      <c r="F20" s="5" t="n">
        <v>40649</v>
      </c>
    </row>
    <row r="21" spans="1:6">
      <c r="A21" s="4" t="s">
        <v>562</v>
      </c>
      <c r="B21" s="5" t="n">
        <v>-33124</v>
      </c>
      <c r="D21" s="5" t="n">
        <v>-33124</v>
      </c>
      <c r="F21" s="5" t="n">
        <v>-30511</v>
      </c>
    </row>
    <row r="22" spans="1:6">
      <c r="A22" s="4" t="s">
        <v>563</v>
      </c>
      <c r="B22" s="7" t="n">
        <v>7188</v>
      </c>
      <c r="D22" s="7" t="n">
        <v>7188</v>
      </c>
      <c r="F22" s="7" t="n">
        <v>101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73</v>
      </c>
    </row>
    <row r="2" spans="1:3">
      <c r="A2" s="3" t="s">
        <v>568</v>
      </c>
    </row>
    <row r="3" spans="1:3">
      <c r="A3" s="4" t="s">
        <v>569</v>
      </c>
      <c r="B3" s="7" t="n">
        <v>15092</v>
      </c>
    </row>
    <row r="4" spans="1:3">
      <c r="A4" s="4" t="s">
        <v>570</v>
      </c>
      <c r="B4" s="5" t="n">
        <v>38021</v>
      </c>
    </row>
    <row r="5" spans="1:3">
      <c r="A5" s="4" t="s">
        <v>571</v>
      </c>
      <c r="B5" s="5" t="n">
        <v>33721</v>
      </c>
    </row>
    <row r="6" spans="1:3">
      <c r="A6" s="4" t="s">
        <v>572</v>
      </c>
      <c r="B6" s="5" t="n">
        <v>29989</v>
      </c>
    </row>
    <row r="7" spans="1:3">
      <c r="A7" s="4" t="s">
        <v>573</v>
      </c>
      <c r="B7" s="5" t="n">
        <v>29012</v>
      </c>
    </row>
    <row r="8" spans="1:3">
      <c r="A8" s="4" t="s">
        <v>574</v>
      </c>
      <c r="B8" s="5" t="n">
        <v>92332</v>
      </c>
    </row>
    <row r="9" spans="1:3">
      <c r="A9" s="4" t="s">
        <v>563</v>
      </c>
      <c r="B9" s="7" t="n">
        <v>238167</v>
      </c>
      <c r="C9" s="7" t="n">
        <v>272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415</v>
      </c>
    </row>
    <row r="3" spans="1:2">
      <c r="A3" s="3" t="s">
        <v>87</v>
      </c>
    </row>
    <row r="4" spans="1:2">
      <c r="A4" s="4" t="s">
        <v>87</v>
      </c>
      <c r="B4" s="7" t="n">
        <v>1774645</v>
      </c>
    </row>
    <row r="5" spans="1:2">
      <c r="A5" s="4" t="s">
        <v>576</v>
      </c>
      <c r="B5" s="5" t="n">
        <v>2684</v>
      </c>
    </row>
    <row r="6" spans="1:2">
      <c r="A6" s="4" t="s">
        <v>577</v>
      </c>
      <c r="B6" s="5" t="n">
        <v>-12246</v>
      </c>
    </row>
    <row r="7" spans="1:2">
      <c r="A7" s="4" t="s">
        <v>87</v>
      </c>
      <c r="B7" s="5" t="n">
        <v>1765083</v>
      </c>
    </row>
    <row r="8" spans="1:2">
      <c r="A8" s="4" t="s">
        <v>446</v>
      </c>
    </row>
    <row r="9" spans="1:2">
      <c r="A9" s="3" t="s">
        <v>87</v>
      </c>
    </row>
    <row r="10" spans="1:2">
      <c r="A10" s="4" t="s">
        <v>87</v>
      </c>
      <c r="B10" s="5" t="n">
        <v>807242</v>
      </c>
    </row>
    <row r="11" spans="1:2">
      <c r="A11" s="4" t="s">
        <v>576</v>
      </c>
      <c r="B11" s="5" t="n">
        <v>2684</v>
      </c>
    </row>
    <row r="12" spans="1:2">
      <c r="A12" s="4" t="s">
        <v>577</v>
      </c>
      <c r="B12" s="5" t="n">
        <v>-653</v>
      </c>
    </row>
    <row r="13" spans="1:2">
      <c r="A13" s="4" t="s">
        <v>87</v>
      </c>
      <c r="B13" s="5" t="n">
        <v>809273</v>
      </c>
    </row>
    <row r="14" spans="1:2">
      <c r="A14" s="4" t="s">
        <v>448</v>
      </c>
    </row>
    <row r="15" spans="1:2">
      <c r="A15" s="3" t="s">
        <v>87</v>
      </c>
    </row>
    <row r="16" spans="1:2">
      <c r="A16" s="4" t="s">
        <v>87</v>
      </c>
      <c r="B16" s="5" t="n">
        <v>602461</v>
      </c>
    </row>
    <row r="17" spans="1:2">
      <c r="A17" s="4" t="s">
        <v>576</v>
      </c>
      <c r="B17" s="5" t="n">
        <v>0</v>
      </c>
    </row>
    <row r="18" spans="1:2">
      <c r="A18" s="4" t="s">
        <v>577</v>
      </c>
      <c r="B18" s="5" t="n">
        <v>-653</v>
      </c>
    </row>
    <row r="19" spans="1:2">
      <c r="A19" s="4" t="s">
        <v>87</v>
      </c>
      <c r="B19" s="5" t="n">
        <v>601808</v>
      </c>
    </row>
    <row r="20" spans="1:2">
      <c r="A20" s="4" t="s">
        <v>449</v>
      </c>
    </row>
    <row r="21" spans="1:2">
      <c r="A21" s="3" t="s">
        <v>87</v>
      </c>
    </row>
    <row r="22" spans="1:2">
      <c r="A22" s="4" t="s">
        <v>87</v>
      </c>
      <c r="B22" s="5" t="n">
        <v>204781</v>
      </c>
    </row>
    <row r="23" spans="1:2">
      <c r="A23" s="4" t="s">
        <v>576</v>
      </c>
      <c r="B23" s="5" t="n">
        <v>2684</v>
      </c>
    </row>
    <row r="24" spans="1:2">
      <c r="A24" s="4" t="s">
        <v>577</v>
      </c>
      <c r="B24" s="5" t="n">
        <v>0</v>
      </c>
    </row>
    <row r="25" spans="1:2">
      <c r="A25" s="4" t="s">
        <v>87</v>
      </c>
      <c r="B25" s="5" t="n">
        <v>207465</v>
      </c>
    </row>
    <row r="26" spans="1:2">
      <c r="A26" s="4" t="s">
        <v>450</v>
      </c>
    </row>
    <row r="27" spans="1:2">
      <c r="A27" s="3" t="s">
        <v>87</v>
      </c>
    </row>
    <row r="28" spans="1:2">
      <c r="A28" s="4" t="s">
        <v>87</v>
      </c>
      <c r="B28" s="5" t="n">
        <v>527108</v>
      </c>
    </row>
    <row r="29" spans="1:2">
      <c r="A29" s="4" t="s">
        <v>576</v>
      </c>
      <c r="B29" s="5" t="n">
        <v>0</v>
      </c>
    </row>
    <row r="30" spans="1:2">
      <c r="A30" s="4" t="s">
        <v>577</v>
      </c>
      <c r="B30" s="5" t="n">
        <v>-7675</v>
      </c>
    </row>
    <row r="31" spans="1:2">
      <c r="A31" s="4" t="s">
        <v>87</v>
      </c>
      <c r="B31" s="5" t="n">
        <v>519433</v>
      </c>
    </row>
    <row r="32" spans="1:2">
      <c r="A32" s="4" t="s">
        <v>452</v>
      </c>
    </row>
    <row r="33" spans="1:2">
      <c r="A33" s="3" t="s">
        <v>87</v>
      </c>
    </row>
    <row r="34" spans="1:2">
      <c r="A34" s="4" t="s">
        <v>87</v>
      </c>
      <c r="B34" s="5" t="n">
        <v>368905</v>
      </c>
    </row>
    <row r="35" spans="1:2">
      <c r="A35" s="4" t="s">
        <v>576</v>
      </c>
      <c r="B35" s="5" t="n">
        <v>0</v>
      </c>
    </row>
    <row r="36" spans="1:2">
      <c r="A36" s="4" t="s">
        <v>577</v>
      </c>
      <c r="B36" s="5" t="n">
        <v>-219</v>
      </c>
    </row>
    <row r="37" spans="1:2">
      <c r="A37" s="4" t="s">
        <v>87</v>
      </c>
      <c r="B37" s="5" t="n">
        <v>368686</v>
      </c>
    </row>
    <row r="38" spans="1:2">
      <c r="A38" s="4" t="s">
        <v>453</v>
      </c>
    </row>
    <row r="39" spans="1:2">
      <c r="A39" s="3" t="s">
        <v>87</v>
      </c>
    </row>
    <row r="40" spans="1:2">
      <c r="A40" s="4" t="s">
        <v>87</v>
      </c>
      <c r="B40" s="5" t="n">
        <v>158203</v>
      </c>
    </row>
    <row r="41" spans="1:2">
      <c r="A41" s="4" t="s">
        <v>576</v>
      </c>
      <c r="B41" s="5" t="n">
        <v>0</v>
      </c>
    </row>
    <row r="42" spans="1:2">
      <c r="A42" s="4" t="s">
        <v>577</v>
      </c>
      <c r="B42" s="5" t="n">
        <v>-7456</v>
      </c>
    </row>
    <row r="43" spans="1:2">
      <c r="A43" s="4" t="s">
        <v>87</v>
      </c>
      <c r="B43" s="5" t="n">
        <v>150747</v>
      </c>
    </row>
    <row r="44" spans="1:2">
      <c r="A44" s="4" t="s">
        <v>348</v>
      </c>
    </row>
    <row r="45" spans="1:2">
      <c r="A45" s="3" t="s">
        <v>87</v>
      </c>
    </row>
    <row r="46" spans="1:2">
      <c r="A46" s="4" t="s">
        <v>87</v>
      </c>
      <c r="B46" s="5" t="n">
        <v>440295</v>
      </c>
    </row>
    <row r="47" spans="1:2">
      <c r="A47" s="4" t="s">
        <v>576</v>
      </c>
      <c r="B47" s="5" t="n">
        <v>0</v>
      </c>
    </row>
    <row r="48" spans="1:2">
      <c r="A48" s="4" t="s">
        <v>577</v>
      </c>
      <c r="B48" s="5" t="n">
        <v>-3918</v>
      </c>
    </row>
    <row r="49" spans="1:2">
      <c r="A49" s="4" t="s">
        <v>87</v>
      </c>
      <c r="B49" s="7" t="n">
        <v>436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73</v>
      </c>
    </row>
    <row r="2" spans="1:3">
      <c r="A2" s="3" t="s">
        <v>579</v>
      </c>
    </row>
    <row r="3" spans="1:3">
      <c r="A3" s="4" t="s">
        <v>580</v>
      </c>
      <c r="B3" s="7" t="n">
        <v>950085</v>
      </c>
      <c r="C3" s="7" t="n">
        <v>1102556</v>
      </c>
    </row>
    <row r="4" spans="1:3">
      <c r="A4" s="4" t="s">
        <v>581</v>
      </c>
      <c r="B4" s="5" t="n">
        <v>-3888</v>
      </c>
      <c r="C4" s="5" t="n">
        <v>-335</v>
      </c>
    </row>
    <row r="5" spans="1:3">
      <c r="A5" s="12" t="n">
        <v>1</v>
      </c>
    </row>
    <row r="6" spans="1:3">
      <c r="A6" s="3" t="s">
        <v>579</v>
      </c>
    </row>
    <row r="7" spans="1:3">
      <c r="A7" s="4" t="s">
        <v>580</v>
      </c>
      <c r="B7" s="5" t="n">
        <v>223237</v>
      </c>
      <c r="C7" s="5" t="n">
        <v>260959</v>
      </c>
    </row>
    <row r="8" spans="1:3">
      <c r="A8" s="4" t="s">
        <v>581</v>
      </c>
      <c r="B8" s="5" t="n">
        <v>0</v>
      </c>
      <c r="C8" s="5" t="n">
        <v>0</v>
      </c>
    </row>
    <row r="9" spans="1:3">
      <c r="A9" s="12" t="n">
        <v>2</v>
      </c>
    </row>
    <row r="10" spans="1:3">
      <c r="A10" s="3" t="s">
        <v>579</v>
      </c>
    </row>
    <row r="11" spans="1:3">
      <c r="A11" s="4" t="s">
        <v>580</v>
      </c>
      <c r="B11" s="5" t="n">
        <v>726848</v>
      </c>
      <c r="C11" s="5" t="n">
        <v>841597</v>
      </c>
    </row>
    <row r="12" spans="1:3">
      <c r="A12" s="4" t="s">
        <v>581</v>
      </c>
      <c r="B12" s="5" t="n">
        <v>-3888</v>
      </c>
      <c r="C12" s="5" t="n">
        <v>-335</v>
      </c>
    </row>
    <row r="13" spans="1:3">
      <c r="A13" s="12" t="n">
        <v>3</v>
      </c>
    </row>
    <row r="14" spans="1:3">
      <c r="A14" s="3" t="s">
        <v>579</v>
      </c>
    </row>
    <row r="15" spans="1:3">
      <c r="A15" s="4" t="s">
        <v>580</v>
      </c>
      <c r="B15" s="5" t="n">
        <v>0</v>
      </c>
      <c r="C15" s="5" t="n">
        <v>0</v>
      </c>
    </row>
    <row r="16" spans="1:3">
      <c r="A16" s="4" t="s">
        <v>581</v>
      </c>
      <c r="B16" s="5" t="n">
        <v>0</v>
      </c>
      <c r="C16" s="5" t="n">
        <v>0</v>
      </c>
    </row>
    <row r="17" spans="1:3">
      <c r="A17" s="4" t="s">
        <v>582</v>
      </c>
    </row>
    <row r="18" spans="1:3">
      <c r="A18" s="3" t="s">
        <v>579</v>
      </c>
    </row>
    <row r="19" spans="1:3">
      <c r="A19" s="4" t="s">
        <v>580</v>
      </c>
      <c r="B19" s="5" t="n">
        <v>534902</v>
      </c>
      <c r="C19" s="5" t="n">
        <v>685917</v>
      </c>
    </row>
    <row r="20" spans="1:3">
      <c r="A20" s="4" t="s">
        <v>583</v>
      </c>
    </row>
    <row r="21" spans="1:3">
      <c r="A21" s="3" t="s">
        <v>579</v>
      </c>
    </row>
    <row r="22" spans="1:3">
      <c r="A22" s="4" t="s">
        <v>580</v>
      </c>
      <c r="B22" s="5" t="n">
        <v>102777</v>
      </c>
      <c r="C22" s="5" t="n">
        <v>143349</v>
      </c>
    </row>
    <row r="23" spans="1:3">
      <c r="A23" s="4" t="s">
        <v>584</v>
      </c>
    </row>
    <row r="24" spans="1:3">
      <c r="A24" s="3" t="s">
        <v>579</v>
      </c>
    </row>
    <row r="25" spans="1:3">
      <c r="A25" s="4" t="s">
        <v>580</v>
      </c>
      <c r="B25" s="5" t="n">
        <v>432125</v>
      </c>
      <c r="C25" s="5" t="n">
        <v>542568</v>
      </c>
    </row>
    <row r="26" spans="1:3">
      <c r="A26" s="4" t="s">
        <v>585</v>
      </c>
    </row>
    <row r="27" spans="1:3">
      <c r="A27" s="3" t="s">
        <v>579</v>
      </c>
    </row>
    <row r="28" spans="1:3">
      <c r="A28" s="4" t="s">
        <v>580</v>
      </c>
      <c r="B28" s="5" t="n">
        <v>0</v>
      </c>
      <c r="C28" s="5" t="n">
        <v>0</v>
      </c>
    </row>
    <row r="29" spans="1:3">
      <c r="A29" s="4" t="s">
        <v>586</v>
      </c>
    </row>
    <row r="30" spans="1:3">
      <c r="A30" s="3" t="s">
        <v>579</v>
      </c>
    </row>
    <row r="31" spans="1:3">
      <c r="A31" s="4" t="s">
        <v>580</v>
      </c>
      <c r="B31" s="5" t="n">
        <v>25621</v>
      </c>
      <c r="C31" s="5" t="n">
        <v>40717</v>
      </c>
    </row>
    <row r="32" spans="1:3">
      <c r="A32" s="4" t="s">
        <v>587</v>
      </c>
    </row>
    <row r="33" spans="1:3">
      <c r="A33" s="3" t="s">
        <v>579</v>
      </c>
    </row>
    <row r="34" spans="1:3">
      <c r="A34" s="4" t="s">
        <v>580</v>
      </c>
      <c r="B34" s="5" t="n">
        <v>0</v>
      </c>
      <c r="C34" s="5" t="n">
        <v>0</v>
      </c>
    </row>
    <row r="35" spans="1:3">
      <c r="A35" s="4" t="s">
        <v>588</v>
      </c>
    </row>
    <row r="36" spans="1:3">
      <c r="A36" s="3" t="s">
        <v>579</v>
      </c>
    </row>
    <row r="37" spans="1:3">
      <c r="A37" s="4" t="s">
        <v>580</v>
      </c>
      <c r="B37" s="5" t="n">
        <v>25621</v>
      </c>
      <c r="C37" s="5" t="n">
        <v>40717</v>
      </c>
    </row>
    <row r="38" spans="1:3">
      <c r="A38" s="4" t="s">
        <v>589</v>
      </c>
    </row>
    <row r="39" spans="1:3">
      <c r="A39" s="3" t="s">
        <v>579</v>
      </c>
    </row>
    <row r="40" spans="1:3">
      <c r="A40" s="4" t="s">
        <v>580</v>
      </c>
      <c r="B40" s="5" t="n">
        <v>0</v>
      </c>
      <c r="C40" s="5" t="n">
        <v>0</v>
      </c>
    </row>
    <row r="41" spans="1:3">
      <c r="A41" s="4" t="s">
        <v>590</v>
      </c>
    </row>
    <row r="42" spans="1:3">
      <c r="A42" s="3" t="s">
        <v>579</v>
      </c>
    </row>
    <row r="43" spans="1:3">
      <c r="A43" s="4" t="s">
        <v>580</v>
      </c>
      <c r="B43" s="5" t="n">
        <v>22272</v>
      </c>
      <c r="C43" s="5" t="n">
        <v>6085</v>
      </c>
    </row>
    <row r="44" spans="1:3">
      <c r="A44" s="4" t="s">
        <v>591</v>
      </c>
    </row>
    <row r="45" spans="1:3">
      <c r="A45" s="3" t="s">
        <v>579</v>
      </c>
    </row>
    <row r="46" spans="1:3">
      <c r="A46" s="4" t="s">
        <v>580</v>
      </c>
      <c r="B46" s="5" t="n">
        <v>1546</v>
      </c>
      <c r="C46" s="5" t="n">
        <v>1569</v>
      </c>
    </row>
    <row r="47" spans="1:3">
      <c r="A47" s="4" t="s">
        <v>592</v>
      </c>
    </row>
    <row r="48" spans="1:3">
      <c r="A48" s="3" t="s">
        <v>579</v>
      </c>
    </row>
    <row r="49" spans="1:3">
      <c r="A49" s="4" t="s">
        <v>580</v>
      </c>
      <c r="B49" s="5" t="n">
        <v>20726</v>
      </c>
      <c r="C49" s="5" t="n">
        <v>4516</v>
      </c>
    </row>
    <row r="50" spans="1:3">
      <c r="A50" s="4" t="s">
        <v>593</v>
      </c>
    </row>
    <row r="51" spans="1:3">
      <c r="A51" s="3" t="s">
        <v>579</v>
      </c>
    </row>
    <row r="52" spans="1:3">
      <c r="A52" s="4" t="s">
        <v>580</v>
      </c>
      <c r="B52" s="5" t="n">
        <v>0</v>
      </c>
      <c r="C52" s="5" t="n">
        <v>0</v>
      </c>
    </row>
    <row r="53" spans="1:3">
      <c r="A53" s="4" t="s">
        <v>594</v>
      </c>
    </row>
    <row r="54" spans="1:3">
      <c r="A54" s="3" t="s">
        <v>579</v>
      </c>
    </row>
    <row r="55" spans="1:3">
      <c r="A55" s="4" t="s">
        <v>580</v>
      </c>
      <c r="B55" s="5" t="n">
        <v>136319</v>
      </c>
      <c r="C55" s="5" t="n">
        <v>134628</v>
      </c>
    </row>
    <row r="56" spans="1:3">
      <c r="A56" s="4" t="s">
        <v>595</v>
      </c>
    </row>
    <row r="57" spans="1:3">
      <c r="A57" s="3" t="s">
        <v>579</v>
      </c>
    </row>
    <row r="58" spans="1:3">
      <c r="A58" s="4" t="s">
        <v>580</v>
      </c>
      <c r="B58" s="5" t="n">
        <v>118914</v>
      </c>
      <c r="C58" s="5" t="n">
        <v>116041</v>
      </c>
    </row>
    <row r="59" spans="1:3">
      <c r="A59" s="4" t="s">
        <v>596</v>
      </c>
    </row>
    <row r="60" spans="1:3">
      <c r="A60" s="3" t="s">
        <v>579</v>
      </c>
    </row>
    <row r="61" spans="1:3">
      <c r="A61" s="4" t="s">
        <v>580</v>
      </c>
      <c r="B61" s="5" t="n">
        <v>17405</v>
      </c>
      <c r="C61" s="5" t="n">
        <v>18587</v>
      </c>
    </row>
    <row r="62" spans="1:3">
      <c r="A62" s="4" t="s">
        <v>597</v>
      </c>
    </row>
    <row r="63" spans="1:3">
      <c r="A63" s="3" t="s">
        <v>579</v>
      </c>
    </row>
    <row r="64" spans="1:3">
      <c r="A64" s="4" t="s">
        <v>580</v>
      </c>
      <c r="B64" s="5" t="n">
        <v>0</v>
      </c>
      <c r="C64" s="5" t="n">
        <v>0</v>
      </c>
    </row>
    <row r="65" spans="1:3">
      <c r="A65" s="4" t="s">
        <v>598</v>
      </c>
    </row>
    <row r="66" spans="1:3">
      <c r="A66" s="3" t="s">
        <v>579</v>
      </c>
    </row>
    <row r="67" spans="1:3">
      <c r="A67" s="4" t="s">
        <v>580</v>
      </c>
      <c r="B67" s="5" t="n">
        <v>69924</v>
      </c>
      <c r="C67" s="5" t="n">
        <v>75109</v>
      </c>
    </row>
    <row r="68" spans="1:3">
      <c r="A68" s="4" t="s">
        <v>599</v>
      </c>
    </row>
    <row r="69" spans="1:3">
      <c r="A69" s="3" t="s">
        <v>579</v>
      </c>
    </row>
    <row r="70" spans="1:3">
      <c r="A70" s="4" t="s">
        <v>580</v>
      </c>
      <c r="B70" s="5" t="n">
        <v>0</v>
      </c>
      <c r="C70" s="5" t="n">
        <v>0</v>
      </c>
    </row>
    <row r="71" spans="1:3">
      <c r="A71" s="4" t="s">
        <v>600</v>
      </c>
    </row>
    <row r="72" spans="1:3">
      <c r="A72" s="3" t="s">
        <v>579</v>
      </c>
    </row>
    <row r="73" spans="1:3">
      <c r="A73" s="4" t="s">
        <v>580</v>
      </c>
      <c r="B73" s="5" t="n">
        <v>69924</v>
      </c>
      <c r="C73" s="5" t="n">
        <v>75109</v>
      </c>
    </row>
    <row r="74" spans="1:3">
      <c r="A74" s="4" t="s">
        <v>601</v>
      </c>
    </row>
    <row r="75" spans="1:3">
      <c r="A75" s="3" t="s">
        <v>579</v>
      </c>
    </row>
    <row r="76" spans="1:3">
      <c r="A76" s="4" t="s">
        <v>580</v>
      </c>
      <c r="B76" s="5" t="n">
        <v>0</v>
      </c>
      <c r="C76" s="5" t="n">
        <v>0</v>
      </c>
    </row>
    <row r="77" spans="1:3">
      <c r="A77" s="4" t="s">
        <v>602</v>
      </c>
    </row>
    <row r="78" spans="1:3">
      <c r="A78" s="3" t="s">
        <v>579</v>
      </c>
    </row>
    <row r="79" spans="1:3">
      <c r="A79" s="4" t="s">
        <v>580</v>
      </c>
      <c r="B79" s="5" t="n">
        <v>158540</v>
      </c>
      <c r="C79" s="5" t="n">
        <v>158202</v>
      </c>
    </row>
    <row r="80" spans="1:3">
      <c r="A80" s="4" t="s">
        <v>603</v>
      </c>
    </row>
    <row r="81" spans="1:3">
      <c r="A81" s="3" t="s">
        <v>579</v>
      </c>
    </row>
    <row r="82" spans="1:3">
      <c r="A82" s="4" t="s">
        <v>580</v>
      </c>
      <c r="B82" s="5" t="n">
        <v>0</v>
      </c>
      <c r="C82" s="5" t="n">
        <v>0</v>
      </c>
    </row>
    <row r="83" spans="1:3">
      <c r="A83" s="4" t="s">
        <v>604</v>
      </c>
    </row>
    <row r="84" spans="1:3">
      <c r="A84" s="3" t="s">
        <v>579</v>
      </c>
    </row>
    <row r="85" spans="1:3">
      <c r="A85" s="4" t="s">
        <v>580</v>
      </c>
      <c r="B85" s="5" t="n">
        <v>158540</v>
      </c>
      <c r="C85" s="5" t="n">
        <v>158202</v>
      </c>
    </row>
    <row r="86" spans="1:3">
      <c r="A86" s="4" t="s">
        <v>605</v>
      </c>
    </row>
    <row r="87" spans="1:3">
      <c r="A87" s="3" t="s">
        <v>579</v>
      </c>
    </row>
    <row r="88" spans="1:3">
      <c r="A88" s="4" t="s">
        <v>580</v>
      </c>
      <c r="B88" s="5" t="n">
        <v>0</v>
      </c>
      <c r="C88" s="5" t="n">
        <v>0</v>
      </c>
    </row>
    <row r="89" spans="1:3">
      <c r="A89" s="4" t="s">
        <v>606</v>
      </c>
    </row>
    <row r="90" spans="1:3">
      <c r="A90" s="3" t="s">
        <v>579</v>
      </c>
    </row>
    <row r="91" spans="1:3">
      <c r="A91" s="4" t="s">
        <v>580</v>
      </c>
      <c r="C91" s="5" t="n">
        <v>1776</v>
      </c>
    </row>
    <row r="92" spans="1:3">
      <c r="A92" s="4" t="s">
        <v>607</v>
      </c>
    </row>
    <row r="93" spans="1:3">
      <c r="A93" s="3" t="s">
        <v>579</v>
      </c>
    </row>
    <row r="94" spans="1:3">
      <c r="A94" s="4" t="s">
        <v>580</v>
      </c>
      <c r="C94" s="5" t="n">
        <v>0</v>
      </c>
    </row>
    <row r="95" spans="1:3">
      <c r="A95" s="4" t="s">
        <v>608</v>
      </c>
    </row>
    <row r="96" spans="1:3">
      <c r="A96" s="3" t="s">
        <v>579</v>
      </c>
    </row>
    <row r="97" spans="1:3">
      <c r="A97" s="4" t="s">
        <v>580</v>
      </c>
      <c r="C97" s="5" t="n">
        <v>1776</v>
      </c>
    </row>
    <row r="98" spans="1:3">
      <c r="A98" s="4" t="s">
        <v>609</v>
      </c>
    </row>
    <row r="99" spans="1:3">
      <c r="A99" s="3" t="s">
        <v>579</v>
      </c>
    </row>
    <row r="100" spans="1:3">
      <c r="A100" s="4" t="s">
        <v>580</v>
      </c>
      <c r="C100" s="5" t="n">
        <v>0</v>
      </c>
    </row>
    <row r="101" spans="1:3">
      <c r="A101" s="4" t="s">
        <v>610</v>
      </c>
    </row>
    <row r="102" spans="1:3">
      <c r="A102" s="3" t="s">
        <v>579</v>
      </c>
    </row>
    <row r="103" spans="1:3">
      <c r="A103" s="4" t="s">
        <v>580</v>
      </c>
      <c r="B103" s="5" t="n">
        <v>2507</v>
      </c>
      <c r="C103" s="5" t="n">
        <v>122</v>
      </c>
    </row>
    <row r="104" spans="1:3">
      <c r="A104" s="4" t="s">
        <v>581</v>
      </c>
      <c r="B104" s="5" t="n">
        <v>-3888</v>
      </c>
      <c r="C104" s="5" t="n">
        <v>-335</v>
      </c>
    </row>
    <row r="105" spans="1:3">
      <c r="A105" s="4" t="s">
        <v>611</v>
      </c>
    </row>
    <row r="106" spans="1:3">
      <c r="A106" s="3" t="s">
        <v>579</v>
      </c>
    </row>
    <row r="107" spans="1:3">
      <c r="A107" s="4" t="s">
        <v>580</v>
      </c>
      <c r="B107" s="5" t="n">
        <v>0</v>
      </c>
      <c r="C107" s="5" t="n">
        <v>0</v>
      </c>
    </row>
    <row r="108" spans="1:3">
      <c r="A108" s="4" t="s">
        <v>581</v>
      </c>
      <c r="B108" s="5" t="n">
        <v>0</v>
      </c>
      <c r="C108" s="5" t="n">
        <v>0</v>
      </c>
    </row>
    <row r="109" spans="1:3">
      <c r="A109" s="4" t="s">
        <v>612</v>
      </c>
    </row>
    <row r="110" spans="1:3">
      <c r="A110" s="3" t="s">
        <v>579</v>
      </c>
    </row>
    <row r="111" spans="1:3">
      <c r="A111" s="4" t="s">
        <v>580</v>
      </c>
      <c r="B111" s="5" t="n">
        <v>2507</v>
      </c>
      <c r="C111" s="5" t="n">
        <v>122</v>
      </c>
    </row>
    <row r="112" spans="1:3">
      <c r="A112" s="4" t="s">
        <v>581</v>
      </c>
      <c r="B112" s="5" t="n">
        <v>-3888</v>
      </c>
      <c r="C112" s="5" t="n">
        <v>-335</v>
      </c>
    </row>
    <row r="113" spans="1:3">
      <c r="A113" s="4" t="s">
        <v>613</v>
      </c>
    </row>
    <row r="114" spans="1:3">
      <c r="A114" s="3" t="s">
        <v>579</v>
      </c>
    </row>
    <row r="115" spans="1:3">
      <c r="A115" s="4" t="s">
        <v>580</v>
      </c>
      <c r="B115" s="5" t="n">
        <v>0</v>
      </c>
      <c r="C115" s="5" t="n">
        <v>0</v>
      </c>
    </row>
    <row r="116" spans="1:3">
      <c r="A116" s="4" t="s">
        <v>581</v>
      </c>
      <c r="B116" s="7" t="n">
        <v>0</v>
      </c>
      <c r="C1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5</v>
      </c>
      <c r="B1" s="2" t="s">
        <v>1</v>
      </c>
      <c r="C1" s="2" t="s">
        <v>116</v>
      </c>
    </row>
    <row r="2" spans="1:3">
      <c r="B2" s="2" t="s">
        <v>2</v>
      </c>
      <c r="C2" s="2" t="s">
        <v>73</v>
      </c>
    </row>
    <row r="3" spans="1:3">
      <c r="A3" s="3" t="s">
        <v>117</v>
      </c>
    </row>
    <row r="4" spans="1:3">
      <c r="A4" s="4" t="s">
        <v>118</v>
      </c>
      <c r="B4" s="7" t="n">
        <v>17108</v>
      </c>
      <c r="C4" s="7" t="n">
        <v>14786</v>
      </c>
    </row>
    <row r="5" spans="1:3">
      <c r="A5" s="4" t="s">
        <v>119</v>
      </c>
      <c r="B5" s="5" t="n">
        <v>12570</v>
      </c>
      <c r="C5" s="5" t="n">
        <v>12187</v>
      </c>
    </row>
    <row r="6" spans="1:3">
      <c r="A6" s="4" t="s">
        <v>120</v>
      </c>
      <c r="B6" s="7" t="n">
        <v>8070</v>
      </c>
      <c r="C6" s="7" t="n">
        <v>6446</v>
      </c>
    </row>
    <row r="7" spans="1:3">
      <c r="A7" s="4" t="s">
        <v>121</v>
      </c>
      <c r="B7" s="7" t="n">
        <v>50</v>
      </c>
      <c r="C7" s="7" t="n">
        <v>50</v>
      </c>
    </row>
    <row r="8" spans="1:3">
      <c r="A8" s="4" t="s">
        <v>122</v>
      </c>
      <c r="B8" s="4" t="s">
        <v>123</v>
      </c>
      <c r="C8" s="4" t="s">
        <v>123</v>
      </c>
    </row>
    <row r="9" spans="1:3">
      <c r="A9" s="4" t="s">
        <v>124</v>
      </c>
      <c r="B9" s="7" t="n">
        <v>0</v>
      </c>
      <c r="C9" s="7" t="n">
        <v>0</v>
      </c>
    </row>
    <row r="10" spans="1:3">
      <c r="A10" s="4" t="s">
        <v>125</v>
      </c>
      <c r="B10" s="9" t="n">
        <v>2.12</v>
      </c>
      <c r="C10" s="9" t="n">
        <v>2.12</v>
      </c>
    </row>
    <row r="11" spans="1:3">
      <c r="A11" s="4" t="s">
        <v>126</v>
      </c>
      <c r="B11" s="7" t="n">
        <v>1</v>
      </c>
      <c r="C11" s="7" t="n">
        <v>1</v>
      </c>
    </row>
    <row r="12" spans="1:3">
      <c r="A12" s="4" t="s">
        <v>127</v>
      </c>
      <c r="B12" s="5" t="n">
        <v>480000000</v>
      </c>
      <c r="C12" s="5" t="n">
        <v>480000000</v>
      </c>
    </row>
    <row r="13" spans="1:3">
      <c r="A13" s="4" t="s">
        <v>128</v>
      </c>
      <c r="B13" s="5" t="n">
        <v>323337912</v>
      </c>
      <c r="C13" s="5" t="n">
        <v>323337912</v>
      </c>
    </row>
    <row r="14" spans="1:3">
      <c r="A14" s="4" t="s">
        <v>129</v>
      </c>
      <c r="B14" s="5" t="n">
        <v>135722534</v>
      </c>
      <c r="C14" s="5" t="n">
        <v>136734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3</v>
      </c>
    </row>
    <row r="2" spans="1:3">
      <c r="A2" s="3" t="s">
        <v>579</v>
      </c>
    </row>
    <row r="3" spans="1:3">
      <c r="A3" s="4" t="s">
        <v>521</v>
      </c>
      <c r="B3" s="7" t="n">
        <v>371828</v>
      </c>
      <c r="C3" s="7" t="n">
        <v>365776</v>
      </c>
    </row>
    <row r="4" spans="1:3">
      <c r="A4" s="4" t="s">
        <v>615</v>
      </c>
      <c r="B4" s="5" t="n">
        <v>1767</v>
      </c>
      <c r="C4" s="5" t="n">
        <v>5056</v>
      </c>
    </row>
    <row r="5" spans="1:3">
      <c r="A5" s="4" t="s">
        <v>616</v>
      </c>
      <c r="B5" s="5" t="n">
        <v>-8517</v>
      </c>
      <c r="C5" s="5" t="n">
        <v>-2999</v>
      </c>
    </row>
    <row r="6" spans="1:3">
      <c r="A6" s="4" t="s">
        <v>617</v>
      </c>
      <c r="B6" s="5" t="n">
        <v>365078</v>
      </c>
      <c r="C6" s="5" t="n">
        <v>367833</v>
      </c>
    </row>
    <row r="7" spans="1:3">
      <c r="A7" s="4" t="s">
        <v>594</v>
      </c>
    </row>
    <row r="8" spans="1:3">
      <c r="A8" s="3" t="s">
        <v>579</v>
      </c>
    </row>
    <row r="9" spans="1:3">
      <c r="A9" s="4" t="s">
        <v>521</v>
      </c>
      <c r="B9" s="5" t="n">
        <v>136967</v>
      </c>
      <c r="C9" s="5" t="n">
        <v>131872</v>
      </c>
    </row>
    <row r="10" spans="1:3">
      <c r="A10" s="4" t="s">
        <v>615</v>
      </c>
      <c r="B10" s="5" t="n">
        <v>980</v>
      </c>
      <c r="C10" s="5" t="n">
        <v>1984</v>
      </c>
    </row>
    <row r="11" spans="1:3">
      <c r="A11" s="4" t="s">
        <v>616</v>
      </c>
      <c r="B11" s="5" t="n">
        <v>-2879</v>
      </c>
      <c r="C11" s="5" t="n">
        <v>-1090</v>
      </c>
    </row>
    <row r="12" spans="1:3">
      <c r="A12" s="4" t="s">
        <v>617</v>
      </c>
      <c r="B12" s="5" t="n">
        <v>135068</v>
      </c>
      <c r="C12" s="5" t="n">
        <v>132766</v>
      </c>
    </row>
    <row r="13" spans="1:3">
      <c r="A13" s="4" t="s">
        <v>598</v>
      </c>
    </row>
    <row r="14" spans="1:3">
      <c r="A14" s="3" t="s">
        <v>579</v>
      </c>
    </row>
    <row r="15" spans="1:3">
      <c r="A15" s="4" t="s">
        <v>521</v>
      </c>
      <c r="B15" s="5" t="n">
        <v>71261</v>
      </c>
      <c r="C15" s="5" t="n">
        <v>73612</v>
      </c>
    </row>
    <row r="16" spans="1:3">
      <c r="A16" s="4" t="s">
        <v>615</v>
      </c>
      <c r="B16" s="5" t="n">
        <v>218</v>
      </c>
      <c r="C16" s="5" t="n">
        <v>1724</v>
      </c>
    </row>
    <row r="17" spans="1:3">
      <c r="A17" s="4" t="s">
        <v>616</v>
      </c>
      <c r="B17" s="5" t="n">
        <v>-1555</v>
      </c>
      <c r="C17" s="5" t="n">
        <v>-227</v>
      </c>
    </row>
    <row r="18" spans="1:3">
      <c r="A18" s="4" t="s">
        <v>617</v>
      </c>
      <c r="B18" s="5" t="n">
        <v>69924</v>
      </c>
      <c r="C18" s="5" t="n">
        <v>75109</v>
      </c>
    </row>
    <row r="19" spans="1:3">
      <c r="A19" s="4" t="s">
        <v>590</v>
      </c>
    </row>
    <row r="20" spans="1:3">
      <c r="A20" s="3" t="s">
        <v>579</v>
      </c>
    </row>
    <row r="21" spans="1:3">
      <c r="A21" s="4" t="s">
        <v>521</v>
      </c>
      <c r="B21" s="5" t="n">
        <v>1628</v>
      </c>
      <c r="C21" s="5" t="n">
        <v>1796</v>
      </c>
    </row>
    <row r="22" spans="1:3">
      <c r="A22" s="4" t="s">
        <v>615</v>
      </c>
      <c r="B22" s="5" t="n">
        <v>0</v>
      </c>
      <c r="C22" s="5" t="n">
        <v>0</v>
      </c>
    </row>
    <row r="23" spans="1:3">
      <c r="A23" s="4" t="s">
        <v>616</v>
      </c>
      <c r="B23" s="5" t="n">
        <v>-82</v>
      </c>
      <c r="C23" s="5" t="n">
        <v>-40</v>
      </c>
    </row>
    <row r="24" spans="1:3">
      <c r="A24" s="4" t="s">
        <v>617</v>
      </c>
      <c r="B24" s="5" t="n">
        <v>1546</v>
      </c>
      <c r="C24" s="5" t="n">
        <v>1756</v>
      </c>
    </row>
    <row r="25" spans="1:3">
      <c r="A25" s="4" t="s">
        <v>602</v>
      </c>
    </row>
    <row r="26" spans="1:3">
      <c r="A26" s="3" t="s">
        <v>579</v>
      </c>
    </row>
    <row r="27" spans="1:3">
      <c r="A27" s="4" t="s">
        <v>521</v>
      </c>
      <c r="B27" s="5" t="n">
        <v>161972</v>
      </c>
      <c r="C27" s="5" t="n">
        <v>158496</v>
      </c>
    </row>
    <row r="28" spans="1:3">
      <c r="A28" s="4" t="s">
        <v>615</v>
      </c>
      <c r="B28" s="5" t="n">
        <v>569</v>
      </c>
      <c r="C28" s="5" t="n">
        <v>1348</v>
      </c>
    </row>
    <row r="29" spans="1:3">
      <c r="A29" s="4" t="s">
        <v>616</v>
      </c>
      <c r="B29" s="5" t="n">
        <v>-4001</v>
      </c>
      <c r="C29" s="5" t="n">
        <v>-1642</v>
      </c>
    </row>
    <row r="30" spans="1:3">
      <c r="A30" s="4" t="s">
        <v>617</v>
      </c>
      <c r="B30" s="7" t="n">
        <v>158540</v>
      </c>
      <c r="C30" s="7" t="n">
        <v>1582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3</v>
      </c>
    </row>
    <row r="3" spans="1:3">
      <c r="A3" s="3" t="s">
        <v>619</v>
      </c>
    </row>
    <row r="4" spans="1:3">
      <c r="A4" s="4" t="s">
        <v>620</v>
      </c>
      <c r="B4" s="7" t="n">
        <v>0</v>
      </c>
    </row>
    <row r="5" spans="1:3">
      <c r="A5" s="4" t="s">
        <v>621</v>
      </c>
      <c r="B5" s="5" t="n">
        <v>0</v>
      </c>
    </row>
    <row r="6" spans="1:3">
      <c r="A6" s="4" t="s">
        <v>622</v>
      </c>
    </row>
    <row r="7" spans="1:3">
      <c r="A7" s="3" t="s">
        <v>619</v>
      </c>
    </row>
    <row r="8" spans="1:3">
      <c r="A8" s="4" t="s">
        <v>623</v>
      </c>
      <c r="B8" s="5" t="n">
        <v>300000000</v>
      </c>
    </row>
    <row r="9" spans="1:3">
      <c r="A9" s="4" t="s">
        <v>610</v>
      </c>
    </row>
    <row r="10" spans="1:3">
      <c r="A10" s="3" t="s">
        <v>619</v>
      </c>
    </row>
    <row r="11" spans="1:3">
      <c r="A11" s="4" t="s">
        <v>624</v>
      </c>
      <c r="B11" s="5" t="n">
        <v>10000000</v>
      </c>
      <c r="C11" s="7" t="n">
        <v>10000000</v>
      </c>
    </row>
    <row r="12" spans="1:3">
      <c r="A12" s="4" t="s">
        <v>625</v>
      </c>
    </row>
    <row r="13" spans="1:3">
      <c r="A13" s="3" t="s">
        <v>619</v>
      </c>
    </row>
    <row r="14" spans="1:3">
      <c r="A14" s="4" t="s">
        <v>624</v>
      </c>
      <c r="B14" s="7" t="n">
        <v>3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73</v>
      </c>
    </row>
    <row r="2" spans="1:3">
      <c r="A2" s="3" t="s">
        <v>627</v>
      </c>
    </row>
    <row r="3" spans="1:3">
      <c r="A3" s="4" t="s">
        <v>628</v>
      </c>
      <c r="B3" s="7" t="n">
        <v>171927</v>
      </c>
      <c r="C3" s="7" t="n">
        <v>90838</v>
      </c>
    </row>
    <row r="4" spans="1:3">
      <c r="A4" s="4" t="s">
        <v>629</v>
      </c>
      <c r="B4" s="5" t="n">
        <v>150120</v>
      </c>
      <c r="C4" s="5" t="n">
        <v>115815</v>
      </c>
    </row>
    <row r="5" spans="1:3">
      <c r="A5" s="4" t="s">
        <v>521</v>
      </c>
      <c r="B5" s="5" t="n">
        <v>322047</v>
      </c>
      <c r="C5" s="5" t="n">
        <v>206653</v>
      </c>
    </row>
    <row r="6" spans="1:3">
      <c r="A6" s="3" t="s">
        <v>616</v>
      </c>
    </row>
    <row r="7" spans="1:3">
      <c r="A7" s="4" t="s">
        <v>628</v>
      </c>
      <c r="B7" s="5" t="n">
        <v>3193</v>
      </c>
      <c r="C7" s="5" t="n">
        <v>709</v>
      </c>
    </row>
    <row r="8" spans="1:3">
      <c r="A8" s="4" t="s">
        <v>629</v>
      </c>
      <c r="B8" s="5" t="n">
        <v>5324</v>
      </c>
      <c r="C8" s="5" t="n">
        <v>2290</v>
      </c>
    </row>
    <row r="9" spans="1:3">
      <c r="A9" s="4" t="s">
        <v>521</v>
      </c>
      <c r="B9" s="7" t="n">
        <v>8517</v>
      </c>
      <c r="C9" s="7" t="n">
        <v>2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73</v>
      </c>
    </row>
    <row r="2" spans="1:3">
      <c r="A2" s="3" t="s">
        <v>631</v>
      </c>
    </row>
    <row r="3" spans="1:3">
      <c r="A3" s="4" t="s">
        <v>632</v>
      </c>
      <c r="B3" s="7" t="n">
        <v>54573</v>
      </c>
    </row>
    <row r="4" spans="1:3">
      <c r="A4" s="4" t="s">
        <v>633</v>
      </c>
      <c r="B4" s="5" t="n">
        <v>111948</v>
      </c>
    </row>
    <row r="5" spans="1:3">
      <c r="A5" s="4" t="s">
        <v>634</v>
      </c>
      <c r="B5" s="5" t="n">
        <v>59377</v>
      </c>
    </row>
    <row r="6" spans="1:3">
      <c r="A6" s="4" t="s">
        <v>635</v>
      </c>
      <c r="B6" s="5" t="n">
        <v>145930</v>
      </c>
    </row>
    <row r="7" spans="1:3">
      <c r="A7" s="4" t="s">
        <v>521</v>
      </c>
      <c r="B7" s="5" t="n">
        <v>371828</v>
      </c>
      <c r="C7" s="7" t="n">
        <v>365776</v>
      </c>
    </row>
    <row r="8" spans="1:3">
      <c r="A8" s="3" t="s">
        <v>617</v>
      </c>
    </row>
    <row r="9" spans="1:3">
      <c r="A9" s="4" t="s">
        <v>632</v>
      </c>
      <c r="B9" s="5" t="n">
        <v>54230</v>
      </c>
    </row>
    <row r="10" spans="1:3">
      <c r="A10" s="4" t="s">
        <v>633</v>
      </c>
      <c r="B10" s="5" t="n">
        <v>110591</v>
      </c>
    </row>
    <row r="11" spans="1:3">
      <c r="A11" s="4" t="s">
        <v>634</v>
      </c>
      <c r="B11" s="5" t="n">
        <v>57862</v>
      </c>
    </row>
    <row r="12" spans="1:3">
      <c r="A12" s="4" t="s">
        <v>635</v>
      </c>
      <c r="B12" s="5" t="n">
        <v>142395</v>
      </c>
    </row>
    <row r="13" spans="1:3">
      <c r="A13" s="4" t="s">
        <v>521</v>
      </c>
      <c r="B13" s="7" t="n">
        <v>365078</v>
      </c>
      <c r="C13" s="7" t="n">
        <v>3678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73</v>
      </c>
    </row>
    <row r="2" spans="1:3">
      <c r="A2" s="3" t="s">
        <v>619</v>
      </c>
    </row>
    <row r="3" spans="1:3">
      <c r="A3" s="4" t="s">
        <v>637</v>
      </c>
      <c r="B3" s="7" t="n">
        <v>-1381</v>
      </c>
      <c r="C3" s="7" t="n">
        <v>1563</v>
      </c>
    </row>
    <row r="4" spans="1:3">
      <c r="A4" s="4" t="s">
        <v>638</v>
      </c>
    </row>
    <row r="5" spans="1:3">
      <c r="A5" s="3" t="s">
        <v>619</v>
      </c>
    </row>
    <row r="6" spans="1:3">
      <c r="A6" s="4" t="s">
        <v>637</v>
      </c>
      <c r="B6" s="5" t="n">
        <v>2507</v>
      </c>
      <c r="C6" s="5" t="n">
        <v>1898</v>
      </c>
    </row>
    <row r="7" spans="1:3">
      <c r="A7" s="4" t="s">
        <v>639</v>
      </c>
    </row>
    <row r="8" spans="1:3">
      <c r="A8" s="3" t="s">
        <v>619</v>
      </c>
    </row>
    <row r="9" spans="1:3">
      <c r="A9" s="4" t="s">
        <v>637</v>
      </c>
      <c r="B9" s="5" t="n">
        <v>-3888</v>
      </c>
      <c r="C9" s="5" t="n">
        <v>-335</v>
      </c>
    </row>
    <row r="10" spans="1:3">
      <c r="A10" s="4" t="s">
        <v>640</v>
      </c>
    </row>
    <row r="11" spans="1:3">
      <c r="A11" s="3" t="s">
        <v>619</v>
      </c>
    </row>
    <row r="12" spans="1:3">
      <c r="A12" s="4" t="s">
        <v>637</v>
      </c>
      <c r="B12" s="5" t="n">
        <v>80</v>
      </c>
      <c r="C12" s="5" t="n">
        <v>57</v>
      </c>
    </row>
    <row r="13" spans="1:3">
      <c r="A13" s="4" t="s">
        <v>641</v>
      </c>
    </row>
    <row r="14" spans="1:3">
      <c r="A14" s="3" t="s">
        <v>619</v>
      </c>
    </row>
    <row r="15" spans="1:3">
      <c r="A15" s="4" t="s">
        <v>637</v>
      </c>
      <c r="B15" s="5" t="n">
        <v>-60</v>
      </c>
      <c r="C15" s="5" t="n">
        <v>-144</v>
      </c>
    </row>
    <row r="16" spans="1:3">
      <c r="A16" s="4" t="s">
        <v>642</v>
      </c>
    </row>
    <row r="17" spans="1:3">
      <c r="A17" s="3" t="s">
        <v>619</v>
      </c>
    </row>
    <row r="18" spans="1:3">
      <c r="A18" s="4" t="s">
        <v>637</v>
      </c>
      <c r="B18" s="5" t="n">
        <v>2427</v>
      </c>
      <c r="C18" s="5" t="n">
        <v>65</v>
      </c>
    </row>
    <row r="19" spans="1:3">
      <c r="A19" s="4" t="s">
        <v>643</v>
      </c>
    </row>
    <row r="20" spans="1:3">
      <c r="A20" s="3" t="s">
        <v>619</v>
      </c>
    </row>
    <row r="21" spans="1:3">
      <c r="A21" s="4" t="s">
        <v>637</v>
      </c>
      <c r="B21" s="5" t="n">
        <v>-3828</v>
      </c>
      <c r="C21" s="5" t="n">
        <v>-191</v>
      </c>
    </row>
    <row r="22" spans="1:3">
      <c r="A22" s="4" t="s">
        <v>644</v>
      </c>
    </row>
    <row r="23" spans="1:3">
      <c r="A23" s="3" t="s">
        <v>619</v>
      </c>
    </row>
    <row r="24" spans="1:3">
      <c r="A24" s="4" t="s">
        <v>637</v>
      </c>
      <c r="B24" s="7" t="n">
        <v>0</v>
      </c>
      <c r="C24" s="7" t="n">
        <v>17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3" t="s">
        <v>619</v>
      </c>
    </row>
    <row r="4" spans="1:5">
      <c r="A4" s="4" t="s">
        <v>646</v>
      </c>
      <c r="B4" s="7" t="n">
        <v>-866</v>
      </c>
      <c r="C4" s="7" t="n">
        <v>-381</v>
      </c>
      <c r="D4" s="7" t="n">
        <v>-1665</v>
      </c>
      <c r="E4" s="7" t="n">
        <v>-609</v>
      </c>
    </row>
    <row r="5" spans="1:5">
      <c r="A5" s="4" t="s">
        <v>647</v>
      </c>
      <c r="B5" s="5" t="n">
        <v>14</v>
      </c>
      <c r="C5" s="5" t="n">
        <v>-198</v>
      </c>
      <c r="D5" s="5" t="n">
        <v>5</v>
      </c>
      <c r="E5" s="5" t="n">
        <v>-44</v>
      </c>
    </row>
    <row r="6" spans="1:5">
      <c r="A6" s="4" t="s">
        <v>27</v>
      </c>
    </row>
    <row r="7" spans="1:5">
      <c r="A7" s="3" t="s">
        <v>619</v>
      </c>
    </row>
    <row r="8" spans="1:5">
      <c r="A8" s="4" t="s">
        <v>647</v>
      </c>
      <c r="B8" s="5" t="n">
        <v>-38</v>
      </c>
      <c r="C8" s="5" t="n">
        <v>-139</v>
      </c>
      <c r="D8" s="5" t="n">
        <v>38</v>
      </c>
      <c r="E8" s="5" t="n">
        <v>-133</v>
      </c>
    </row>
    <row r="9" spans="1:5">
      <c r="A9" s="4" t="s">
        <v>648</v>
      </c>
    </row>
    <row r="10" spans="1:5">
      <c r="A10" s="3" t="s">
        <v>619</v>
      </c>
    </row>
    <row r="11" spans="1:5">
      <c r="A11" s="4" t="s">
        <v>647</v>
      </c>
      <c r="B11" s="5" t="n">
        <v>52</v>
      </c>
      <c r="C11" s="5" t="n">
        <v>-59</v>
      </c>
      <c r="D11" s="5" t="n">
        <v>-33</v>
      </c>
      <c r="E11" s="5" t="n">
        <v>89</v>
      </c>
    </row>
    <row r="12" spans="1:5">
      <c r="A12" s="4" t="s">
        <v>649</v>
      </c>
    </row>
    <row r="13" spans="1:5">
      <c r="A13" s="3" t="s">
        <v>619</v>
      </c>
    </row>
    <row r="14" spans="1:5">
      <c r="A14" s="4" t="s">
        <v>647</v>
      </c>
      <c r="B14" s="5" t="n">
        <v>0</v>
      </c>
      <c r="C14" s="5" t="n">
        <v>0</v>
      </c>
      <c r="D14" s="5" t="n">
        <v>0</v>
      </c>
      <c r="E14" s="5" t="n">
        <v>0</v>
      </c>
    </row>
    <row r="15" spans="1:5">
      <c r="A15" s="4" t="s">
        <v>610</v>
      </c>
    </row>
    <row r="16" spans="1:5">
      <c r="A16" s="3" t="s">
        <v>619</v>
      </c>
    </row>
    <row r="17" spans="1:5">
      <c r="A17" s="4" t="s">
        <v>646</v>
      </c>
      <c r="B17" s="5" t="n">
        <v>-42</v>
      </c>
      <c r="C17" s="5" t="n">
        <v>-152</v>
      </c>
      <c r="D17" s="5" t="n">
        <v>111</v>
      </c>
      <c r="E17" s="5" t="n">
        <v>-701</v>
      </c>
    </row>
    <row r="18" spans="1:5">
      <c r="A18" s="4" t="s">
        <v>650</v>
      </c>
    </row>
    <row r="19" spans="1:5">
      <c r="A19" s="3" t="s">
        <v>619</v>
      </c>
    </row>
    <row r="20" spans="1:5">
      <c r="A20" s="4" t="s">
        <v>651</v>
      </c>
      <c r="B20" s="5" t="n">
        <v>-1948</v>
      </c>
      <c r="C20" s="5" t="n">
        <v>-655</v>
      </c>
      <c r="D20" s="5" t="n">
        <v>-20344</v>
      </c>
      <c r="E20" s="5" t="n">
        <v>-1716</v>
      </c>
    </row>
    <row r="21" spans="1:5">
      <c r="A21" s="4" t="s">
        <v>606</v>
      </c>
    </row>
    <row r="22" spans="1:5">
      <c r="A22" s="3" t="s">
        <v>619</v>
      </c>
    </row>
    <row r="23" spans="1:5">
      <c r="A23" s="4" t="s">
        <v>646</v>
      </c>
      <c r="B23" s="7" t="n">
        <v>-824</v>
      </c>
      <c r="C23" s="7" t="n">
        <v>-229</v>
      </c>
      <c r="D23" s="7" t="n">
        <v>-1776</v>
      </c>
      <c r="E23" s="7" t="n">
        <v>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73</v>
      </c>
    </row>
    <row r="2" spans="1:3">
      <c r="A2" s="4" t="s">
        <v>653</v>
      </c>
    </row>
    <row r="3" spans="1:3">
      <c r="A3" s="3" t="s">
        <v>579</v>
      </c>
    </row>
    <row r="4" spans="1:3">
      <c r="A4" s="4" t="s">
        <v>203</v>
      </c>
      <c r="B4" s="7" t="n">
        <v>3269617</v>
      </c>
      <c r="C4" s="7" t="n">
        <v>3830335</v>
      </c>
    </row>
    <row r="5" spans="1:3">
      <c r="A5" s="4" t="s">
        <v>654</v>
      </c>
    </row>
    <row r="6" spans="1:3">
      <c r="A6" s="3" t="s">
        <v>579</v>
      </c>
    </row>
    <row r="7" spans="1:3">
      <c r="A7" s="4" t="s">
        <v>203</v>
      </c>
      <c r="B7" s="7" t="n">
        <v>3092977</v>
      </c>
      <c r="C7" s="7" t="n">
        <v>37189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6</v>
      </c>
    </row>
    <row r="3" spans="1:3">
      <c r="A3" s="3" t="s">
        <v>656</v>
      </c>
    </row>
    <row r="4" spans="1:3">
      <c r="A4" s="4" t="s">
        <v>512</v>
      </c>
      <c r="B4" s="7" t="n">
        <v>43720</v>
      </c>
      <c r="C4" s="7" t="n">
        <v>28515</v>
      </c>
    </row>
    <row r="5" spans="1:3">
      <c r="A5" s="4" t="s">
        <v>657</v>
      </c>
      <c r="B5" s="5" t="n">
        <v>19929</v>
      </c>
      <c r="C5" s="5" t="n">
        <v>25544</v>
      </c>
    </row>
    <row r="6" spans="1:3">
      <c r="A6" s="4" t="s">
        <v>658</v>
      </c>
      <c r="B6" s="5" t="n">
        <v>-39100</v>
      </c>
      <c r="C6" s="5" t="n">
        <v>-28442</v>
      </c>
    </row>
    <row r="7" spans="1:3">
      <c r="A7" s="4" t="s">
        <v>659</v>
      </c>
      <c r="B7" s="7" t="n">
        <v>24549</v>
      </c>
      <c r="C7" s="5" t="n">
        <v>25617</v>
      </c>
    </row>
    <row r="8" spans="1:3">
      <c r="A8" s="4" t="s">
        <v>660</v>
      </c>
      <c r="B8" s="4" t="s">
        <v>661</v>
      </c>
    </row>
    <row r="9" spans="1:3">
      <c r="A9" s="4" t="s">
        <v>503</v>
      </c>
    </row>
    <row r="10" spans="1:3">
      <c r="A10" s="3" t="s">
        <v>656</v>
      </c>
    </row>
    <row r="11" spans="1:3">
      <c r="A11" s="4" t="s">
        <v>662</v>
      </c>
      <c r="B11" s="4" t="s">
        <v>306</v>
      </c>
    </row>
    <row r="12" spans="1:3">
      <c r="A12" s="4" t="s">
        <v>506</v>
      </c>
    </row>
    <row r="13" spans="1:3">
      <c r="A13" s="3" t="s">
        <v>656</v>
      </c>
    </row>
    <row r="14" spans="1:3">
      <c r="A14" s="4" t="s">
        <v>662</v>
      </c>
      <c r="B14" s="4" t="s">
        <v>661</v>
      </c>
    </row>
    <row r="15" spans="1:3">
      <c r="A15" s="4" t="s">
        <v>663</v>
      </c>
    </row>
    <row r="16" spans="1:3">
      <c r="A16" s="3" t="s">
        <v>656</v>
      </c>
    </row>
    <row r="17" spans="1:3">
      <c r="A17" s="4" t="s">
        <v>512</v>
      </c>
      <c r="B17" s="7" t="n">
        <v>42151</v>
      </c>
      <c r="C17" s="5" t="n">
        <v>28234</v>
      </c>
    </row>
    <row r="18" spans="1:3">
      <c r="A18" s="4" t="s">
        <v>657</v>
      </c>
      <c r="B18" s="5" t="n">
        <v>13655</v>
      </c>
      <c r="C18" s="5" t="n">
        <v>23832</v>
      </c>
    </row>
    <row r="19" spans="1:3">
      <c r="A19" s="4" t="s">
        <v>658</v>
      </c>
      <c r="B19" s="5" t="n">
        <v>-37511</v>
      </c>
      <c r="C19" s="5" t="n">
        <v>-27724</v>
      </c>
    </row>
    <row r="20" spans="1:3">
      <c r="A20" s="4" t="s">
        <v>659</v>
      </c>
      <c r="B20" s="5" t="n">
        <v>18295</v>
      </c>
      <c r="C20" s="5" t="n">
        <v>24342</v>
      </c>
    </row>
    <row r="21" spans="1:3">
      <c r="A21" s="4" t="s">
        <v>664</v>
      </c>
    </row>
    <row r="22" spans="1:3">
      <c r="A22" s="3" t="s">
        <v>656</v>
      </c>
    </row>
    <row r="23" spans="1:3">
      <c r="A23" s="4" t="s">
        <v>512</v>
      </c>
      <c r="B23" s="5" t="n">
        <v>1569</v>
      </c>
      <c r="C23" s="5" t="n">
        <v>281</v>
      </c>
    </row>
    <row r="24" spans="1:3">
      <c r="A24" s="4" t="s">
        <v>657</v>
      </c>
      <c r="B24" s="5" t="n">
        <v>6274</v>
      </c>
      <c r="C24" s="5" t="n">
        <v>1712</v>
      </c>
    </row>
    <row r="25" spans="1:3">
      <c r="A25" s="4" t="s">
        <v>658</v>
      </c>
      <c r="B25" s="5" t="n">
        <v>-1589</v>
      </c>
      <c r="C25" s="5" t="n">
        <v>-718</v>
      </c>
    </row>
    <row r="26" spans="1:3">
      <c r="A26" s="4" t="s">
        <v>659</v>
      </c>
      <c r="B26" s="7" t="n">
        <v>6254</v>
      </c>
      <c r="C26" s="7" t="n">
        <v>12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16</v>
      </c>
    </row>
    <row r="2" spans="1:2">
      <c r="B2" s="2" t="s">
        <v>666</v>
      </c>
    </row>
    <row r="3" spans="1:2">
      <c r="A3" s="3" t="s">
        <v>201</v>
      </c>
    </row>
    <row r="4" spans="1:2">
      <c r="A4" s="4" t="s">
        <v>667</v>
      </c>
      <c r="B4" s="7"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8</v>
      </c>
      <c r="B1" s="2" t="s">
        <v>2</v>
      </c>
      <c r="C1" s="2" t="s">
        <v>73</v>
      </c>
    </row>
    <row r="2" spans="1:3">
      <c r="A2" s="3" t="s">
        <v>669</v>
      </c>
    </row>
    <row r="3" spans="1:3">
      <c r="A3" s="4" t="s">
        <v>670</v>
      </c>
      <c r="B3" s="7" t="n">
        <v>3301177</v>
      </c>
      <c r="C3" s="7" t="n">
        <v>3866317</v>
      </c>
    </row>
    <row r="4" spans="1:3">
      <c r="A4" s="4" t="s">
        <v>671</v>
      </c>
      <c r="B4" s="5" t="n">
        <v>31560</v>
      </c>
      <c r="C4" s="5" t="n">
        <v>35982</v>
      </c>
    </row>
    <row r="5" spans="1:3">
      <c r="A5" s="4" t="s">
        <v>672</v>
      </c>
      <c r="B5" s="5" t="n">
        <v>3269617</v>
      </c>
      <c r="C5" s="5" t="n">
        <v>3830335</v>
      </c>
    </row>
    <row r="6" spans="1:3">
      <c r="A6" s="4" t="s">
        <v>673</v>
      </c>
      <c r="B6" s="5" t="n">
        <v>192649</v>
      </c>
      <c r="C6" s="5" t="n">
        <v>271057</v>
      </c>
    </row>
    <row r="7" spans="1:3">
      <c r="A7" s="4" t="s">
        <v>100</v>
      </c>
      <c r="B7" s="7" t="n">
        <v>3076968</v>
      </c>
      <c r="C7" s="5" t="n">
        <v>3559278</v>
      </c>
    </row>
    <row r="8" spans="1:3">
      <c r="A8" s="4" t="s">
        <v>674</v>
      </c>
    </row>
    <row r="9" spans="1:3">
      <c r="A9" s="3" t="s">
        <v>669</v>
      </c>
    </row>
    <row r="10" spans="1:3">
      <c r="A10" s="4" t="s">
        <v>675</v>
      </c>
      <c r="B10" s="4" t="s">
        <v>676</v>
      </c>
    </row>
    <row r="11" spans="1:3">
      <c r="A11" s="4" t="s">
        <v>670</v>
      </c>
      <c r="B11" s="7" t="n">
        <v>0</v>
      </c>
      <c r="C11" s="5" t="n">
        <v>250000</v>
      </c>
    </row>
    <row r="12" spans="1:3">
      <c r="A12" s="4" t="s">
        <v>677</v>
      </c>
    </row>
    <row r="13" spans="1:3">
      <c r="A13" s="3" t="s">
        <v>669</v>
      </c>
    </row>
    <row r="14" spans="1:3">
      <c r="A14" s="4" t="s">
        <v>675</v>
      </c>
      <c r="B14" s="4" t="s">
        <v>678</v>
      </c>
    </row>
    <row r="15" spans="1:3">
      <c r="A15" s="4" t="s">
        <v>670</v>
      </c>
      <c r="B15" s="7" t="n">
        <v>0</v>
      </c>
      <c r="C15" s="5" t="n">
        <v>300000</v>
      </c>
    </row>
    <row r="16" spans="1:3">
      <c r="A16" s="4" t="s">
        <v>679</v>
      </c>
    </row>
    <row r="17" spans="1:3">
      <c r="A17" s="3" t="s">
        <v>669</v>
      </c>
    </row>
    <row r="18" spans="1:3">
      <c r="A18" s="4" t="s">
        <v>675</v>
      </c>
      <c r="B18" s="4" t="s">
        <v>680</v>
      </c>
    </row>
    <row r="19" spans="1:3">
      <c r="A19" s="4" t="s">
        <v>670</v>
      </c>
      <c r="B19" s="7" t="n">
        <v>300000</v>
      </c>
      <c r="C19" s="5" t="n">
        <v>300000</v>
      </c>
    </row>
    <row r="20" spans="1:3">
      <c r="A20" s="4" t="s">
        <v>681</v>
      </c>
    </row>
    <row r="21" spans="1:3">
      <c r="A21" s="3" t="s">
        <v>669</v>
      </c>
    </row>
    <row r="22" spans="1:3">
      <c r="A22" s="4" t="s">
        <v>675</v>
      </c>
      <c r="B22" s="4" t="s">
        <v>682</v>
      </c>
    </row>
    <row r="23" spans="1:3">
      <c r="A23" s="4" t="s">
        <v>670</v>
      </c>
      <c r="B23" s="7" t="n">
        <v>600000</v>
      </c>
      <c r="C23" s="5" t="n">
        <v>600000</v>
      </c>
    </row>
    <row r="24" spans="1:3">
      <c r="A24" s="4" t="s">
        <v>683</v>
      </c>
    </row>
    <row r="25" spans="1:3">
      <c r="A25" s="3" t="s">
        <v>669</v>
      </c>
    </row>
    <row r="26" spans="1:3">
      <c r="A26" s="4" t="s">
        <v>675</v>
      </c>
      <c r="B26" s="4" t="s">
        <v>684</v>
      </c>
    </row>
    <row r="27" spans="1:3">
      <c r="A27" s="4" t="s">
        <v>670</v>
      </c>
      <c r="B27" s="7" t="n">
        <v>400000</v>
      </c>
      <c r="C27" s="5" t="n">
        <v>400000</v>
      </c>
    </row>
    <row r="28" spans="1:3">
      <c r="A28" s="4" t="s">
        <v>685</v>
      </c>
    </row>
    <row r="29" spans="1:3">
      <c r="A29" s="3" t="s">
        <v>669</v>
      </c>
    </row>
    <row r="30" spans="1:3">
      <c r="A30" s="4" t="s">
        <v>675</v>
      </c>
      <c r="B30" s="4" t="s">
        <v>686</v>
      </c>
    </row>
    <row r="31" spans="1:3">
      <c r="A31" s="4" t="s">
        <v>670</v>
      </c>
      <c r="B31" s="7" t="n">
        <v>400000</v>
      </c>
      <c r="C31" s="5" t="n">
        <v>400000</v>
      </c>
    </row>
    <row r="32" spans="1:3">
      <c r="A32" s="4" t="s">
        <v>687</v>
      </c>
    </row>
    <row r="33" spans="1:3">
      <c r="A33" s="3" t="s">
        <v>669</v>
      </c>
    </row>
    <row r="34" spans="1:3">
      <c r="A34" s="4" t="s">
        <v>675</v>
      </c>
      <c r="B34" s="4" t="s">
        <v>688</v>
      </c>
    </row>
    <row r="35" spans="1:3">
      <c r="A35" s="4" t="s">
        <v>670</v>
      </c>
      <c r="B35" s="7" t="n">
        <v>500000</v>
      </c>
      <c r="C35" s="5" t="n">
        <v>500000</v>
      </c>
    </row>
    <row r="36" spans="1:3">
      <c r="A36" s="4" t="s">
        <v>689</v>
      </c>
    </row>
    <row r="37" spans="1:3">
      <c r="A37" s="3" t="s">
        <v>669</v>
      </c>
    </row>
    <row r="38" spans="1:3">
      <c r="A38" s="4" t="s">
        <v>675</v>
      </c>
      <c r="B38" s="4" t="s">
        <v>690</v>
      </c>
    </row>
    <row r="39" spans="1:3">
      <c r="A39" s="4" t="s">
        <v>670</v>
      </c>
      <c r="B39" s="7" t="n">
        <v>35841</v>
      </c>
      <c r="C39" s="5" t="n">
        <v>35841</v>
      </c>
    </row>
    <row r="40" spans="1:3">
      <c r="A40" s="4" t="s">
        <v>691</v>
      </c>
    </row>
    <row r="41" spans="1:3">
      <c r="A41" s="3" t="s">
        <v>669</v>
      </c>
    </row>
    <row r="42" spans="1:3">
      <c r="A42" s="4" t="s">
        <v>675</v>
      </c>
      <c r="B42" s="4" t="s">
        <v>692</v>
      </c>
    </row>
    <row r="43" spans="1:3">
      <c r="A43" s="4" t="s">
        <v>670</v>
      </c>
      <c r="B43" s="7" t="n">
        <v>425000</v>
      </c>
      <c r="C43" s="5" t="n">
        <v>425000</v>
      </c>
    </row>
    <row r="44" spans="1:3">
      <c r="A44" s="4" t="s">
        <v>693</v>
      </c>
    </row>
    <row r="45" spans="1:3">
      <c r="A45" s="3" t="s">
        <v>669</v>
      </c>
    </row>
    <row r="46" spans="1:3">
      <c r="A46" s="4" t="s">
        <v>670</v>
      </c>
      <c r="B46" s="5" t="n">
        <v>635000</v>
      </c>
      <c r="C46" s="5" t="n">
        <v>650000</v>
      </c>
    </row>
    <row r="47" spans="1:3">
      <c r="A47" s="4" t="s">
        <v>694</v>
      </c>
    </row>
    <row r="48" spans="1:3">
      <c r="A48" s="3" t="s">
        <v>669</v>
      </c>
    </row>
    <row r="49" spans="1:3">
      <c r="A49" s="4" t="s">
        <v>670</v>
      </c>
      <c r="B49" s="5" t="n">
        <v>150000</v>
      </c>
    </row>
    <row r="50" spans="1:3">
      <c r="A50" s="4" t="s">
        <v>695</v>
      </c>
    </row>
    <row r="51" spans="1:3">
      <c r="A51" s="3" t="s">
        <v>669</v>
      </c>
    </row>
    <row r="52" spans="1:3">
      <c r="A52" s="4" t="s">
        <v>670</v>
      </c>
      <c r="B52" s="7" t="n">
        <v>5336</v>
      </c>
      <c r="C52" s="7" t="n">
        <v>54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6</v>
      </c>
    </row>
    <row r="3" spans="1:3">
      <c r="A3" s="3" t="s">
        <v>131</v>
      </c>
    </row>
    <row r="4" spans="1:3">
      <c r="A4" s="4" t="s">
        <v>42</v>
      </c>
      <c r="B4" s="7" t="n">
        <v>178680</v>
      </c>
      <c r="C4" s="7" t="n">
        <v>171392</v>
      </c>
    </row>
    <row r="5" spans="1:3">
      <c r="A5" s="4" t="s">
        <v>41</v>
      </c>
      <c r="B5" s="5" t="n">
        <v>-39543</v>
      </c>
      <c r="C5" s="5" t="n">
        <v>-27070</v>
      </c>
    </row>
    <row r="6" spans="1:3">
      <c r="A6" s="4" t="s">
        <v>132</v>
      </c>
      <c r="B6" s="5" t="n">
        <v>-39100</v>
      </c>
      <c r="C6" s="5" t="n">
        <v>-28442</v>
      </c>
    </row>
    <row r="7" spans="1:3">
      <c r="A7" s="3" t="s">
        <v>133</v>
      </c>
    </row>
    <row r="8" spans="1:3">
      <c r="A8" s="4" t="s">
        <v>134</v>
      </c>
      <c r="B8" s="5" t="n">
        <v>152181</v>
      </c>
      <c r="C8" s="5" t="n">
        <v>129888</v>
      </c>
    </row>
    <row r="9" spans="1:3">
      <c r="A9" s="4" t="s">
        <v>135</v>
      </c>
      <c r="B9" s="5" t="n">
        <v>7964</v>
      </c>
      <c r="C9" s="5" t="n">
        <v>0</v>
      </c>
    </row>
    <row r="10" spans="1:3">
      <c r="A10" s="4" t="s">
        <v>136</v>
      </c>
      <c r="B10" s="5" t="n">
        <v>15771</v>
      </c>
      <c r="C10" s="5" t="n">
        <v>18312</v>
      </c>
    </row>
    <row r="11" spans="1:3">
      <c r="A11" s="4" t="s">
        <v>33</v>
      </c>
      <c r="B11" s="5" t="n">
        <v>19639</v>
      </c>
      <c r="C11" s="5" t="n">
        <v>29109</v>
      </c>
    </row>
    <row r="12" spans="1:3">
      <c r="A12" s="4" t="s">
        <v>137</v>
      </c>
      <c r="B12" s="5" t="n">
        <v>0</v>
      </c>
      <c r="C12" s="5" t="n">
        <v>-6085</v>
      </c>
    </row>
    <row r="13" spans="1:3">
      <c r="A13" s="3" t="s">
        <v>138</v>
      </c>
    </row>
    <row r="14" spans="1:3">
      <c r="A14" s="4" t="s">
        <v>139</v>
      </c>
      <c r="B14" s="5" t="n">
        <v>43905</v>
      </c>
      <c r="C14" s="5" t="n">
        <v>43715</v>
      </c>
    </row>
    <row r="15" spans="1:3">
      <c r="A15" s="4" t="s">
        <v>140</v>
      </c>
      <c r="B15" s="5" t="n">
        <v>80358</v>
      </c>
      <c r="C15" s="5" t="n">
        <v>126774</v>
      </c>
    </row>
    <row r="16" spans="1:3">
      <c r="A16" s="4" t="s">
        <v>141</v>
      </c>
      <c r="B16" s="5" t="n">
        <v>-6159</v>
      </c>
      <c r="C16" s="5" t="n">
        <v>-8137</v>
      </c>
    </row>
    <row r="17" spans="1:3">
      <c r="A17" s="4" t="s">
        <v>142</v>
      </c>
      <c r="B17" s="5" t="n">
        <v>-24436</v>
      </c>
      <c r="C17" s="5" t="n">
        <v>-11800</v>
      </c>
    </row>
    <row r="18" spans="1:3">
      <c r="A18" s="4" t="s">
        <v>143</v>
      </c>
      <c r="B18" s="5" t="n">
        <v>-76848</v>
      </c>
      <c r="C18" s="5" t="n">
        <v>-38789</v>
      </c>
    </row>
    <row r="19" spans="1:3">
      <c r="A19" s="4" t="s">
        <v>144</v>
      </c>
      <c r="B19" s="5" t="n">
        <v>223</v>
      </c>
      <c r="C19" s="5" t="n">
        <v>-31410</v>
      </c>
    </row>
    <row r="20" spans="1:3">
      <c r="A20" s="4" t="s">
        <v>145</v>
      </c>
      <c r="B20" s="5" t="n">
        <v>-34309</v>
      </c>
      <c r="C20" s="5" t="n">
        <v>-32102</v>
      </c>
    </row>
    <row r="21" spans="1:3">
      <c r="A21" s="4" t="s">
        <v>146</v>
      </c>
      <c r="B21" s="5" t="n">
        <v>-31900</v>
      </c>
      <c r="C21" s="5" t="n">
        <v>-22798</v>
      </c>
    </row>
    <row r="22" spans="1:3">
      <c r="A22" s="4" t="s">
        <v>147</v>
      </c>
      <c r="B22" s="5" t="n">
        <v>246426</v>
      </c>
      <c r="C22" s="5" t="n">
        <v>312557</v>
      </c>
    </row>
    <row r="23" spans="1:3">
      <c r="A23" s="4" t="s">
        <v>148</v>
      </c>
      <c r="B23" s="5" t="n">
        <v>44200</v>
      </c>
      <c r="C23" s="5" t="n">
        <v>18020</v>
      </c>
    </row>
    <row r="24" spans="1:3">
      <c r="A24" s="4" t="s">
        <v>149</v>
      </c>
      <c r="B24" s="5" t="n">
        <v>290626</v>
      </c>
      <c r="C24" s="5" t="n">
        <v>330577</v>
      </c>
    </row>
    <row r="25" spans="1:3">
      <c r="A25" s="3" t="s">
        <v>150</v>
      </c>
    </row>
    <row r="26" spans="1:3">
      <c r="A26" s="4" t="s">
        <v>151</v>
      </c>
      <c r="B26" s="5" t="n">
        <v>-74270</v>
      </c>
      <c r="C26" s="5" t="n">
        <v>-108571</v>
      </c>
    </row>
    <row r="27" spans="1:3">
      <c r="A27" s="4" t="s">
        <v>152</v>
      </c>
      <c r="B27" s="5" t="n">
        <v>67354</v>
      </c>
      <c r="C27" s="5" t="n">
        <v>89940</v>
      </c>
    </row>
    <row r="28" spans="1:3">
      <c r="A28" s="4" t="s">
        <v>153</v>
      </c>
      <c r="B28" s="5" t="n">
        <v>8479</v>
      </c>
      <c r="C28" s="5" t="n">
        <v>-8082</v>
      </c>
    </row>
    <row r="29" spans="1:3">
      <c r="A29" s="4" t="s">
        <v>154</v>
      </c>
      <c r="B29" s="5" t="n">
        <v>-140533</v>
      </c>
      <c r="C29" s="5" t="n">
        <v>-118351</v>
      </c>
    </row>
    <row r="30" spans="1:3">
      <c r="A30" s="4" t="s">
        <v>155</v>
      </c>
      <c r="B30" s="5" t="n">
        <v>0</v>
      </c>
      <c r="C30" s="5" t="n">
        <v>5458</v>
      </c>
    </row>
    <row r="31" spans="1:3">
      <c r="A31" s="4" t="s">
        <v>156</v>
      </c>
      <c r="B31" s="5" t="n">
        <v>-2407</v>
      </c>
      <c r="C31" s="5" t="n">
        <v>-7889</v>
      </c>
    </row>
    <row r="32" spans="1:3">
      <c r="A32" s="4" t="s">
        <v>157</v>
      </c>
      <c r="B32" s="5" t="n">
        <v>6864</v>
      </c>
      <c r="C32" s="5" t="n">
        <v>-2508</v>
      </c>
    </row>
    <row r="33" spans="1:3">
      <c r="A33" s="4" t="s">
        <v>158</v>
      </c>
      <c r="B33" s="5" t="n">
        <v>-2500</v>
      </c>
      <c r="C33" s="5" t="n">
        <v>-4500</v>
      </c>
    </row>
    <row r="34" spans="1:3">
      <c r="A34" s="4" t="s">
        <v>159</v>
      </c>
      <c r="B34" s="5" t="n">
        <v>-137013</v>
      </c>
      <c r="C34" s="5" t="n">
        <v>-154503</v>
      </c>
    </row>
    <row r="35" spans="1:3">
      <c r="A35" s="4" t="s">
        <v>160</v>
      </c>
      <c r="B35" s="5" t="n">
        <v>339198</v>
      </c>
      <c r="C35" s="5" t="n">
        <v>-1212</v>
      </c>
    </row>
    <row r="36" spans="1:3">
      <c r="A36" s="4" t="s">
        <v>159</v>
      </c>
      <c r="B36" s="5" t="n">
        <v>202185</v>
      </c>
      <c r="C36" s="5" t="n">
        <v>-155715</v>
      </c>
    </row>
    <row r="37" spans="1:3">
      <c r="A37" s="3" t="s">
        <v>161</v>
      </c>
    </row>
    <row r="38" spans="1:3">
      <c r="A38" s="4" t="s">
        <v>162</v>
      </c>
      <c r="B38" s="5" t="n">
        <v>0</v>
      </c>
      <c r="C38" s="5" t="n">
        <v>1437659</v>
      </c>
    </row>
    <row r="39" spans="1:3">
      <c r="A39" s="4" t="s">
        <v>163</v>
      </c>
      <c r="B39" s="5" t="n">
        <v>-565141</v>
      </c>
      <c r="C39" s="5" t="n">
        <v>-614449</v>
      </c>
    </row>
    <row r="40" spans="1:3">
      <c r="A40" s="4" t="s">
        <v>164</v>
      </c>
      <c r="B40" s="5" t="n">
        <v>-105296</v>
      </c>
      <c r="C40" s="5" t="n">
        <v>-104524</v>
      </c>
    </row>
    <row r="41" spans="1:3">
      <c r="A41" s="4" t="s">
        <v>165</v>
      </c>
      <c r="B41" s="5" t="n">
        <v>-55485</v>
      </c>
      <c r="C41" s="5" t="n">
        <v>-3624</v>
      </c>
    </row>
    <row r="42" spans="1:3">
      <c r="A42" s="4" t="s">
        <v>166</v>
      </c>
      <c r="B42" s="5" t="n">
        <v>-725922</v>
      </c>
      <c r="C42" s="5" t="n">
        <v>715062</v>
      </c>
    </row>
    <row r="43" spans="1:3">
      <c r="A43" s="4" t="s">
        <v>167</v>
      </c>
      <c r="B43" s="5" t="n">
        <v>-15653</v>
      </c>
      <c r="C43" s="5" t="n">
        <v>42457</v>
      </c>
    </row>
    <row r="44" spans="1:3">
      <c r="A44" s="4" t="s">
        <v>168</v>
      </c>
      <c r="B44" s="5" t="n">
        <v>-248764</v>
      </c>
      <c r="C44" s="5" t="n">
        <v>932381</v>
      </c>
    </row>
    <row r="45" spans="1:3">
      <c r="A45" s="4" t="s">
        <v>169</v>
      </c>
      <c r="B45" s="5" t="n">
        <v>1009021</v>
      </c>
      <c r="C45" s="5" t="n">
        <v>764522</v>
      </c>
    </row>
    <row r="46" spans="1:3">
      <c r="A46" s="4" t="s">
        <v>170</v>
      </c>
      <c r="B46" s="5" t="n">
        <v>760257</v>
      </c>
      <c r="C46" s="5" t="n">
        <v>1696903</v>
      </c>
    </row>
    <row r="47" spans="1:3">
      <c r="A47" s="4" t="s">
        <v>171</v>
      </c>
      <c r="B47" s="5" t="n">
        <v>1026</v>
      </c>
      <c r="C47" s="5" t="n">
        <v>0</v>
      </c>
    </row>
    <row r="48" spans="1:3">
      <c r="A48" s="4" t="s">
        <v>75</v>
      </c>
      <c r="B48" s="5" t="n">
        <v>759231</v>
      </c>
      <c r="C48" s="5" t="n">
        <v>1696903</v>
      </c>
    </row>
    <row r="49" spans="1:3">
      <c r="A49" s="4" t="s">
        <v>172</v>
      </c>
      <c r="B49" s="5" t="n">
        <v>127624</v>
      </c>
      <c r="C49" s="5" t="n">
        <v>131927</v>
      </c>
    </row>
    <row r="50" spans="1:3">
      <c r="A50" s="4" t="s">
        <v>173</v>
      </c>
      <c r="B50" s="7" t="n">
        <v>17168</v>
      </c>
      <c r="C50" s="7" t="n">
        <v>88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696</v>
      </c>
      <c r="B1" s="2" t="s">
        <v>25</v>
      </c>
      <c r="D1" s="2" t="s">
        <v>1</v>
      </c>
    </row>
    <row r="2" spans="1:7">
      <c r="B2" s="2" t="s">
        <v>2</v>
      </c>
      <c r="C2" s="2" t="s">
        <v>697</v>
      </c>
      <c r="D2" s="2" t="s">
        <v>2</v>
      </c>
      <c r="E2" s="2" t="s">
        <v>26</v>
      </c>
      <c r="F2" s="2" t="s">
        <v>698</v>
      </c>
      <c r="G2" s="2" t="s">
        <v>73</v>
      </c>
    </row>
    <row r="3" spans="1:7">
      <c r="A3" s="3" t="s">
        <v>669</v>
      </c>
    </row>
    <row r="4" spans="1:7">
      <c r="A4" s="4" t="s">
        <v>135</v>
      </c>
      <c r="D4" s="7" t="n">
        <v>7964</v>
      </c>
      <c r="E4" s="7" t="n">
        <v>0</v>
      </c>
    </row>
    <row r="5" spans="1:7">
      <c r="A5" s="4" t="s">
        <v>670</v>
      </c>
      <c r="B5" s="7" t="n">
        <v>3301177</v>
      </c>
      <c r="D5" s="7" t="n">
        <v>3301177</v>
      </c>
      <c r="G5" s="7" t="n">
        <v>3866317</v>
      </c>
    </row>
    <row r="6" spans="1:7">
      <c r="A6" s="4" t="s">
        <v>683</v>
      </c>
    </row>
    <row r="7" spans="1:7">
      <c r="A7" s="3" t="s">
        <v>669</v>
      </c>
    </row>
    <row r="8" spans="1:7">
      <c r="A8" s="4" t="s">
        <v>699</v>
      </c>
      <c r="C8" s="4" t="s">
        <v>700</v>
      </c>
    </row>
    <row r="9" spans="1:7">
      <c r="A9" s="4" t="s">
        <v>675</v>
      </c>
      <c r="B9" s="4" t="s">
        <v>684</v>
      </c>
      <c r="D9" s="4" t="s">
        <v>684</v>
      </c>
    </row>
    <row r="10" spans="1:7">
      <c r="A10" s="4" t="s">
        <v>670</v>
      </c>
      <c r="B10" s="7" t="n">
        <v>400000</v>
      </c>
      <c r="D10" s="7" t="n">
        <v>400000</v>
      </c>
      <c r="G10" s="5" t="n">
        <v>400000</v>
      </c>
    </row>
    <row r="11" spans="1:7">
      <c r="A11" s="4" t="s">
        <v>679</v>
      </c>
    </row>
    <row r="12" spans="1:7">
      <c r="A12" s="3" t="s">
        <v>669</v>
      </c>
    </row>
    <row r="13" spans="1:7">
      <c r="A13" s="4" t="s">
        <v>699</v>
      </c>
      <c r="C13" s="4" t="s">
        <v>700</v>
      </c>
    </row>
    <row r="14" spans="1:7">
      <c r="A14" s="4" t="s">
        <v>675</v>
      </c>
      <c r="B14" s="4" t="s">
        <v>680</v>
      </c>
      <c r="D14" s="4" t="s">
        <v>680</v>
      </c>
    </row>
    <row r="15" spans="1:7">
      <c r="A15" s="4" t="s">
        <v>670</v>
      </c>
      <c r="B15" s="7" t="n">
        <v>300000</v>
      </c>
      <c r="D15" s="7" t="n">
        <v>300000</v>
      </c>
      <c r="G15" s="5" t="n">
        <v>300000</v>
      </c>
    </row>
    <row r="16" spans="1:7">
      <c r="A16" s="4" t="s">
        <v>681</v>
      </c>
    </row>
    <row r="17" spans="1:7">
      <c r="A17" s="3" t="s">
        <v>669</v>
      </c>
    </row>
    <row r="18" spans="1:7">
      <c r="A18" s="4" t="s">
        <v>699</v>
      </c>
      <c r="C18" s="4" t="s">
        <v>700</v>
      </c>
    </row>
    <row r="19" spans="1:7">
      <c r="A19" s="4" t="s">
        <v>675</v>
      </c>
      <c r="B19" s="4" t="s">
        <v>682</v>
      </c>
      <c r="D19" s="4" t="s">
        <v>682</v>
      </c>
    </row>
    <row r="20" spans="1:7">
      <c r="A20" s="4" t="s">
        <v>670</v>
      </c>
      <c r="B20" s="7" t="n">
        <v>600000</v>
      </c>
      <c r="D20" s="7" t="n">
        <v>600000</v>
      </c>
      <c r="G20" s="5" t="n">
        <v>600000</v>
      </c>
    </row>
    <row r="21" spans="1:7">
      <c r="A21" s="4" t="s">
        <v>685</v>
      </c>
    </row>
    <row r="22" spans="1:7">
      <c r="A22" s="3" t="s">
        <v>669</v>
      </c>
    </row>
    <row r="23" spans="1:7">
      <c r="A23" s="4" t="s">
        <v>699</v>
      </c>
      <c r="C23" s="4" t="s">
        <v>700</v>
      </c>
    </row>
    <row r="24" spans="1:7">
      <c r="A24" s="4" t="s">
        <v>675</v>
      </c>
      <c r="B24" s="4" t="s">
        <v>686</v>
      </c>
      <c r="D24" s="4" t="s">
        <v>686</v>
      </c>
    </row>
    <row r="25" spans="1:7">
      <c r="A25" s="4" t="s">
        <v>670</v>
      </c>
      <c r="B25" s="7" t="n">
        <v>400000</v>
      </c>
      <c r="D25" s="7" t="n">
        <v>400000</v>
      </c>
      <c r="G25" s="5" t="n">
        <v>400000</v>
      </c>
    </row>
    <row r="26" spans="1:7">
      <c r="A26" s="4" t="s">
        <v>701</v>
      </c>
    </row>
    <row r="27" spans="1:7">
      <c r="A27" s="3" t="s">
        <v>669</v>
      </c>
    </row>
    <row r="28" spans="1:7">
      <c r="A28" s="4" t="s">
        <v>702</v>
      </c>
      <c r="F28" s="7" t="n">
        <v>300000</v>
      </c>
    </row>
    <row r="29" spans="1:7">
      <c r="A29" s="4" t="s">
        <v>135</v>
      </c>
      <c r="B29" s="7" t="n">
        <v>8000</v>
      </c>
    </row>
    <row r="30" spans="1:7">
      <c r="A30" s="4" t="s">
        <v>675</v>
      </c>
      <c r="B30" s="4" t="s">
        <v>678</v>
      </c>
      <c r="D30" s="4" t="s">
        <v>678</v>
      </c>
    </row>
    <row r="31" spans="1:7">
      <c r="A31" s="4" t="s">
        <v>670</v>
      </c>
      <c r="B31" s="7" t="n">
        <v>0</v>
      </c>
      <c r="D31" s="7" t="n">
        <v>0</v>
      </c>
      <c r="G31" s="5" t="n">
        <v>300000</v>
      </c>
    </row>
    <row r="32" spans="1:7">
      <c r="A32" s="4" t="s">
        <v>674</v>
      </c>
    </row>
    <row r="33" spans="1:7">
      <c r="A33" s="3" t="s">
        <v>669</v>
      </c>
    </row>
    <row r="34" spans="1:7">
      <c r="A34" s="4" t="s">
        <v>703</v>
      </c>
      <c r="D34" s="7" t="n">
        <v>250000</v>
      </c>
    </row>
    <row r="35" spans="1:7">
      <c r="A35" s="4" t="s">
        <v>675</v>
      </c>
      <c r="B35" s="4" t="s">
        <v>676</v>
      </c>
      <c r="D35" s="4" t="s">
        <v>676</v>
      </c>
    </row>
    <row r="36" spans="1:7">
      <c r="A36" s="4" t="s">
        <v>670</v>
      </c>
      <c r="B36" s="7" t="n">
        <v>0</v>
      </c>
      <c r="D36" s="7" t="n">
        <v>0</v>
      </c>
      <c r="G36" s="5" t="n">
        <v>250000</v>
      </c>
    </row>
    <row r="37" spans="1:7">
      <c r="A37" s="4" t="s">
        <v>693</v>
      </c>
    </row>
    <row r="38" spans="1:7">
      <c r="A38" s="3" t="s">
        <v>669</v>
      </c>
    </row>
    <row r="39" spans="1:7">
      <c r="A39" s="4" t="s">
        <v>703</v>
      </c>
      <c r="D39" s="5" t="n">
        <v>15000</v>
      </c>
    </row>
    <row r="40" spans="1:7">
      <c r="A40" s="4" t="s">
        <v>670</v>
      </c>
      <c r="B40" s="5" t="n">
        <v>635000</v>
      </c>
      <c r="D40" s="5" t="n">
        <v>635000</v>
      </c>
      <c r="G40" s="7" t="n">
        <v>650000</v>
      </c>
    </row>
    <row r="41" spans="1:7">
      <c r="A41" s="4" t="s">
        <v>704</v>
      </c>
    </row>
    <row r="42" spans="1:7">
      <c r="A42" s="3" t="s">
        <v>669</v>
      </c>
    </row>
    <row r="43" spans="1:7">
      <c r="A43" s="4" t="s">
        <v>670</v>
      </c>
      <c r="B43" s="7" t="n">
        <v>150000</v>
      </c>
      <c r="D43" s="7" t="n">
        <v>15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25</v>
      </c>
      <c r="D1" s="2" t="s">
        <v>1</v>
      </c>
    </row>
    <row r="2" spans="1:5">
      <c r="B2" s="2" t="s">
        <v>2</v>
      </c>
      <c r="C2" s="2" t="s">
        <v>26</v>
      </c>
      <c r="D2" s="2" t="s">
        <v>2</v>
      </c>
      <c r="E2" s="2" t="s">
        <v>26</v>
      </c>
    </row>
    <row r="3" spans="1:5">
      <c r="A3" s="4" t="s">
        <v>706</v>
      </c>
    </row>
    <row r="4" spans="1:5">
      <c r="A4" s="3" t="s">
        <v>707</v>
      </c>
    </row>
    <row r="5" spans="1:5">
      <c r="A5" s="4" t="s">
        <v>708</v>
      </c>
      <c r="B5" s="7" t="n">
        <v>23</v>
      </c>
      <c r="C5" s="7" t="n">
        <v>34</v>
      </c>
      <c r="D5" s="7" t="n">
        <v>69</v>
      </c>
      <c r="E5" s="7" t="n">
        <v>98</v>
      </c>
    </row>
    <row r="6" spans="1:5">
      <c r="A6" s="4" t="s">
        <v>709</v>
      </c>
      <c r="B6" s="5" t="n">
        <v>15363</v>
      </c>
      <c r="C6" s="5" t="n">
        <v>17122</v>
      </c>
      <c r="D6" s="5" t="n">
        <v>46087</v>
      </c>
      <c r="E6" s="5" t="n">
        <v>51488</v>
      </c>
    </row>
    <row r="7" spans="1:5">
      <c r="A7" s="4" t="s">
        <v>710</v>
      </c>
      <c r="B7" s="5" t="n">
        <v>-25281</v>
      </c>
      <c r="C7" s="5" t="n">
        <v>-24369</v>
      </c>
      <c r="D7" s="5" t="n">
        <v>-75815</v>
      </c>
      <c r="E7" s="5" t="n">
        <v>-73287</v>
      </c>
    </row>
    <row r="8" spans="1:5">
      <c r="A8" s="4" t="s">
        <v>711</v>
      </c>
      <c r="B8" s="5" t="n">
        <v>0</v>
      </c>
      <c r="C8" s="5" t="n">
        <v>0</v>
      </c>
      <c r="D8" s="5" t="n">
        <v>0</v>
      </c>
      <c r="E8" s="5" t="n">
        <v>0</v>
      </c>
    </row>
    <row r="9" spans="1:5">
      <c r="A9" s="4" t="s">
        <v>712</v>
      </c>
      <c r="B9" s="5" t="n">
        <v>-15</v>
      </c>
      <c r="C9" s="5" t="n">
        <v>-15</v>
      </c>
      <c r="D9" s="5" t="n">
        <v>-45</v>
      </c>
      <c r="E9" s="5" t="n">
        <v>-45</v>
      </c>
    </row>
    <row r="10" spans="1:5">
      <c r="A10" s="4" t="s">
        <v>713</v>
      </c>
      <c r="B10" s="5" t="n">
        <v>7851</v>
      </c>
      <c r="C10" s="5" t="n">
        <v>7229</v>
      </c>
      <c r="D10" s="5" t="n">
        <v>23555</v>
      </c>
      <c r="E10" s="5" t="n">
        <v>21725</v>
      </c>
    </row>
    <row r="11" spans="1:5">
      <c r="A11" s="4" t="s">
        <v>714</v>
      </c>
      <c r="B11" s="5" t="n">
        <v>796</v>
      </c>
      <c r="C11" s="5" t="n">
        <v>0</v>
      </c>
      <c r="D11" s="5" t="n">
        <v>796</v>
      </c>
      <c r="E11" s="5" t="n">
        <v>0</v>
      </c>
    </row>
    <row r="12" spans="1:5">
      <c r="A12" s="4" t="s">
        <v>715</v>
      </c>
      <c r="B12" s="5" t="n">
        <v>-1263</v>
      </c>
      <c r="C12" s="5" t="n">
        <v>1</v>
      </c>
      <c r="D12" s="5" t="n">
        <v>-5353</v>
      </c>
      <c r="E12" s="5" t="n">
        <v>-21</v>
      </c>
    </row>
    <row r="13" spans="1:5">
      <c r="A13" s="4" t="s">
        <v>716</v>
      </c>
      <c r="B13" s="5" t="n">
        <v>2479</v>
      </c>
      <c r="C13" s="5" t="n">
        <v>1792</v>
      </c>
      <c r="D13" s="5" t="n">
        <v>5674</v>
      </c>
      <c r="E13" s="5" t="n">
        <v>4691</v>
      </c>
    </row>
    <row r="14" spans="1:5">
      <c r="A14" s="4" t="s">
        <v>717</v>
      </c>
    </row>
    <row r="15" spans="1:5">
      <c r="A15" s="3" t="s">
        <v>707</v>
      </c>
    </row>
    <row r="16" spans="1:5">
      <c r="A16" s="4" t="s">
        <v>708</v>
      </c>
      <c r="B16" s="5" t="n">
        <v>567</v>
      </c>
      <c r="C16" s="5" t="n">
        <v>587</v>
      </c>
      <c r="D16" s="5" t="n">
        <v>1731</v>
      </c>
      <c r="E16" s="5" t="n">
        <v>1688</v>
      </c>
    </row>
    <row r="17" spans="1:5">
      <c r="A17" s="4" t="s">
        <v>709</v>
      </c>
      <c r="B17" s="5" t="n">
        <v>4434</v>
      </c>
      <c r="C17" s="5" t="n">
        <v>4809</v>
      </c>
      <c r="D17" s="5" t="n">
        <v>13721</v>
      </c>
      <c r="E17" s="5" t="n">
        <v>13993</v>
      </c>
    </row>
    <row r="18" spans="1:5">
      <c r="A18" s="4" t="s">
        <v>710</v>
      </c>
      <c r="B18" s="5" t="n">
        <v>-8730</v>
      </c>
      <c r="C18" s="5" t="n">
        <v>-8214</v>
      </c>
      <c r="D18" s="5" t="n">
        <v>-27045</v>
      </c>
      <c r="E18" s="5" t="n">
        <v>-23956</v>
      </c>
    </row>
    <row r="19" spans="1:5">
      <c r="A19" s="4" t="s">
        <v>711</v>
      </c>
      <c r="B19" s="5" t="n">
        <v>-2</v>
      </c>
      <c r="C19" s="5" t="n">
        <v>-2</v>
      </c>
      <c r="D19" s="5" t="n">
        <v>-5</v>
      </c>
      <c r="E19" s="5" t="n">
        <v>-6</v>
      </c>
    </row>
    <row r="20" spans="1:5">
      <c r="A20" s="4" t="s">
        <v>712</v>
      </c>
      <c r="B20" s="5" t="n">
        <v>-18</v>
      </c>
      <c r="C20" s="5" t="n">
        <v>-18</v>
      </c>
      <c r="D20" s="5" t="n">
        <v>-54</v>
      </c>
      <c r="E20" s="5" t="n">
        <v>-53</v>
      </c>
    </row>
    <row r="21" spans="1:5">
      <c r="A21" s="4" t="s">
        <v>713</v>
      </c>
      <c r="B21" s="5" t="n">
        <v>1807</v>
      </c>
      <c r="C21" s="5" t="n">
        <v>2055</v>
      </c>
      <c r="D21" s="5" t="n">
        <v>5590</v>
      </c>
      <c r="E21" s="5" t="n">
        <v>5981</v>
      </c>
    </row>
    <row r="22" spans="1:5">
      <c r="A22" s="4" t="s">
        <v>714</v>
      </c>
      <c r="B22" s="5" t="n">
        <v>0</v>
      </c>
      <c r="C22" s="5" t="n">
        <v>0</v>
      </c>
      <c r="D22" s="5" t="n">
        <v>0</v>
      </c>
      <c r="E22" s="5" t="n">
        <v>0</v>
      </c>
    </row>
    <row r="23" spans="1:5">
      <c r="A23" s="4" t="s">
        <v>715</v>
      </c>
      <c r="B23" s="5" t="n">
        <v>-1942</v>
      </c>
      <c r="C23" s="5" t="n">
        <v>-783</v>
      </c>
      <c r="D23" s="5" t="n">
        <v>-6062</v>
      </c>
      <c r="E23" s="5" t="n">
        <v>-2353</v>
      </c>
    </row>
    <row r="24" spans="1:5">
      <c r="A24" s="4" t="s">
        <v>716</v>
      </c>
      <c r="B24" s="5" t="n">
        <v>661</v>
      </c>
      <c r="C24" s="5" t="n">
        <v>1000</v>
      </c>
      <c r="D24" s="5" t="n">
        <v>10640</v>
      </c>
      <c r="E24" s="5" t="n">
        <v>11391</v>
      </c>
    </row>
    <row r="25" spans="1:5">
      <c r="A25" s="4" t="s">
        <v>718</v>
      </c>
    </row>
    <row r="26" spans="1:5">
      <c r="A26" s="3" t="s">
        <v>707</v>
      </c>
    </row>
    <row r="27" spans="1:5">
      <c r="A27" s="4" t="s">
        <v>708</v>
      </c>
      <c r="B27" s="5" t="n">
        <v>298</v>
      </c>
      <c r="C27" s="5" t="n">
        <v>438</v>
      </c>
      <c r="D27" s="5" t="n">
        <v>1109</v>
      </c>
      <c r="E27" s="5" t="n">
        <v>1290</v>
      </c>
    </row>
    <row r="28" spans="1:5">
      <c r="A28" s="4" t="s">
        <v>709</v>
      </c>
      <c r="B28" s="5" t="n">
        <v>1676</v>
      </c>
      <c r="C28" s="5" t="n">
        <v>1780</v>
      </c>
      <c r="D28" s="5" t="n">
        <v>4888</v>
      </c>
      <c r="E28" s="5" t="n">
        <v>5321</v>
      </c>
    </row>
    <row r="29" spans="1:5">
      <c r="A29" s="4" t="s">
        <v>710</v>
      </c>
      <c r="B29" s="5" t="n">
        <v>0</v>
      </c>
      <c r="C29" s="5" t="n">
        <v>0</v>
      </c>
      <c r="D29" s="5" t="n">
        <v>0</v>
      </c>
      <c r="E29" s="5" t="n">
        <v>0</v>
      </c>
    </row>
    <row r="30" spans="1:5">
      <c r="A30" s="4" t="s">
        <v>711</v>
      </c>
      <c r="B30" s="5" t="n">
        <v>0</v>
      </c>
      <c r="C30" s="5" t="n">
        <v>0</v>
      </c>
      <c r="D30" s="5" t="n">
        <v>0</v>
      </c>
      <c r="E30" s="5" t="n">
        <v>0</v>
      </c>
    </row>
    <row r="31" spans="1:5">
      <c r="A31" s="4" t="s">
        <v>712</v>
      </c>
      <c r="B31" s="5" t="n">
        <v>112</v>
      </c>
      <c r="C31" s="5" t="n">
        <v>74</v>
      </c>
      <c r="D31" s="5" t="n">
        <v>287</v>
      </c>
      <c r="E31" s="5" t="n">
        <v>223</v>
      </c>
    </row>
    <row r="32" spans="1:5">
      <c r="A32" s="4" t="s">
        <v>713</v>
      </c>
      <c r="B32" s="5" t="n">
        <v>338</v>
      </c>
      <c r="C32" s="5" t="n">
        <v>905</v>
      </c>
      <c r="D32" s="5" t="n">
        <v>2153</v>
      </c>
      <c r="E32" s="5" t="n">
        <v>2693</v>
      </c>
    </row>
    <row r="33" spans="1:5">
      <c r="A33" s="4" t="s">
        <v>714</v>
      </c>
      <c r="B33" s="5" t="n">
        <v>339</v>
      </c>
      <c r="C33" s="5" t="n">
        <v>0</v>
      </c>
      <c r="D33" s="5" t="n">
        <v>339</v>
      </c>
      <c r="E33" s="5" t="n">
        <v>0</v>
      </c>
    </row>
    <row r="34" spans="1:5">
      <c r="A34" s="4" t="s">
        <v>715</v>
      </c>
      <c r="B34" s="5" t="n">
        <v>2763</v>
      </c>
      <c r="C34" s="5" t="n">
        <v>3197</v>
      </c>
      <c r="D34" s="5" t="n">
        <v>8776</v>
      </c>
      <c r="E34" s="5" t="n">
        <v>9527</v>
      </c>
    </row>
    <row r="35" spans="1:5">
      <c r="A35" s="4" t="s">
        <v>716</v>
      </c>
      <c r="B35" s="7" t="n">
        <v>4442</v>
      </c>
      <c r="C35" s="7" t="n">
        <v>4009</v>
      </c>
      <c r="D35" s="7" t="n">
        <v>13552</v>
      </c>
      <c r="E35" s="7" t="n">
        <v>130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9</v>
      </c>
      <c r="B1" s="2" t="s">
        <v>25</v>
      </c>
      <c r="D1" s="2" t="s">
        <v>1</v>
      </c>
    </row>
    <row r="2" spans="1:5">
      <c r="B2" s="2" t="s">
        <v>2</v>
      </c>
      <c r="C2" s="2" t="s">
        <v>26</v>
      </c>
      <c r="D2" s="2" t="s">
        <v>2</v>
      </c>
      <c r="E2" s="2" t="s">
        <v>26</v>
      </c>
    </row>
    <row r="3" spans="1:5">
      <c r="A3" s="3" t="s">
        <v>210</v>
      </c>
    </row>
    <row r="4" spans="1:5">
      <c r="A4" s="4" t="s">
        <v>720</v>
      </c>
      <c r="B4" s="4" t="s">
        <v>721</v>
      </c>
      <c r="C4" s="4" t="s">
        <v>722</v>
      </c>
      <c r="D4" s="4" t="s">
        <v>723</v>
      </c>
      <c r="E4" s="4" t="s">
        <v>724</v>
      </c>
    </row>
    <row r="5" spans="1:5">
      <c r="A5" s="4" t="s">
        <v>725</v>
      </c>
      <c r="B5" s="7" t="n">
        <v>7</v>
      </c>
      <c r="C5" s="7" t="n">
        <v>6</v>
      </c>
      <c r="D5" s="7" t="n">
        <v>13</v>
      </c>
      <c r="E5" s="7" t="n">
        <v>20</v>
      </c>
    </row>
    <row r="6" spans="1:5">
      <c r="A6" s="4" t="s">
        <v>726</v>
      </c>
      <c r="D6" s="5" t="n">
        <v>2</v>
      </c>
      <c r="E6" s="7" t="n">
        <v>4</v>
      </c>
    </row>
    <row r="7" spans="1:5">
      <c r="A7" s="4" t="s">
        <v>727</v>
      </c>
      <c r="B7" s="7" t="n">
        <v>8</v>
      </c>
      <c r="D7" s="7" t="n">
        <v>17</v>
      </c>
    </row>
    <row r="8" spans="1:5">
      <c r="A8" s="4" t="s">
        <v>728</v>
      </c>
      <c r="B8" s="4" t="s">
        <v>729</v>
      </c>
      <c r="D8" s="4" t="s">
        <v>7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730</v>
      </c>
      <c r="B1" s="2" t="s">
        <v>25</v>
      </c>
      <c r="D1" s="2" t="s">
        <v>1</v>
      </c>
    </row>
    <row r="2" spans="1:6">
      <c r="B2" s="2" t="s">
        <v>2</v>
      </c>
      <c r="C2" s="2" t="s">
        <v>26</v>
      </c>
      <c r="D2" s="2" t="s">
        <v>2</v>
      </c>
      <c r="E2" s="2" t="s">
        <v>26</v>
      </c>
      <c r="F2" s="2" t="s">
        <v>73</v>
      </c>
    </row>
    <row r="3" spans="1:6">
      <c r="A3" s="3" t="s">
        <v>731</v>
      </c>
    </row>
    <row r="4" spans="1:6">
      <c r="A4" s="4" t="s">
        <v>732</v>
      </c>
      <c r="D4" s="7" t="n">
        <v>188561</v>
      </c>
      <c r="E4" s="7" t="n">
        <v>-103660</v>
      </c>
    </row>
    <row r="5" spans="1:6">
      <c r="A5" s="4" t="s">
        <v>733</v>
      </c>
      <c r="F5" s="7" t="n">
        <v>-12207</v>
      </c>
    </row>
    <row r="6" spans="1:6">
      <c r="A6" s="4" t="s">
        <v>42</v>
      </c>
      <c r="B6" s="7" t="n">
        <v>76953</v>
      </c>
      <c r="C6" s="7" t="n">
        <v>57358</v>
      </c>
      <c r="D6" s="5" t="n">
        <v>178680</v>
      </c>
      <c r="E6" s="5" t="n">
        <v>171392</v>
      </c>
    </row>
    <row r="7" spans="1:6">
      <c r="A7" s="4" t="s">
        <v>734</v>
      </c>
      <c r="B7" s="5" t="n">
        <v>5642</v>
      </c>
      <c r="C7" s="5" t="n">
        <v>40831</v>
      </c>
      <c r="D7" s="5" t="n">
        <v>-12436</v>
      </c>
      <c r="E7" s="5" t="n">
        <v>121649</v>
      </c>
    </row>
    <row r="8" spans="1:6">
      <c r="A8" s="4" t="s">
        <v>735</v>
      </c>
      <c r="D8" s="5" t="n">
        <v>-105296</v>
      </c>
      <c r="E8" s="5" t="n">
        <v>-104524</v>
      </c>
    </row>
    <row r="9" spans="1:6">
      <c r="A9" s="4" t="s">
        <v>736</v>
      </c>
      <c r="D9" s="5" t="n">
        <v>-1407</v>
      </c>
      <c r="E9" s="5" t="n">
        <v>-2336</v>
      </c>
    </row>
    <row r="10" spans="1:6">
      <c r="A10" s="4" t="s">
        <v>737</v>
      </c>
      <c r="D10" s="5" t="n">
        <v>0</v>
      </c>
      <c r="E10" s="5" t="n">
        <v>0</v>
      </c>
    </row>
    <row r="11" spans="1:6">
      <c r="A11" s="4" t="s">
        <v>738</v>
      </c>
      <c r="D11" s="5" t="n">
        <v>15771</v>
      </c>
      <c r="E11" s="5" t="n">
        <v>18312</v>
      </c>
    </row>
    <row r="12" spans="1:6">
      <c r="A12" s="4" t="s">
        <v>739</v>
      </c>
      <c r="B12" s="5" t="n">
        <v>251666</v>
      </c>
      <c r="C12" s="5" t="n">
        <v>100833</v>
      </c>
      <c r="D12" s="5" t="n">
        <v>251666</v>
      </c>
      <c r="E12" s="5" t="n">
        <v>100833</v>
      </c>
    </row>
    <row r="13" spans="1:6">
      <c r="A13" s="4" t="s">
        <v>740</v>
      </c>
    </row>
    <row r="14" spans="1:6">
      <c r="A14" s="3" t="s">
        <v>731</v>
      </c>
    </row>
    <row r="15" spans="1:6">
      <c r="A15" s="4" t="s">
        <v>732</v>
      </c>
      <c r="D15" s="5" t="n">
        <v>1</v>
      </c>
      <c r="E15" s="5" t="n">
        <v>1</v>
      </c>
    </row>
    <row r="16" spans="1:6">
      <c r="A16" s="4" t="s">
        <v>739</v>
      </c>
      <c r="B16" s="5" t="n">
        <v>1</v>
      </c>
      <c r="C16" s="5" t="n">
        <v>1</v>
      </c>
      <c r="D16" s="5" t="n">
        <v>1</v>
      </c>
      <c r="E16" s="5" t="n">
        <v>1</v>
      </c>
    </row>
    <row r="17" spans="1:6">
      <c r="A17" s="4" t="s">
        <v>741</v>
      </c>
    </row>
    <row r="18" spans="1:6">
      <c r="A18" s="3" t="s">
        <v>731</v>
      </c>
    </row>
    <row r="19" spans="1:6">
      <c r="A19" s="4" t="s">
        <v>732</v>
      </c>
      <c r="D19" s="5" t="n">
        <v>441</v>
      </c>
      <c r="E19" s="5" t="n">
        <v>483</v>
      </c>
    </row>
    <row r="20" spans="1:6">
      <c r="A20" s="4" t="s">
        <v>737</v>
      </c>
      <c r="D20" s="5" t="n">
        <v>-38</v>
      </c>
      <c r="E20" s="5" t="n">
        <v>-26</v>
      </c>
    </row>
    <row r="21" spans="1:6">
      <c r="A21" s="4" t="s">
        <v>739</v>
      </c>
      <c r="B21" s="5" t="n">
        <v>403</v>
      </c>
      <c r="C21" s="5" t="n">
        <v>457</v>
      </c>
      <c r="D21" s="5" t="n">
        <v>403</v>
      </c>
      <c r="E21" s="5" t="n">
        <v>457</v>
      </c>
    </row>
    <row r="22" spans="1:6">
      <c r="A22" s="4" t="s">
        <v>742</v>
      </c>
    </row>
    <row r="23" spans="1:6">
      <c r="A23" s="3" t="s">
        <v>731</v>
      </c>
    </row>
    <row r="24" spans="1:6">
      <c r="A24" s="4" t="s">
        <v>732</v>
      </c>
      <c r="D24" s="5" t="n">
        <v>323338</v>
      </c>
      <c r="E24" s="5" t="n">
        <v>323338</v>
      </c>
    </row>
    <row r="25" spans="1:6">
      <c r="A25" s="4" t="s">
        <v>739</v>
      </c>
      <c r="B25" s="5" t="n">
        <v>323338</v>
      </c>
      <c r="C25" s="5" t="n">
        <v>323338</v>
      </c>
      <c r="D25" s="5" t="n">
        <v>323338</v>
      </c>
      <c r="E25" s="5" t="n">
        <v>323338</v>
      </c>
    </row>
    <row r="26" spans="1:6">
      <c r="A26" s="4" t="s">
        <v>109</v>
      </c>
    </row>
    <row r="27" spans="1:6">
      <c r="A27" s="3" t="s">
        <v>731</v>
      </c>
    </row>
    <row r="28" spans="1:6">
      <c r="A28" s="4" t="s">
        <v>732</v>
      </c>
      <c r="D28" s="5" t="n">
        <v>138367</v>
      </c>
      <c r="E28" s="5" t="n">
        <v>148125</v>
      </c>
    </row>
    <row r="29" spans="1:6">
      <c r="A29" s="4" t="s">
        <v>736</v>
      </c>
      <c r="D29" s="5" t="n">
        <v>-35457</v>
      </c>
      <c r="E29" s="5" t="n">
        <v>-32538</v>
      </c>
    </row>
    <row r="30" spans="1:6">
      <c r="A30" s="4" t="s">
        <v>737</v>
      </c>
      <c r="D30" s="5" t="n">
        <v>-763</v>
      </c>
      <c r="E30" s="5" t="n">
        <v>-505</v>
      </c>
    </row>
    <row r="31" spans="1:6">
      <c r="A31" s="4" t="s">
        <v>738</v>
      </c>
      <c r="D31" s="5" t="n">
        <v>15771</v>
      </c>
      <c r="E31" s="5" t="n">
        <v>18312</v>
      </c>
    </row>
    <row r="32" spans="1:6">
      <c r="A32" s="4" t="s">
        <v>739</v>
      </c>
      <c r="B32" s="5" t="n">
        <v>117918</v>
      </c>
      <c r="C32" s="5" t="n">
        <v>133394</v>
      </c>
      <c r="D32" s="5" t="n">
        <v>117918</v>
      </c>
      <c r="E32" s="5" t="n">
        <v>133394</v>
      </c>
    </row>
    <row r="33" spans="1:6">
      <c r="A33" s="4" t="s">
        <v>110</v>
      </c>
    </row>
    <row r="34" spans="1:6">
      <c r="A34" s="3" t="s">
        <v>731</v>
      </c>
    </row>
    <row r="35" spans="1:6">
      <c r="A35" s="4" t="s">
        <v>732</v>
      </c>
      <c r="D35" s="5" t="n">
        <v>5229584</v>
      </c>
      <c r="E35" s="5" t="n">
        <v>5107734</v>
      </c>
    </row>
    <row r="36" spans="1:6">
      <c r="A36" s="4" t="s">
        <v>733</v>
      </c>
      <c r="F36" s="7" t="n">
        <v>-12207</v>
      </c>
    </row>
    <row r="37" spans="1:6">
      <c r="A37" s="4" t="s">
        <v>42</v>
      </c>
      <c r="D37" s="5" t="n">
        <v>178680</v>
      </c>
      <c r="E37" s="5" t="n">
        <v>171392</v>
      </c>
    </row>
    <row r="38" spans="1:6">
      <c r="A38" s="4" t="s">
        <v>735</v>
      </c>
      <c r="D38" s="5" t="n">
        <v>-105296</v>
      </c>
      <c r="E38" s="5" t="n">
        <v>-104524</v>
      </c>
    </row>
    <row r="39" spans="1:6">
      <c r="A39" s="4" t="s">
        <v>739</v>
      </c>
      <c r="B39" s="5" t="n">
        <v>5290761</v>
      </c>
      <c r="C39" s="5" t="n">
        <v>5174602</v>
      </c>
      <c r="D39" s="5" t="n">
        <v>5290761</v>
      </c>
      <c r="E39" s="5" t="n">
        <v>5174602</v>
      </c>
    </row>
    <row r="40" spans="1:6">
      <c r="A40" s="4" t="s">
        <v>111</v>
      </c>
    </row>
    <row r="41" spans="1:6">
      <c r="A41" s="3" t="s">
        <v>731</v>
      </c>
    </row>
    <row r="42" spans="1:6">
      <c r="A42" s="4" t="s">
        <v>732</v>
      </c>
      <c r="D42" s="5" t="n">
        <v>-792173</v>
      </c>
      <c r="E42" s="5" t="n">
        <v>-940133</v>
      </c>
    </row>
    <row r="43" spans="1:6">
      <c r="A43" s="4" t="s">
        <v>734</v>
      </c>
      <c r="D43" s="5" t="n">
        <v>-12436</v>
      </c>
      <c r="E43" s="5" t="n">
        <v>121649</v>
      </c>
    </row>
    <row r="44" spans="1:6">
      <c r="A44" s="4" t="s">
        <v>739</v>
      </c>
      <c r="B44" s="5" t="n">
        <v>-804609</v>
      </c>
      <c r="C44" s="5" t="n">
        <v>-818484</v>
      </c>
      <c r="D44" s="5" t="n">
        <v>-804609</v>
      </c>
      <c r="E44" s="5" t="n">
        <v>-818484</v>
      </c>
    </row>
    <row r="45" spans="1:6">
      <c r="A45" s="4" t="s">
        <v>743</v>
      </c>
    </row>
    <row r="46" spans="1:6">
      <c r="A46" s="3" t="s">
        <v>731</v>
      </c>
    </row>
    <row r="47" spans="1:6">
      <c r="A47" s="4" t="s">
        <v>732</v>
      </c>
      <c r="D47" s="5" t="n">
        <v>-4710997</v>
      </c>
      <c r="E47" s="5" t="n">
        <v>-4743208</v>
      </c>
    </row>
    <row r="48" spans="1:6">
      <c r="A48" s="4" t="s">
        <v>736</v>
      </c>
      <c r="D48" s="5" t="n">
        <v>34050</v>
      </c>
      <c r="E48" s="5" t="n">
        <v>30202</v>
      </c>
    </row>
    <row r="49" spans="1:6">
      <c r="A49" s="4" t="s">
        <v>737</v>
      </c>
      <c r="D49" s="5" t="n">
        <v>801</v>
      </c>
      <c r="E49" s="5" t="n">
        <v>531</v>
      </c>
    </row>
    <row r="50" spans="1:6">
      <c r="A50" s="4" t="s">
        <v>739</v>
      </c>
      <c r="B50" s="7" t="n">
        <v>-4676146</v>
      </c>
      <c r="C50" s="7" t="n">
        <v>-4712475</v>
      </c>
      <c r="D50" s="7" t="n">
        <v>-4676146</v>
      </c>
      <c r="E50" s="7" t="n">
        <v>-47124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25</v>
      </c>
      <c r="D1" s="2" t="s">
        <v>1</v>
      </c>
    </row>
    <row r="2" spans="1:5">
      <c r="B2" s="2" t="s">
        <v>2</v>
      </c>
      <c r="C2" s="2" t="s">
        <v>26</v>
      </c>
      <c r="D2" s="2" t="s">
        <v>2</v>
      </c>
      <c r="E2" s="2" t="s">
        <v>26</v>
      </c>
    </row>
    <row r="3" spans="1:5">
      <c r="A3" s="3" t="s">
        <v>745</v>
      </c>
    </row>
    <row r="4" spans="1:5">
      <c r="A4" s="4" t="s">
        <v>27</v>
      </c>
      <c r="B4" s="7" t="n">
        <v>832856</v>
      </c>
      <c r="C4" s="7" t="n">
        <v>733273</v>
      </c>
      <c r="D4" s="7" t="n">
        <v>2575240</v>
      </c>
      <c r="E4" s="7" t="n">
        <v>2206866</v>
      </c>
    </row>
    <row r="5" spans="1:5">
      <c r="A5" s="4" t="s">
        <v>35</v>
      </c>
      <c r="B5" s="5" t="n">
        <v>-25483</v>
      </c>
      <c r="C5" s="5" t="n">
        <v>-28601</v>
      </c>
      <c r="D5" s="5" t="n">
        <v>-85959</v>
      </c>
      <c r="E5" s="5" t="n">
        <v>-81877</v>
      </c>
    </row>
    <row r="6" spans="1:5">
      <c r="A6" s="4" t="s">
        <v>746</v>
      </c>
      <c r="B6" s="5" t="n">
        <v>-269387</v>
      </c>
      <c r="C6" s="5" t="n">
        <v>-288093</v>
      </c>
      <c r="D6" s="5" t="n">
        <v>-847281</v>
      </c>
      <c r="E6" s="5" t="n">
        <v>-861738</v>
      </c>
    </row>
    <row r="7" spans="1:5">
      <c r="A7" s="4" t="s">
        <v>38</v>
      </c>
      <c r="B7" s="5" t="n">
        <v>45129</v>
      </c>
      <c r="C7" s="5" t="n">
        <v>56265</v>
      </c>
      <c r="D7" s="5" t="n">
        <v>159882</v>
      </c>
      <c r="E7" s="5" t="n">
        <v>183022</v>
      </c>
    </row>
    <row r="8" spans="1:5">
      <c r="A8" s="4" t="s">
        <v>747</v>
      </c>
      <c r="B8" s="5" t="n">
        <v>1976</v>
      </c>
      <c r="C8" s="5" t="n">
        <v>-10828</v>
      </c>
      <c r="D8" s="5" t="n">
        <v>-20745</v>
      </c>
      <c r="E8" s="5" t="n">
        <v>-38700</v>
      </c>
    </row>
    <row r="9" spans="1:5">
      <c r="A9" s="4" t="s">
        <v>42</v>
      </c>
      <c r="B9" s="5" t="n">
        <v>76953</v>
      </c>
      <c r="C9" s="5" t="n">
        <v>57358</v>
      </c>
      <c r="D9" s="5" t="n">
        <v>178680</v>
      </c>
      <c r="E9" s="5" t="n">
        <v>171392</v>
      </c>
    </row>
    <row r="10" spans="1:5">
      <c r="A10" s="4" t="s">
        <v>748</v>
      </c>
    </row>
    <row r="11" spans="1:5">
      <c r="A11" s="3" t="s">
        <v>745</v>
      </c>
    </row>
    <row r="12" spans="1:5">
      <c r="A12" s="4" t="s">
        <v>27</v>
      </c>
      <c r="B12" s="5" t="n">
        <v>-38</v>
      </c>
      <c r="C12" s="5" t="n">
        <v>-139</v>
      </c>
      <c r="D12" s="5" t="n">
        <v>38</v>
      </c>
      <c r="E12" s="5" t="n">
        <v>-133</v>
      </c>
    </row>
    <row r="13" spans="1:5">
      <c r="A13" s="4" t="s">
        <v>648</v>
      </c>
      <c r="B13" s="5" t="n">
        <v>52</v>
      </c>
      <c r="C13" s="5" t="n">
        <v>-59</v>
      </c>
      <c r="D13" s="5" t="n">
        <v>-33</v>
      </c>
      <c r="E13" s="5" t="n">
        <v>89</v>
      </c>
    </row>
    <row r="14" spans="1:5">
      <c r="A14" s="4" t="s">
        <v>35</v>
      </c>
      <c r="B14" s="5" t="n">
        <v>-825</v>
      </c>
      <c r="C14" s="5" t="n">
        <v>-507</v>
      </c>
      <c r="D14" s="5" t="n">
        <v>-1839</v>
      </c>
      <c r="E14" s="5" t="n">
        <v>-1521</v>
      </c>
    </row>
    <row r="15" spans="1:5">
      <c r="A15" s="4" t="s">
        <v>38</v>
      </c>
      <c r="B15" s="5" t="n">
        <v>-811</v>
      </c>
      <c r="C15" s="5" t="n">
        <v>-705</v>
      </c>
      <c r="D15" s="5" t="n">
        <v>-1834</v>
      </c>
      <c r="E15" s="5" t="n">
        <v>-1565</v>
      </c>
    </row>
    <row r="16" spans="1:5">
      <c r="A16" s="4" t="s">
        <v>747</v>
      </c>
      <c r="B16" s="5" t="n">
        <v>206</v>
      </c>
      <c r="C16" s="5" t="n">
        <v>274</v>
      </c>
      <c r="D16" s="5" t="n">
        <v>468</v>
      </c>
      <c r="E16" s="5" t="n">
        <v>610</v>
      </c>
    </row>
    <row r="17" spans="1:5">
      <c r="A17" s="4" t="s">
        <v>42</v>
      </c>
      <c r="B17" s="5" t="n">
        <v>-605</v>
      </c>
      <c r="C17" s="5" t="n">
        <v>-431</v>
      </c>
      <c r="D17" s="5" t="n">
        <v>-1366</v>
      </c>
      <c r="E17" s="5" t="n">
        <v>-955</v>
      </c>
    </row>
    <row r="18" spans="1:5">
      <c r="A18" s="4" t="s">
        <v>749</v>
      </c>
    </row>
    <row r="19" spans="1:5">
      <c r="A19" s="3" t="s">
        <v>745</v>
      </c>
    </row>
    <row r="20" spans="1:5">
      <c r="A20" s="4" t="s">
        <v>35</v>
      </c>
      <c r="B20" s="5" t="n">
        <v>-40</v>
      </c>
      <c r="C20" s="5" t="n">
        <v>-298</v>
      </c>
      <c r="D20" s="5" t="n">
        <v>150</v>
      </c>
      <c r="E20" s="5" t="n">
        <v>-524</v>
      </c>
    </row>
    <row r="21" spans="1:5">
      <c r="A21" s="4" t="s">
        <v>747</v>
      </c>
      <c r="B21" s="5" t="n">
        <v>10</v>
      </c>
      <c r="C21" s="5" t="n">
        <v>110</v>
      </c>
      <c r="D21" s="5" t="n">
        <v>-38</v>
      </c>
      <c r="E21" s="5" t="n">
        <v>194</v>
      </c>
    </row>
    <row r="22" spans="1:5">
      <c r="A22" s="4" t="s">
        <v>42</v>
      </c>
      <c r="B22" s="5" t="n">
        <v>-30</v>
      </c>
      <c r="C22" s="5" t="n">
        <v>-188</v>
      </c>
      <c r="D22" s="5" t="n">
        <v>112</v>
      </c>
      <c r="E22" s="5" t="n">
        <v>-330</v>
      </c>
    </row>
    <row r="23" spans="1:5">
      <c r="A23" s="4" t="s">
        <v>750</v>
      </c>
    </row>
    <row r="24" spans="1:5">
      <c r="A24" s="3" t="s">
        <v>745</v>
      </c>
    </row>
    <row r="25" spans="1:5">
      <c r="A25" s="4" t="s">
        <v>38</v>
      </c>
      <c r="B25" s="5" t="n">
        <v>-11208</v>
      </c>
      <c r="C25" s="5" t="n">
        <v>-10228</v>
      </c>
      <c r="D25" s="5" t="n">
        <v>-32616</v>
      </c>
      <c r="E25" s="5" t="n">
        <v>-30518</v>
      </c>
    </row>
    <row r="26" spans="1:5">
      <c r="A26" s="4" t="s">
        <v>747</v>
      </c>
      <c r="B26" s="5" t="n">
        <v>2399</v>
      </c>
      <c r="C26" s="5" t="n">
        <v>3484</v>
      </c>
      <c r="D26" s="5" t="n">
        <v>7766</v>
      </c>
      <c r="E26" s="5" t="n">
        <v>10440</v>
      </c>
    </row>
    <row r="27" spans="1:5">
      <c r="A27" s="4" t="s">
        <v>42</v>
      </c>
      <c r="B27" s="5" t="n">
        <v>-8809</v>
      </c>
      <c r="C27" s="5" t="n">
        <v>-6744</v>
      </c>
      <c r="D27" s="5" t="n">
        <v>-24850</v>
      </c>
      <c r="E27" s="5" t="n">
        <v>-20078</v>
      </c>
    </row>
    <row r="28" spans="1:5">
      <c r="A28" s="4" t="s">
        <v>751</v>
      </c>
    </row>
    <row r="29" spans="1:5">
      <c r="A29" s="3" t="s">
        <v>745</v>
      </c>
    </row>
    <row r="30" spans="1:5">
      <c r="A30" s="4" t="s">
        <v>746</v>
      </c>
      <c r="B30" s="5" t="n">
        <v>2</v>
      </c>
      <c r="C30" s="5" t="n">
        <v>2</v>
      </c>
      <c r="D30" s="5" t="n">
        <v>5</v>
      </c>
      <c r="E30" s="5" t="n">
        <v>6</v>
      </c>
    </row>
    <row r="31" spans="1:5">
      <c r="A31" s="4" t="s">
        <v>752</v>
      </c>
    </row>
    <row r="32" spans="1:5">
      <c r="A32" s="3" t="s">
        <v>745</v>
      </c>
    </row>
    <row r="33" spans="1:5">
      <c r="A33" s="4" t="s">
        <v>746</v>
      </c>
      <c r="B33" s="5" t="n">
        <v>-79</v>
      </c>
      <c r="C33" s="5" t="n">
        <v>-41</v>
      </c>
      <c r="D33" s="5" t="n">
        <v>-188</v>
      </c>
      <c r="E33" s="5" t="n">
        <v>-125</v>
      </c>
    </row>
    <row r="34" spans="1:5">
      <c r="A34" s="4" t="s">
        <v>753</v>
      </c>
    </row>
    <row r="35" spans="1:5">
      <c r="A35" s="3" t="s">
        <v>745</v>
      </c>
    </row>
    <row r="36" spans="1:5">
      <c r="A36" s="4" t="s">
        <v>746</v>
      </c>
      <c r="B36" s="5" t="n">
        <v>-9996</v>
      </c>
      <c r="C36" s="5" t="n">
        <v>-10189</v>
      </c>
      <c r="D36" s="5" t="n">
        <v>-31298</v>
      </c>
      <c r="E36" s="5" t="n">
        <v>-30399</v>
      </c>
    </row>
    <row r="37" spans="1:5">
      <c r="A37" s="4" t="s">
        <v>754</v>
      </c>
    </row>
    <row r="38" spans="1:5">
      <c r="A38" s="3" t="s">
        <v>745</v>
      </c>
    </row>
    <row r="39" spans="1:5">
      <c r="A39" s="4" t="s">
        <v>746</v>
      </c>
      <c r="B39" s="7" t="n">
        <v>-1135</v>
      </c>
      <c r="C39" s="7" t="n">
        <v>0</v>
      </c>
      <c r="D39" s="7" t="n">
        <v>-1135</v>
      </c>
      <c r="E39"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25</v>
      </c>
      <c r="D1" s="2" t="s">
        <v>1</v>
      </c>
    </row>
    <row r="2" spans="1:5">
      <c r="B2" s="2" t="s">
        <v>2</v>
      </c>
      <c r="C2" s="2" t="s">
        <v>26</v>
      </c>
      <c r="D2" s="2" t="s">
        <v>2</v>
      </c>
      <c r="E2" s="2" t="s">
        <v>26</v>
      </c>
    </row>
    <row r="3" spans="1:5">
      <c r="A3" s="3" t="s">
        <v>756</v>
      </c>
    </row>
    <row r="4" spans="1:5">
      <c r="A4" s="4" t="s">
        <v>732</v>
      </c>
      <c r="D4" s="7" t="n">
        <v>188561</v>
      </c>
      <c r="E4" s="7" t="n">
        <v>-103660</v>
      </c>
    </row>
    <row r="5" spans="1:5">
      <c r="A5" s="4" t="s">
        <v>757</v>
      </c>
      <c r="D5" s="5" t="n">
        <v>-38540</v>
      </c>
      <c r="E5" s="5" t="n">
        <v>100286</v>
      </c>
    </row>
    <row r="6" spans="1:5">
      <c r="A6" s="4" t="s">
        <v>758</v>
      </c>
      <c r="D6" s="5" t="n">
        <v>26104</v>
      </c>
      <c r="E6" s="5" t="n">
        <v>21363</v>
      </c>
    </row>
    <row r="7" spans="1:5">
      <c r="A7" s="4" t="s">
        <v>65</v>
      </c>
      <c r="B7" s="7" t="n">
        <v>5642</v>
      </c>
      <c r="C7" s="7" t="n">
        <v>40831</v>
      </c>
      <c r="D7" s="5" t="n">
        <v>-12436</v>
      </c>
      <c r="E7" s="5" t="n">
        <v>121649</v>
      </c>
    </row>
    <row r="8" spans="1:5">
      <c r="A8" s="4" t="s">
        <v>739</v>
      </c>
      <c r="B8" s="5" t="n">
        <v>251666</v>
      </c>
      <c r="C8" s="5" t="n">
        <v>100833</v>
      </c>
      <c r="D8" s="5" t="n">
        <v>251666</v>
      </c>
      <c r="E8" s="5" t="n">
        <v>100833</v>
      </c>
    </row>
    <row r="9" spans="1:5">
      <c r="A9" s="4" t="s">
        <v>759</v>
      </c>
    </row>
    <row r="10" spans="1:5">
      <c r="A10" s="3" t="s">
        <v>756</v>
      </c>
    </row>
    <row r="11" spans="1:5">
      <c r="A11" s="4" t="s">
        <v>732</v>
      </c>
      <c r="D11" s="5" t="n">
        <v>-406</v>
      </c>
      <c r="E11" s="5" t="n">
        <v>-1485</v>
      </c>
    </row>
    <row r="12" spans="1:5">
      <c r="A12" s="4" t="s">
        <v>757</v>
      </c>
      <c r="D12" s="5" t="n">
        <v>-593</v>
      </c>
      <c r="E12" s="5" t="n">
        <v>-376</v>
      </c>
    </row>
    <row r="13" spans="1:5">
      <c r="A13" s="4" t="s">
        <v>758</v>
      </c>
      <c r="D13" s="5" t="n">
        <v>1366</v>
      </c>
      <c r="E13" s="5" t="n">
        <v>955</v>
      </c>
    </row>
    <row r="14" spans="1:5">
      <c r="A14" s="4" t="s">
        <v>65</v>
      </c>
      <c r="D14" s="5" t="n">
        <v>773</v>
      </c>
      <c r="E14" s="5" t="n">
        <v>579</v>
      </c>
    </row>
    <row r="15" spans="1:5">
      <c r="A15" s="4" t="s">
        <v>739</v>
      </c>
      <c r="B15" s="5" t="n">
        <v>367</v>
      </c>
      <c r="C15" s="5" t="n">
        <v>-906</v>
      </c>
      <c r="D15" s="5" t="n">
        <v>367</v>
      </c>
      <c r="E15" s="5" t="n">
        <v>-906</v>
      </c>
    </row>
    <row r="16" spans="1:5">
      <c r="A16" s="4" t="s">
        <v>760</v>
      </c>
    </row>
    <row r="17" spans="1:5">
      <c r="A17" s="3" t="s">
        <v>756</v>
      </c>
    </row>
    <row r="18" spans="1:5">
      <c r="A18" s="4" t="s">
        <v>732</v>
      </c>
      <c r="D18" s="5" t="n">
        <v>1597</v>
      </c>
      <c r="E18" s="5" t="n">
        <v>120</v>
      </c>
    </row>
    <row r="19" spans="1:5">
      <c r="A19" s="4" t="s">
        <v>757</v>
      </c>
      <c r="D19" s="5" t="n">
        <v>-6402</v>
      </c>
      <c r="E19" s="5" t="n">
        <v>1921</v>
      </c>
    </row>
    <row r="20" spans="1:5">
      <c r="A20" s="4" t="s">
        <v>758</v>
      </c>
      <c r="D20" s="5" t="n">
        <v>-112</v>
      </c>
      <c r="E20" s="5" t="n">
        <v>330</v>
      </c>
    </row>
    <row r="21" spans="1:5">
      <c r="A21" s="4" t="s">
        <v>65</v>
      </c>
      <c r="D21" s="5" t="n">
        <v>-6514</v>
      </c>
      <c r="E21" s="5" t="n">
        <v>2251</v>
      </c>
    </row>
    <row r="22" spans="1:5">
      <c r="A22" s="4" t="s">
        <v>739</v>
      </c>
      <c r="B22" s="5" t="n">
        <v>-4917</v>
      </c>
      <c r="C22" s="5" t="n">
        <v>2371</v>
      </c>
      <c r="D22" s="5" t="n">
        <v>-4917</v>
      </c>
      <c r="E22" s="5" t="n">
        <v>2371</v>
      </c>
    </row>
    <row r="23" spans="1:5">
      <c r="A23" s="4" t="s">
        <v>761</v>
      </c>
    </row>
    <row r="24" spans="1:5">
      <c r="A24" s="3" t="s">
        <v>756</v>
      </c>
    </row>
    <row r="25" spans="1:5">
      <c r="A25" s="4" t="s">
        <v>732</v>
      </c>
      <c r="D25" s="5" t="n">
        <v>-748800</v>
      </c>
      <c r="E25" s="5" t="n">
        <v>-787813</v>
      </c>
    </row>
    <row r="26" spans="1:5">
      <c r="A26" s="4" t="s">
        <v>757</v>
      </c>
      <c r="D26" s="5" t="n">
        <v>0</v>
      </c>
      <c r="E26" s="5" t="n">
        <v>-1482</v>
      </c>
    </row>
    <row r="27" spans="1:5">
      <c r="A27" s="4" t="s">
        <v>758</v>
      </c>
      <c r="D27" s="5" t="n">
        <v>24850</v>
      </c>
      <c r="E27" s="5" t="n">
        <v>20078</v>
      </c>
    </row>
    <row r="28" spans="1:5">
      <c r="A28" s="4" t="s">
        <v>65</v>
      </c>
      <c r="D28" s="5" t="n">
        <v>24850</v>
      </c>
      <c r="E28" s="5" t="n">
        <v>18596</v>
      </c>
    </row>
    <row r="29" spans="1:5">
      <c r="A29" s="4" t="s">
        <v>739</v>
      </c>
      <c r="B29" s="5" t="n">
        <v>-723950</v>
      </c>
      <c r="C29" s="5" t="n">
        <v>-769217</v>
      </c>
      <c r="D29" s="5" t="n">
        <v>-723950</v>
      </c>
      <c r="E29" s="5" t="n">
        <v>-769217</v>
      </c>
    </row>
    <row r="30" spans="1:5">
      <c r="A30" s="4" t="s">
        <v>762</v>
      </c>
    </row>
    <row r="31" spans="1:5">
      <c r="A31" s="3" t="s">
        <v>756</v>
      </c>
    </row>
    <row r="32" spans="1:5">
      <c r="A32" s="4" t="s">
        <v>732</v>
      </c>
      <c r="D32" s="5" t="n">
        <v>-44564</v>
      </c>
      <c r="E32" s="5" t="n">
        <v>-150955</v>
      </c>
    </row>
    <row r="33" spans="1:5">
      <c r="A33" s="4" t="s">
        <v>757</v>
      </c>
      <c r="D33" s="5" t="n">
        <v>-31545</v>
      </c>
      <c r="E33" s="5" t="n">
        <v>100223</v>
      </c>
    </row>
    <row r="34" spans="1:5">
      <c r="A34" s="4" t="s">
        <v>758</v>
      </c>
      <c r="D34" s="5" t="n">
        <v>0</v>
      </c>
      <c r="E34" s="5" t="n">
        <v>0</v>
      </c>
    </row>
    <row r="35" spans="1:5">
      <c r="A35" s="4" t="s">
        <v>65</v>
      </c>
      <c r="D35" s="5" t="n">
        <v>-31545</v>
      </c>
      <c r="E35" s="5" t="n">
        <v>100223</v>
      </c>
    </row>
    <row r="36" spans="1:5">
      <c r="A36" s="4" t="s">
        <v>739</v>
      </c>
      <c r="B36" s="5" t="n">
        <v>-76109</v>
      </c>
      <c r="C36" s="5" t="n">
        <v>-50732</v>
      </c>
      <c r="D36" s="5" t="n">
        <v>-76109</v>
      </c>
      <c r="E36" s="5" t="n">
        <v>-50732</v>
      </c>
    </row>
    <row r="37" spans="1:5">
      <c r="A37" s="4" t="s">
        <v>521</v>
      </c>
    </row>
    <row r="38" spans="1:5">
      <c r="A38" s="3" t="s">
        <v>756</v>
      </c>
    </row>
    <row r="39" spans="1:5">
      <c r="A39" s="4" t="s">
        <v>732</v>
      </c>
      <c r="D39" s="5" t="n">
        <v>-792173</v>
      </c>
      <c r="E39" s="5" t="n">
        <v>-940133</v>
      </c>
    </row>
    <row r="40" spans="1:5">
      <c r="A40" s="4" t="s">
        <v>65</v>
      </c>
      <c r="D40" s="5" t="n">
        <v>-12436</v>
      </c>
      <c r="E40" s="5" t="n">
        <v>121649</v>
      </c>
    </row>
    <row r="41" spans="1:5">
      <c r="A41" s="4" t="s">
        <v>739</v>
      </c>
      <c r="B41" s="7" t="n">
        <v>-804609</v>
      </c>
      <c r="C41" s="7" t="n">
        <v>-818484</v>
      </c>
      <c r="D41" s="7" t="n">
        <v>-804609</v>
      </c>
      <c r="E41" s="7" t="n">
        <v>-8184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4:04:00Z</dcterms:created>
  <dcterms:modified xmlns:dcterms="http://purl.org/dc/terms/" xmlns:xsi="http://www.w3.org/2001/XMLSchema-instance" xsi:type="dcterms:W3CDTF">2018-11-05T14:04:00Z</dcterms:modified>
</cp:coreProperties>
</file>